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Intangible Assets and Goodwill" sheetId="12" state="visible" r:id="rId12"/>
    <sheet xmlns:r="http://schemas.openxmlformats.org/officeDocument/2006/relationships" name="Restructuring Accrual"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Pension and Postretirement Bene" sheetId="16" state="visible" r:id="rId16"/>
    <sheet xmlns:r="http://schemas.openxmlformats.org/officeDocument/2006/relationships" name="Earnings per Share" sheetId="17" state="visible" r:id="rId17"/>
    <sheet xmlns:r="http://schemas.openxmlformats.org/officeDocument/2006/relationships" name="Capital Stock" sheetId="18" state="visible" r:id="rId18"/>
    <sheet xmlns:r="http://schemas.openxmlformats.org/officeDocument/2006/relationships" name="Common Stock and Share-based Co" sheetId="19" state="visible" r:id="rId19"/>
    <sheet xmlns:r="http://schemas.openxmlformats.org/officeDocument/2006/relationships" name="Commitments and Contingent Liab" sheetId="20" state="visible" r:id="rId20"/>
    <sheet xmlns:r="http://schemas.openxmlformats.org/officeDocument/2006/relationships" name="Other Comprehensive Income (Los" sheetId="21" state="visible" r:id="rId21"/>
    <sheet xmlns:r="http://schemas.openxmlformats.org/officeDocument/2006/relationships" name="Fair Value Measurement" sheetId="22" state="visible" r:id="rId22"/>
    <sheet xmlns:r="http://schemas.openxmlformats.org/officeDocument/2006/relationships" name="Financial Information about Ind" sheetId="23" state="visible" r:id="rId23"/>
    <sheet xmlns:r="http://schemas.openxmlformats.org/officeDocument/2006/relationships" name="Selected Quarterly Financial Da" sheetId="24" state="visible" r:id="rId24"/>
    <sheet xmlns:r="http://schemas.openxmlformats.org/officeDocument/2006/relationships" name="Schedule II - Valuation and Qua" sheetId="25" state="visible" r:id="rId25"/>
    <sheet xmlns:r="http://schemas.openxmlformats.org/officeDocument/2006/relationships" name="Summary of Significant Accoun26" sheetId="26" state="visible" r:id="rId26"/>
    <sheet xmlns:r="http://schemas.openxmlformats.org/officeDocument/2006/relationships" name="Acquisitions (Tables)" sheetId="27" state="visible" r:id="rId27"/>
    <sheet xmlns:r="http://schemas.openxmlformats.org/officeDocument/2006/relationships" name="Inventories (Tables)" sheetId="28" state="visible" r:id="rId28"/>
    <sheet xmlns:r="http://schemas.openxmlformats.org/officeDocument/2006/relationships" name="Intangible Assets and Goodwill " sheetId="29" state="visible" r:id="rId29"/>
    <sheet xmlns:r="http://schemas.openxmlformats.org/officeDocument/2006/relationships" name="Restructuring Accrual (Tables)" sheetId="30" state="visible" r:id="rId30"/>
    <sheet xmlns:r="http://schemas.openxmlformats.org/officeDocument/2006/relationships" name="Long-term Debt (Tables)" sheetId="31" state="visible" r:id="rId31"/>
    <sheet xmlns:r="http://schemas.openxmlformats.org/officeDocument/2006/relationships" name="Income Taxes (Tables)" sheetId="32" state="visible" r:id="rId32"/>
    <sheet xmlns:r="http://schemas.openxmlformats.org/officeDocument/2006/relationships" name="Pension and Postretirement Be33" sheetId="33" state="visible" r:id="rId33"/>
    <sheet xmlns:r="http://schemas.openxmlformats.org/officeDocument/2006/relationships" name="Earnings per Share (Tables)" sheetId="34" state="visible" r:id="rId34"/>
    <sheet xmlns:r="http://schemas.openxmlformats.org/officeDocument/2006/relationships" name="Capital Stock (Tables)" sheetId="35" state="visible" r:id="rId35"/>
    <sheet xmlns:r="http://schemas.openxmlformats.org/officeDocument/2006/relationships" name="Common Stock and Share-based 36" sheetId="36" state="visible" r:id="rId36"/>
    <sheet xmlns:r="http://schemas.openxmlformats.org/officeDocument/2006/relationships" name="Commitments and Contingent Li37" sheetId="37" state="visible" r:id="rId37"/>
    <sheet xmlns:r="http://schemas.openxmlformats.org/officeDocument/2006/relationships" name="Other Comprehensive Income (L38" sheetId="38" state="visible" r:id="rId38"/>
    <sheet xmlns:r="http://schemas.openxmlformats.org/officeDocument/2006/relationships" name="Fair Value Measurement (Tables)" sheetId="39" state="visible" r:id="rId39"/>
    <sheet xmlns:r="http://schemas.openxmlformats.org/officeDocument/2006/relationships" name="Financial Information about I40" sheetId="40" state="visible" r:id="rId40"/>
    <sheet xmlns:r="http://schemas.openxmlformats.org/officeDocument/2006/relationships" name="Selected Quarterly Financial 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Acquisitions (Narrative) (Detai" sheetId="48" state="visible" r:id="rId48"/>
    <sheet xmlns:r="http://schemas.openxmlformats.org/officeDocument/2006/relationships" name="Acquisitions (Summary of Estima" sheetId="49" state="visible" r:id="rId49"/>
    <sheet xmlns:r="http://schemas.openxmlformats.org/officeDocument/2006/relationships" name="Acquisitions (Summary of Acquir" sheetId="50" state="visible" r:id="rId50"/>
    <sheet xmlns:r="http://schemas.openxmlformats.org/officeDocument/2006/relationships" name="Inventories (Details)" sheetId="51" state="visible" r:id="rId51"/>
    <sheet xmlns:r="http://schemas.openxmlformats.org/officeDocument/2006/relationships" name="Intangible Assets and Goodwil52" sheetId="52" state="visible" r:id="rId52"/>
    <sheet xmlns:r="http://schemas.openxmlformats.org/officeDocument/2006/relationships" name="Intangible Assets and Goodwil53" sheetId="53" state="visible" r:id="rId53"/>
    <sheet xmlns:r="http://schemas.openxmlformats.org/officeDocument/2006/relationships" name="Restructuring Accrual (Narrativ" sheetId="54" state="visible" r:id="rId54"/>
    <sheet xmlns:r="http://schemas.openxmlformats.org/officeDocument/2006/relationships" name="Restructuring Accrual (Schedule" sheetId="55" state="visible" r:id="rId55"/>
    <sheet xmlns:r="http://schemas.openxmlformats.org/officeDocument/2006/relationships" name="Long-term Debt (Details)" sheetId="56" state="visible" r:id="rId56"/>
    <sheet xmlns:r="http://schemas.openxmlformats.org/officeDocument/2006/relationships" name="Long-term Debt (Schedule of Lon" sheetId="57" state="visible" r:id="rId57"/>
    <sheet xmlns:r="http://schemas.openxmlformats.org/officeDocument/2006/relationships" name="Long-term Debt (Derivatives) (D" sheetId="58" state="visible" r:id="rId58"/>
    <sheet xmlns:r="http://schemas.openxmlformats.org/officeDocument/2006/relationships" name="Income Taxes (Narrative) (Detai" sheetId="59" state="visible" r:id="rId59"/>
    <sheet xmlns:r="http://schemas.openxmlformats.org/officeDocument/2006/relationships" name="Income Taxes (Schedule of Incom" sheetId="60" state="visible" r:id="rId60"/>
    <sheet xmlns:r="http://schemas.openxmlformats.org/officeDocument/2006/relationships" name="Income Taxes (Effective Income " sheetId="61" state="visible" r:id="rId61"/>
    <sheet xmlns:r="http://schemas.openxmlformats.org/officeDocument/2006/relationships" name="Income Taxes (Schedule of Defer" sheetId="62" state="visible" r:id="rId62"/>
    <sheet xmlns:r="http://schemas.openxmlformats.org/officeDocument/2006/relationships" name="Income Taxes (Unrecognized Tax " sheetId="63" state="visible" r:id="rId63"/>
    <sheet xmlns:r="http://schemas.openxmlformats.org/officeDocument/2006/relationships" name="Pension and Postretirement Be64" sheetId="64" state="visible" r:id="rId64"/>
    <sheet xmlns:r="http://schemas.openxmlformats.org/officeDocument/2006/relationships" name="Pension and Postretirement Be65" sheetId="65" state="visible" r:id="rId65"/>
    <sheet xmlns:r="http://schemas.openxmlformats.org/officeDocument/2006/relationships" name="Pension and Postretirement Be66" sheetId="66" state="visible" r:id="rId66"/>
    <sheet xmlns:r="http://schemas.openxmlformats.org/officeDocument/2006/relationships" name="Pension and Postretirement Be67" sheetId="67" state="visible" r:id="rId67"/>
    <sheet xmlns:r="http://schemas.openxmlformats.org/officeDocument/2006/relationships" name="Pension and Postretirement Be68" sheetId="68" state="visible" r:id="rId68"/>
    <sheet xmlns:r="http://schemas.openxmlformats.org/officeDocument/2006/relationships" name="Pension and Postretirement Be69" sheetId="69" state="visible" r:id="rId69"/>
    <sheet xmlns:r="http://schemas.openxmlformats.org/officeDocument/2006/relationships" name="Earnings per Share (Details)" sheetId="70" state="visible" r:id="rId70"/>
    <sheet xmlns:r="http://schemas.openxmlformats.org/officeDocument/2006/relationships" name="Capital Stock (Details)" sheetId="71" state="visible" r:id="rId71"/>
    <sheet xmlns:r="http://schemas.openxmlformats.org/officeDocument/2006/relationships" name="Common Stock and Share-based 72" sheetId="72" state="visible" r:id="rId72"/>
    <sheet xmlns:r="http://schemas.openxmlformats.org/officeDocument/2006/relationships" name="Common Stock and Share-based 73" sheetId="73" state="visible" r:id="rId73"/>
    <sheet xmlns:r="http://schemas.openxmlformats.org/officeDocument/2006/relationships" name="Common Stock and Share-based 74" sheetId="74" state="visible" r:id="rId74"/>
    <sheet xmlns:r="http://schemas.openxmlformats.org/officeDocument/2006/relationships" name="Common Stock and Share-based 75" sheetId="75" state="visible" r:id="rId75"/>
    <sheet xmlns:r="http://schemas.openxmlformats.org/officeDocument/2006/relationships" name="Commitments and Contingent Li76" sheetId="76" state="visible" r:id="rId76"/>
    <sheet xmlns:r="http://schemas.openxmlformats.org/officeDocument/2006/relationships" name="Commitments and Contingent Li77" sheetId="77" state="visible" r:id="rId77"/>
    <sheet xmlns:r="http://schemas.openxmlformats.org/officeDocument/2006/relationships" name="Other Comprehensive Income (L78" sheetId="78" state="visible" r:id="rId78"/>
    <sheet xmlns:r="http://schemas.openxmlformats.org/officeDocument/2006/relationships" name="Fair Value Measurement (Carryin" sheetId="79" state="visible" r:id="rId79"/>
    <sheet xmlns:r="http://schemas.openxmlformats.org/officeDocument/2006/relationships" name="Fair Value Measurement (FV Meas" sheetId="80" state="visible" r:id="rId80"/>
    <sheet xmlns:r="http://schemas.openxmlformats.org/officeDocument/2006/relationships" name="Fair Value Measurement (Changes" sheetId="81" state="visible" r:id="rId81"/>
    <sheet xmlns:r="http://schemas.openxmlformats.org/officeDocument/2006/relationships" name="Financial Information about I82" sheetId="82" state="visible" r:id="rId82"/>
    <sheet xmlns:r="http://schemas.openxmlformats.org/officeDocument/2006/relationships" name="Selected Quarterly Financial 83" sheetId="83" state="visible" r:id="rId83"/>
    <sheet xmlns:r="http://schemas.openxmlformats.org/officeDocument/2006/relationships" name="Schedule II - Valuation and Q84" sheetId="84" state="visible" r:id="rId84"/>
  </sheets>
  <definedNames/>
  <calcPr calcId="124519" fullCalcOnLoad="1"/>
</workbook>
</file>

<file path=xl/sharedStrings.xml><?xml version="1.0" encoding="utf-8"?>
<sst xmlns="http://schemas.openxmlformats.org/spreadsheetml/2006/main" uniqueCount="1057">
  <si>
    <t>Document and Entity Information Document - USD ($) $ in Billions</t>
  </si>
  <si>
    <t>12 Months Ended</t>
  </si>
  <si>
    <t>Jun. 30, 2017</t>
  </si>
  <si>
    <t>Jul. 31, 2017</t>
  </si>
  <si>
    <t>Dec. 31, 2016</t>
  </si>
  <si>
    <t>Document Information [Line Items]</t>
  </si>
  <si>
    <t>Entity Registrant Name</t>
  </si>
  <si>
    <t>MEREDITH CORP</t>
  </si>
  <si>
    <t>Entity Central Index Key</t>
  </si>
  <si>
    <t>Document Type</t>
  </si>
  <si>
    <t>10-K</t>
  </si>
  <si>
    <t>Document Period End Date</t>
  </si>
  <si>
    <t>Jun. 30,
		2017</t>
  </si>
  <si>
    <t>Amendment Flag</t>
  </si>
  <si>
    <t>false</t>
  </si>
  <si>
    <t>Document Fiscal Year Focus</t>
  </si>
  <si>
    <t>Document Fiscal Period Focus</t>
  </si>
  <si>
    <t>FY</t>
  </si>
  <si>
    <t>Current Fiscal Year End Date</t>
  </si>
  <si>
    <t>--06-30</t>
  </si>
  <si>
    <t>Entity Current Reporting Status</t>
  </si>
  <si>
    <t>Yes</t>
  </si>
  <si>
    <t>Entity Filer Category</t>
  </si>
  <si>
    <t>Large Accelerated Filer</t>
  </si>
  <si>
    <t>Entity Well-known Seasoned Issuer</t>
  </si>
  <si>
    <t>Entity Voluntary Filers</t>
  </si>
  <si>
    <t>No</t>
  </si>
  <si>
    <t>Entity Public Float</t>
  </si>
  <si>
    <t>Common stock [Member]</t>
  </si>
  <si>
    <t>Entity Common Stock, Shares Outstanding</t>
  </si>
  <si>
    <t>Class B stock [Member]</t>
  </si>
  <si>
    <t>Consolidated Balance Sheets - USD ($) $ in Thousands</t>
  </si>
  <si>
    <t>Jun. 30, 2016</t>
  </si>
  <si>
    <t>Current assets</t>
  </si>
  <si>
    <t>Cash and cash equivalents</t>
  </si>
  <si>
    <t>Accounts receivable (net of allowances of $7,975 in 2017 and $8,331 in 2016)</t>
  </si>
  <si>
    <t>Inventories</t>
  </si>
  <si>
    <t>Current portion of subscription acquisition costs</t>
  </si>
  <si>
    <t>Current portion of broadcast rights</t>
  </si>
  <si>
    <t>Other current assets</t>
  </si>
  <si>
    <t>Total current assets</t>
  </si>
  <si>
    <t>Property, plant, and equipment</t>
  </si>
  <si>
    <t>Land</t>
  </si>
  <si>
    <t>Buildings and improvements</t>
  </si>
  <si>
    <t>Machinery and equipment</t>
  </si>
  <si>
    <t>Leasehold improvements</t>
  </si>
  <si>
    <t>Construction in progress</t>
  </si>
  <si>
    <t>Total property, plant, and equipment</t>
  </si>
  <si>
    <t>Less accumulated depreciation</t>
  </si>
  <si>
    <t>Net property, plant, and equipment</t>
  </si>
  <si>
    <t>Subscription acquisition costs</t>
  </si>
  <si>
    <t>Broadcast rights</t>
  </si>
  <si>
    <t>Other assets</t>
  </si>
  <si>
    <t>Intangible assets, net</t>
  </si>
  <si>
    <t>Goodwill</t>
  </si>
  <si>
    <t>Total assets</t>
  </si>
  <si>
    <t>Current liabilities</t>
  </si>
  <si>
    <t>Current portion of long-term debt</t>
  </si>
  <si>
    <t>Current portion of long-term broadcast rights payable</t>
  </si>
  <si>
    <t>Accounts payable</t>
  </si>
  <si>
    <t>Accrued expenses</t>
  </si>
  <si>
    <t>Compensation and benefits</t>
  </si>
  <si>
    <t>Distribution expenses</t>
  </si>
  <si>
    <t>Other taxes and expenses</t>
  </si>
  <si>
    <t>Total accrued expenses</t>
  </si>
  <si>
    <t>Current portion of unearned subscription revenues</t>
  </si>
  <si>
    <t>Total current liabilities</t>
  </si>
  <si>
    <t>Long-term debt</t>
  </si>
  <si>
    <t>Long-term broadcast rights payable</t>
  </si>
  <si>
    <t>Unearned subscription revenues</t>
  </si>
  <si>
    <t>Deferred income taxes</t>
  </si>
  <si>
    <t>Other noncurrent liabilities</t>
  </si>
  <si>
    <t>Total liabilities</t>
  </si>
  <si>
    <t>Shareholders' equity</t>
  </si>
  <si>
    <t>Additional paid-in capital</t>
  </si>
  <si>
    <t>Retained earnings</t>
  </si>
  <si>
    <t>Accumulated other comprehensive loss</t>
  </si>
  <si>
    <t>Total shareholders' equity</t>
  </si>
  <si>
    <t>Total liabilities and shareholders' equity</t>
  </si>
  <si>
    <t>Series preferred stock [Member]</t>
  </si>
  <si>
    <t>Series preferred stock, par value $1 per share, Authorized 5,000 shares; none issued</t>
  </si>
  <si>
    <t>Common stock par value $1 per share [Member]</t>
  </si>
  <si>
    <t>Common stock, par value $1 per share</t>
  </si>
  <si>
    <t>Class B stock $1 par value [Member]</t>
  </si>
  <si>
    <t>Consolidated Balance Sheets (Parenthetical) - USD ($) $ in Thousands</t>
  </si>
  <si>
    <t>Accounts receivable allowances</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Common stock, treasury</t>
  </si>
  <si>
    <t>Consolidated Statements of Earnings Statement - USD ($) shares in Thousands, $ in Thousands</t>
  </si>
  <si>
    <t>Jun. 30, 2015</t>
  </si>
  <si>
    <t>Revenues</t>
  </si>
  <si>
    <t>Advertising</t>
  </si>
  <si>
    <t>Circulation</t>
  </si>
  <si>
    <t>All other</t>
  </si>
  <si>
    <t>Total revenues</t>
  </si>
  <si>
    <t>Operating expenses</t>
  </si>
  <si>
    <t>Production, distribution, and editorial costs</t>
  </si>
  <si>
    <t>Selling, general, and administrative</t>
  </si>
  <si>
    <t>Depreciation and amortization</t>
  </si>
  <si>
    <t>Impairment of goodwill and other long-lived assets</t>
  </si>
  <si>
    <t>Merger termination fee net of merger-related costs</t>
  </si>
  <si>
    <t>Total operating expenses</t>
  </si>
  <si>
    <t>Income from operations</t>
  </si>
  <si>
    <t>Interest expense, net</t>
  </si>
  <si>
    <t>Earnings before income taxes</t>
  </si>
  <si>
    <t>Income taxes</t>
  </si>
  <si>
    <t>Net earnings</t>
  </si>
  <si>
    <t>Basic earnings per share</t>
  </si>
  <si>
    <t>Basic earnings per share (in dollars per share)</t>
  </si>
  <si>
    <t>Basic average shares outstanding</t>
  </si>
  <si>
    <t>Diluted earnings per share</t>
  </si>
  <si>
    <t>Diluted earnings per share (in dollars per share)</t>
  </si>
  <si>
    <t>Diluted average shares outstanding</t>
  </si>
  <si>
    <t>Dividends paid per share (in dollars per share)</t>
  </si>
  <si>
    <t>Consolidated Statements of Comprehensive Income Statement - USD ($) $ in Thousands</t>
  </si>
  <si>
    <t>Statement of Comprehensive Income [Abstract]</t>
  </si>
  <si>
    <t>Other comprehensive income (loss), net of income taxes</t>
  </si>
  <si>
    <t>Pension and other postretirement benefit plans activity</t>
  </si>
  <si>
    <t>Unrealized gain (loss) on interest rate swaps</t>
  </si>
  <si>
    <t>Comprehensive income</t>
  </si>
  <si>
    <t>Consolidated Statements of Shareholders' Equity - USD ($) $ in Thousands</t>
  </si>
  <si>
    <t>Total</t>
  </si>
  <si>
    <t>Common stock par value $1 per share [Member]Class B stock $1 par value [Member]</t>
  </si>
  <si>
    <t>Common stock par value $1 per share [Member]Common stock par value $1 per share [Member]</t>
  </si>
  <si>
    <t>Additional Paid-in Capital [Member]</t>
  </si>
  <si>
    <t>Retained Earnings [Member]</t>
  </si>
  <si>
    <t>Retained Earnings [Member]Class B stock $1 par value [Member]</t>
  </si>
  <si>
    <t>Retained Earnings [Member]Common stock par value $1 per share [Member]</t>
  </si>
  <si>
    <t>Accumulated Other Comprehensive Income (Loss) [Member]</t>
  </si>
  <si>
    <t>Balance at Jun. 30, 2014</t>
  </si>
  <si>
    <t>Increase (Decrease) in Stockholders' Equity [Roll Forward]</t>
  </si>
  <si>
    <t>Other comprehensive income (loss), net of tax</t>
  </si>
  <si>
    <t>Stock issued under various incentive plans, net of forfeitures</t>
  </si>
  <si>
    <t>Purchases of Company stock</t>
  </si>
  <si>
    <t>Share-based compensation</t>
  </si>
  <si>
    <t>Conversion of Class B to common stock</t>
  </si>
  <si>
    <t>Dividends paid</t>
  </si>
  <si>
    <t>Tax benefit from incentive plans</t>
  </si>
  <si>
    <t>Balance at Jun. 30, 2015</t>
  </si>
  <si>
    <t>Balance at Jun. 30, 2016</t>
  </si>
  <si>
    <t>Balance at Jun. 30, 2017</t>
  </si>
  <si>
    <t>Consolidated Statements of Shareholders' Equity (Parenthetical) - $ / shares</t>
  </si>
  <si>
    <t>3 Months Ended</t>
  </si>
  <si>
    <t>Mar. 31, 2017</t>
  </si>
  <si>
    <t>Sep. 30, 2016</t>
  </si>
  <si>
    <t>Mar. 31, 2016</t>
  </si>
  <si>
    <t>Dec. 31, 2015</t>
  </si>
  <si>
    <t>Sep. 30, 2015</t>
  </si>
  <si>
    <t>Statement of Stockholders' Equity [Abstract]</t>
  </si>
  <si>
    <t>Consolidated Statements of Cash Flows - USD ($) $ in Thousands</t>
  </si>
  <si>
    <t>Cash flows from operating activities</t>
  </si>
  <si>
    <t>Adjustments to reconcile net earnings to net cash provided by operating activities</t>
  </si>
  <si>
    <t>Depreciation</t>
  </si>
  <si>
    <t>Amortization</t>
  </si>
  <si>
    <t>Amortization of broadcast rights</t>
  </si>
  <si>
    <t>Payments for broadcast rights</t>
  </si>
  <si>
    <t>Write-down of impaired assets</t>
  </si>
  <si>
    <t>Fair value adjustment to contingent consideration</t>
  </si>
  <si>
    <t>Excess tax benefits from share-based payments</t>
  </si>
  <si>
    <t>Changes in assets and liabilities, net of acquisitions/dispositions</t>
  </si>
  <si>
    <t>Accounts receivable</t>
  </si>
  <si>
    <t>Accrued expenses and other liabilities</t>
  </si>
  <si>
    <t>Net cash provided by operating activities</t>
  </si>
  <si>
    <t>Cash flows from investing activities</t>
  </si>
  <si>
    <t>Acquisitions of and investments in businesses</t>
  </si>
  <si>
    <t>Additions to property, plant, and equipment</t>
  </si>
  <si>
    <t>Proceeds from disposition of assets</t>
  </si>
  <si>
    <t>Net cash used in investing activities</t>
  </si>
  <si>
    <t>Cash flows from financing activities</t>
  </si>
  <si>
    <t>Proceeds from issuance of long-term debt</t>
  </si>
  <si>
    <t>Repayments of long-term debt</t>
  </si>
  <si>
    <t>Proceeds from common stock issued</t>
  </si>
  <si>
    <t>Payment of acquisition-related contingent consideration</t>
  </si>
  <si>
    <t>Other</t>
  </si>
  <si>
    <t>Net cash provided by (used in) financing activities</t>
  </si>
  <si>
    <t>Net increase (decrease) in cash and cash equivalents</t>
  </si>
  <si>
    <t>Cash and cash equivalents at beginning of year</t>
  </si>
  <si>
    <t>Cash and cash equivalents at end of year</t>
  </si>
  <si>
    <t>Cash paid</t>
  </si>
  <si>
    <t>Interest</t>
  </si>
  <si>
    <t>Non-cash transactions</t>
  </si>
  <si>
    <t>Broadcast rights financed by contracts payable</t>
  </si>
  <si>
    <t>Summary of Significant Accounting Policies</t>
  </si>
  <si>
    <t>Accounting Policies [Abstract]</t>
  </si>
  <si>
    <t>Summary of Significant Accounting Policies Nature of Operations— Meredith Corporation (Meredith or the Company) is a diversified media company. The Company has two reporting segments: local media and national media. The Company's local media segment includes 17 television stations and related digital and mobile media operations. The national media segment includes print magazines, digital and mobile media, brand licensing activities, database-related activities, business-to-business marketing products and services, and other related operations. Meredith's operations are primarily diversified geographically within the United States (U.S.) and the Company has a broad customer base. Principles of Consolidation— The consolidated financial statements include the accounts of Meredith Corporation and its wholly owned subsidiaries. Significant intercompany balances and transactions are eliminated. Meredith does not have any off-balance sheet financing activities. The Company's use of special-purpose entities is limited to Meredith Funding Corporation, whose activities are fully consolidated in Meredith's consolidated financial statements (See Note 6). Use of Estimates— The preparation of financial statements in conformity with accounting principles generally accepted in the United States of America (GAAP) requires management to make estimates and assumptions that affect the amounts reported in the consolidated financial statements. The Company bases its estimates on historical experience, management expectations for future performance, and other assumptions as appropriate. Key areas affected by estimates include the assessment of the recoverability of long-lived assets, including goodwill and other intangible assets, which is based on such factors as estimated future cash flows; the determination of the net realizable value of broadcast rights, which is based on estimated future revenues; provisions for returns of magazines sold, which are based on historical experience and current marketplace conditions; pension and postretirement benefit expenses, which are actuarially determined and include assumptions regarding discount rates, expected returns on plan assets, and rates of increase in compensation and healthcare costs; and share-based compensation expense, which is based on numerous assumptions including future stock price volatility and employees' expected exercise and post-vesting employment termination behavior. While the Company re-evaluates its estimates on an ongoing basis, actual results may vary from those estimates. Reclassifications —Certain prior years' amounts have been reclassified to conform to fiscal 2017 presentation. Cash and Cash Equivalents —Cash and short-term investments with original maturities of three months or less are considered to be cash and cash equivalents. Cash and cash equivalents are stated at cost, which approximates fair value. Accounts Receivable —The Company's accounts receivable are primarily due from advertisers. Credit is extended to clients based on an evaluation of each client's creditworthiness and financial condition; collateral is not required. The Company maintains allowances for uncollectible accounts, rebates, rate adjustments, returns, and discounts. The allowance for uncollectible accounts is based on the aging of such receivables and any known specific collectability exposures. Accounts are written off when deemed uncollectible. Allowances for rebates, rate adjustments, returns, and discounts are generally based on historical experience and current market conditions. Concentration of credit risk with respect to accounts receivable is generally limited due to the large number of geographically diverse clients and individually small balances. Inventories —Inventories are stated at the lower of cost or market. Cost is determined on the last-in first-out (LIFO) basis for paper and on the first-in first-out or average basis for all other inventories. Subscription Acquisition Costs —Subscription acquisition costs primarily represent magazine agency commissions. These costs are deferred and amortized over the related subscription term, typically one to two years . In addition, direct-response advertising costs that are intended to solicit subscriptions and are expected to result in probable future benefits are capitalized. These costs are amortized over the period during which future benefits are expected to be received. The asset balance of the capitalized direct-response advertising costs is reviewed quarterly to ensure the amount is realizable. Any write-downs resulting from this review are expensed as subscription acquisition advertising costs in the current period. Capitalized direct-response advertising costs were $6.0 million at June 30, 2017 and $5.5 million at June 30, 2016 . There were no material write-downs of capitalized direct-response advertising costs in any of the fiscal years in the three-year period ended June 30, 2017 . Property, Plant, and Equipment —Property, plant, and equipment are stated at cost. Costs of replacements and major improvements are capitalized, and maintenance and repairs are charged to operations as incurred. Depreciation expense is provided primarily by the straight-line method over the estimated useful lives of the assets: 5 - 45 years for buildings and improvements and 3 - 20 years for machinery and equipment. The costs of leasehold improvements are amortized over the lesser of the useful lives or the terms of the respective leases. Depreciation and amortization of property, plant, and equipment was $34.8 million in fiscal 2017 , $39.4 million in fiscal 2016 , and $38.9 million in fiscal 2015 . In fiscal 2016, management committed to a plan to sell the Company's two corporate airplanes and classified them as held for sale at June 30, 2017 and 2016. The estimated fair value of these airplanes of $1.9 million and $2.8 million is included in the machinery and equipment line in the Consolidated Balance Sheets at June 30, 2017 and 2016, respectively. A loss of $5.7 million was recorded in the impairment of goodwill and other long-lived assets line in the Consolidated Statements of Earnings in fiscal 2016. Based on sales agreements, an additional loss of $0.9 million was recorded in fiscal 2017 to value the planes at fair market value less costs to sell in the Consolidated Balance Sheets. Broadcast Rights —Broadcast rights consist principally of rights to broadcast syndicated programs, sports, and feature films. The total cost of these rights is recorded as an asset and as a liability when programs become available for broadcast. The current portion of broadcast rights represents those rights available for broadcast that are expected to be amortized in the succeeding year. These rights are valued at the lower of unamortized cost or estimated net realizable value, and are generally charged to operations on an accelerated basis over the contract period. Impairments of unamortized costs to net realizable value are included in production, distribution, and editorial expenses in the accompanying Consolidated Statements of Earnings. There were no material impairments of unamortized costs in fiscals 2017 , 2016 , or 2015 . Future write-offs can vary based on changes in consumer viewing trends and the availability and costs of other programming. Intangible Assets and Goodwill —Amortizable intangible assets consist primarily of network affiliation agreements, retransmission agreements, and advertiser relationships. Intangible assets with finite lives are amortized over their estimated useful lives. The useful life of an intangible asset is the period over which the asset is expected to contribute directly or indirectly to future cash flows. Network affiliation agreements are amortized over the period of time the agreements are expected to remain in place, assuming renewals without material modifications to the original terms and conditions (generally 25 to 40 years from the original acquisition date). Other intangible assets are amortized over their estimated useful lives, ranging from 1 to 10 years . Intangible assets with indefinite lives include Federal Communications Commission (FCC) broadcast licenses. These licenses are granted for a term of up to eight years , but are renewable if the Company provides at least an average level of service to its customers and complies with the applicable FCC rules and policies and the Communications Act of 1934. The Company has been successful in every one of its past license renewal requests and has incurred only minimal costs in the process. The Company expects the television broadcasting business to continue indefinitely; therefore, the cash flows from the broadcast licenses are also expected to continue indefinitely. Goodwill and certain other intangible assets (FCC broadcast licenses and trademarks), which have indefinite lives, are not amortized but tested for impairment annually or when events occur or circumstances change that would indicate the carrying value exceeds the fair value. The review of goodwill is performed at the reporting unit level. The Company has three reporting units - local media, magazine brands, and Meredith Xcelerated Marketing (MXM). We also assess, at least annually, whether assets classified as indefinite-lived intangible assets continue to have indefinite lives. At May 31, 2017, the date the Company last performed its annual evaluation of impairment of goodwill, management elected to perform the quantitative goodwill impairment test for the magazine brands and MXM reporting units, and a qualitative assessment for the local media reporting unit. The first step of the quantitative test is to compare the fair value of a reporting unit to its carrying value. In reviewing other indefinite-lived intangible assets for impairment, the Company compares the fair value of the asset to the asset’s carrying value. In the qualitative assessment, we evaluate the reporting unit to determine if there are cost, legal and regulatory, market or industry, or other macroeconomic factors that would lead us to believe that the carrying value of the reporting unit is more likely than not greater than its fair value. Fair value is determined using a discounted cash flow model, which requires us to estimate the future cash flows expected to be generated by the reporting unit or to result from the use of the asset. These estimates include assumptions about future revenues (including projections of overall market growth and our share of market), estimated costs, and appropriate discount rates where applicable. Our assumptions are based on historical data, various internal estimates, and a variety of external sources and are consistent with the assumptions used in both our short-term financial forecasts and long-term strategic plans. Depending on the assumptions and estimates used, future cash flow projections can vary within a range of outcomes. Changes in key assumptions about the magazine brands and MXM and their prospects or changes in market conditions could result in an impairment charge. Additional information regarding intangible assets and goodwill including a discussion of the impairment charges taken in fiscal 2017 and fiscal 2016 on goodwill and other long-lived intangible assets is provided in Note 4. Impairment of Long-lived Assets —Long-lived assets (primarily property, plant, and equipment and amortizable intangible assets) are reviewed for impairment whenever events and circumstances indicate the carrying value of an asset may not be recoverable. Recoverability is measured by comparison of the forecasted undiscounted cash flows of the operation to which the assets relate to the carrying amount of the assets. Tests for impairment or recoverability require significant management judgment, and future events affecting cash flows and market conditions could result in impairment losses. Derivative Financial Instruments —Meredith does not engage in derivative or hedging activities, except to hedge interest rate risk on debt as described in Note 6. Fundamental to our approach to risk management is the desire to minimize exposure to volatility in interest costs of variable-rate debt, which can impact our earnings and cash flows. We have entered into interest rate swap agreements with counterparties that are major financial institutions. These agreements effectively fix the variable-rate cash flow on $300.0 million of a combination of our variable-rate private placement senior notes and bank term loan. We designated and accounted for the interest rate swaps as cash flow hedges in accordance with Accounting Standards Codification 815, Derivatives and Hedging. The effective portion of the change in the fair value of interest rate swaps is reported in other comprehensive income (loss). The gain or loss included in other comprehensive income (loss) is subsequently reclassified into net earnings on the same line in the Consolidated Statements of Earnings as the hedged item in the same period that the hedge transaction affects net earnings. The ineffective portion of a change in fair value of the interest rate swaps would be reported in interest expense. During fiscal 2017 and 2016, the interest rate swap agreements were considered effective hedges and there were no material gains or losses recognized in earnings for hedge ineffectiveness. Revenue Recognition —The Company's primary source of revenue is advertising. Other sources include circulation and other revenues. Advertising revenues— Advertising revenues are recognized when advertisements are published (defined as an issue's on-sale date) or aired by the broadcasting station, net of provisions for estimated rebates, rate adjustments, and discounts. Barter revenues are included in advertising revenue and are also recognized when the advertisements are published or the commercials are broadcast. Barter advertising revenues and the offsetting expense are recognized at the fair value of the advertising surrendered, as determined by similar cash transactions. Barter advertising revenues were not material in any period. Digital advertising revenues are recognized ratably over the contract period or as services are delivered. Circulation revenues— Circulation revenues include magazine single copy and subscription revenue. Single copy revenue is recognized upon publication, net of provisions for estimated returns. The Company bases its estimates for returns on historical experience and current marketplace conditions. Revenues from magazine subscriptions are deferred and recognized proportionately as products are distributed to subscribers. Other revenues— Revenues from customer relationship marketing and other custom programs are recognized when the products or services are delivered. In addition, the Company participates in certain arrangements containing multiple deliverables. The guidance for accounting for multiple-deliverable arrangements requires that overall arrangement consideration be allocated to each deliverable (unit of accounting) in the revenue arrangement based on the relative selling price as determined by vendor specific objective evidence, third-party evidence, or estimated selling price. The related revenue is recognized when each specific deliverable of the arrangement is delivered. Brand licensing-based revenues are accrued generally monthly or quarterly based on the specific mechanisms of each contract. Payments are generally made by the Company's partners on a quarterly basis. Generally, revenues are accrued based on estimated sales and adjusted as actual sales are reported by partners. These adjustments are typically recorded within three months of the initial estimates and have not been material. Any minimum guarantees are typically earned evenly over the fiscal year. Retransmission consent revenues are recognized over the contract period based on the negotiated fee. In certain instances, revenues are recorded gross in accordance with GAAP although the Company receives cash for a lesser amount due to the netting of certain expenses. Amounts received from customers in advance of revenue recognition are deferred as liabilities and recognized as revenue in the period earned. Contingent Consideration —The Company estimates and records the acquisition date estimated fair value of contingent consideration as part of purchase price consideration for acquisitions. Additionally, each reporting period, the Company estimates changes in the fair value of contingent consideration, and any change in fair value is recognized in the Consolidated Statement of Earnings. An increase in the earn-out expected to be paid will result in a charge to operations in the quarter that the anticipated fair value of contingent consideration increases, while a decrease in the earn-out expected to be paid will result in a credit to operations in the quarter that the anticipated fair value of contingent consideration decreases. The estimate of the fair value of contingent consideration requires subjective assumptions to be made of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Additional information regarding contingent consideration is provided in Note 2. Advertising Expenses —The majority of the Company's advertising expenses relate to direct-mail costs for magazine subscription acquisition efforts. Advertising costs that are not capitalized are expensed the first time the advertising takes place. Total advertising expenses included in the Consolidated Statements of Earnings were $63.9 million in fiscal 2017 , $72.6 million in fiscal 2016 , and $75.8 million in fiscal 2015 . Share-based Compensation —The Company establishes fair value for its equity awards to determine their cost and recognizes the related expense over the appropriate vesting period. The Company recognizes expense for stock options, restricted stock, restricted stock units, and shares issued under the Company's employee stock purchase plan. See Note 11 for additional information related to share-based compensation expense. Income Taxes —The income tax provision is calculated under the liability method. Deferred tax assets and liabilities are recognized for the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when such a change is enacted.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Self-Insurance —The Company self-insures for certain medical claims, and its responsibility generally is capped through the use of a stop loss contract with an insurance company at a certain dollar level (usually $350 thousand ). A third-party administrator is used to process claims. The Company uses actual claims data and estimates of incurred-but-not-reported claims to calculate estimated liabilities for unsettled claims on an undiscounted basis. Although management re-evaluates the assumptions and reviews the claims experience on an ongoing basis, actual claims paid could vary significantly from estimated claims. Pensions and Postretirement Benefits Other Than Pensions —Retirement benefits are provided to employees through pension plans sponsored by the Company. Pension benefits generally are based on the Company's contributions and interest credits allocated to participants' accounts based on years of benefit service and annual pensionable earnings. It is the Company's policy to fund the qualified pension plans to at least the extent required to maintain their fully funded status. In addition, the Company provides health care and life insurance benefits for certain retired employees, the expected costs of which are accrued over the years that the employees render services. It is the Company's policy to fund postretirement benefits as claims are paid. Additional information is provided in Note 8. Comprehensive Income —Comprehensive income consists of net earnings and other gains and losses affecting shareholders' equity that, under GAAP, are excluded from net earnings. Other comprehensive income (loss) includes changes in prior service costs and net actuarial losses from pension and postretirement benefit plans, net of taxes, and changes in the fair value of interest rate swap agreements, net of taxes, to the extent that they are effective. Earnings Per Share —Basic earnings per share is calculated by dividing net earnings by the weighted average common and Class B shares outstanding. Diluted earnings per share is calculated similarly but includes the dilutive effect, if any, of the assumed exercise of securities, including the effect of shares issuable under the Company's share-based incentive plans. Merger Termination —In January 2016, the Company and Media General, Inc. (Media General) terminated their merger agreement under which the companies would have combined to form Meredith Media General. In exchange for terminating the merger agreement, the Company received $60.0 million in cash and an opportunity to negotiate for the purchase of certain broadcast and digital assets owned by Media General. The $60.0 million has been included as a credit in the merger termination fee net of merger-related costs line in the Consolidated Statements of Earnings. The Company incurred $16.5 million of investment banking, legal, accounting, and other professional fees and expenses in fiscal 2016 related to the terminated merger. These costs are also included in the merger termination fee net of merger-related costs line in the Consolidated Statements of Earnings. Adopted Accounting Pronouncements — ASU 2015-03—In April 2015, the Financial Accounting Standards Board (FASB) issued an Accounting Standards Update (ASU) on the presentation of debt issuance costs. The new standard requires that debt issuance costs be recorded as a reduction from the face amount of the related debt rather than recorded as a deferred asset, with amortization recorded as interest expense. The Company adopted this guidance in the first quarter of fiscal 2017, and it was retrospectively applied to the prior period, as required. Adoption changed the classification of debt issuance costs from other assets to current portion of long-term debt or long-term debt based on the classification of the related debt instrument. As a result, other assets and long-term debt each decreased by $1.5 million as of June 30, 2016, compared to amounts previously reported. Additionally, the format of the long-term debt disclosure was updated to include debt issuance costs separately. The adoption did not have an impact on our results of operations or cash flows. ASU 2015-05—In April 2015, the FASB issued guidance on the presentation of cloud computing arrangements that include a software license. The new guidance requires capitalization of the software license fee as internal-use software if certain criteria are met, otherwise the costs are expensed as incurred. The standard was prospectively adopted by the Company in the first quarter of fiscal 2017. The adoption of the standard had no impact to the Company's consolidated financial statements. ASU 2015-10—In June 2015, the FASB issued an accounting standards update that included technical corrections to the FASB Accounting Standards Codification. These technical corrections are divided into four categories: amendments related to differences between original guidance and the codification, guidance clarification and reference corrections, minor structural changes to simplify the codification, and minor improvements that are not expected to have a significant impact on current accounting practice. The amendments were effective for the Company in the first quarter of fiscal 2017. The adoption of the amendments had no impact to the Company's consolidated financial statements. Pending Accounting Pronouncements — ASU 2014-09—In May 2014, the FASB issued an accounting standards update that replaces existing revenue recognition guidance. The new guidance requires a company to recognize revenue for the transfer of promised goods or services equal to the amount it expects to receive in exchange for those goods or services. The guidance includes a five-step framework to determine the timing and amount of revenue to recognize related to contracts with customers. Additionally, the guidance requires new and significantly enhanced disclosures about the nature, amount, timing, and uncertainty of revenue and cash flows from customer contracts as well as judgments made by a company when following the framework. The FASB continues to issue amendments to further clarify provisions of this guidance. These amendments will be effective upon adoption of the standard. The Company will adopt the standard beginning July 1, 2018 (fiscal 2019). The two permitted transition methods are the full retrospective method, in which case the standard would be applied to each prior reporting period presented and the cumulative effect of applying the standard would be recognized in the earliest period shown; and the modified retrospective method, in which case the cumulative effect of applying the standard would be recognized at the date of initial application. While a final decision has not been made, we currently anticipate adopting the standard using the modified retrospective method. We are in the process of documenting the impact of the guidance on our current accounting policies and practices to identify material differences, if any, that would result from applying the new requirements to our revenue contracts. We continue to make progress on our revenue recognition review and are also in the process of evaluating the impact, if any, on changes to our business processes, systems, and controls to support recognition and disclosure requirements under the new guidance. As these reviews are completed, the Company will be better able to quantify the anticipated impact, if any, to our consolidated financial statements. ASU 2016-01—In January 2016, the FASB issued guidance to improve and simplify accounting for financial instruments. The updated guidance includes several provisions that are not applicable to the Company's consolidated financial statements, with the exception of changes to fair value disclosure. Under the new guidance, public entities are no longer required to disclose the methods and significant assumptions used to estimate fair value of financial instruments measured at amortized cost on the consolidated balance sheets. It also requires public entities to use the exit price when measuring the fair value of financial instruments for disclosure purposes. The guidance is effective for the Company in the first quarter of fiscal 2019. The adoption of this guidance requires a change in our disclosures only and it is not expected to have an impact on our results of operations or cash flows. ASU 2016-02—In February 2016, the FASB issued an accounting standards update that replaces existing lease accounting standards. The new standard requires lessees to recognize on the balance sheet a right-of 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reatment of lease payments in the statement of earnings and statement of cash flows is relatively unchanged from previous guidance. The new standard is required to be applied with a modified retrospective approach to each prior reporting period presented with various optional practical expedients. The standard is effective for the Company beginning July 1, 2019, with early adoption permitted. We are currently in the process of evaluating our existing lease portfolios, including accumulating all of the necessary information required to properly account for the leases under the new standard. As such, the Company is currently evaluating the effect the guidance will have on our consolidated financial statements. ASU 2016-07—In March 2016, the FASB issued guidance simplifying the transition to the equity method of accounting. The new guidance eliminates the requirement to apply the equity method of accounting retrospectively when a reporting entity obtains significant influence over a previously held investment. The new guidance is effective for the Company during the first quarter of fiscal 2018. The adoption of this guidance is currently not expected to have a material effect on the Company’s consolidated financial statements. ASU 2016-09—In March 2016, as a part of its simplification initiative, the FASB issued guidance on the accounting for employee share-based payments. The new guidance is intended to simplify several aspects of the accounting for share-based payment transactions, including the income tax treatment, classification of awards as either equity or liabilities, and classification on the statement of cash flows. The guidance is effective in the Company's first quarter of fiscal 2018. The Company is currently evaluating the impact the guidance will have on our consolidated financial statements. ASU 2016-13—In June 2016, the FASB issued a standard that replaces the current incurred loss methodology for recognizing credit losses with a current expected credit loss methodology. Under this standard, the establishment of an allowance for credit losses reflects all relevant information about past events, current conditions, and reasonable supportable forecasts rather than delaying the recognition of the full amount of a credit loss until the the loss is probable of occurring. The new standard changes the impairment model for most financial assets and certain other instruments, including trade receivables. A modified retrospective implementation of this standard is effective in the Company's first quarter of fiscal 2021, with early adoption permitted in the first quarter of fiscal 2020. The Company is currently evaluating the impact this guidance will have on our consolidated financial statements. ASU 2016-15—In August 2016, the FASB issued an accounting standards update clarifying the classification of certain cash receipts and payments in the statement of cash flows. The update is intended to reduce the diversity in practice around how certain transactions are classified within the statement of cash flows. Retrospective adoption is required in our first quarter of fiscal 2019 with early adoption permitted, including adoption in an interim period. The Company is currently evaluating the impact this update will have on its consolidated financial statements. ASU 2017-01—In January 2017, the FASB issued an accounting standards update that clarifies the definition of a business and adds guidance to assist entities in the determination of whether an acquisition (or disposal) represents assets or a business. The update provides a test to determine whether or not an acquisition is a business. If substantially all of the fair value of the assets acquired is concentrated in a single asset or a group of similar identifiable assets, the acquired assets do not represent a business. If this test is not met, the update provides further guidance to evaluate if the acquisition represents a business. Prospective adoption is required in the first quarter of fiscal 2019. Early adoption is permitted if certain transaction criteria are met. The Company is currently evaluating the impact this update will have on its consolidated financial statements. ASU 2017-04—In January 2017, the FASB issued an accounting standards update that simplifies the subsequent measurement of goodwill by eliminating Step 2 of the goodwill impairment test . The Step 2 test requires an entity to c</t>
  </si>
  <si>
    <t>Acquisitions</t>
  </si>
  <si>
    <t>Business Combinations [Abstract]</t>
  </si>
  <si>
    <t>Acquisitions Fiscal 2017 During fiscal 2017, Meredith paid $84.4 million for the acquisitions of WPCH-TV (Peachtree TV), an independent television station in Atlanta, Georgia, and the assets of a digital lead-generation company in the home services market. On December 7, 2016, Meredith acquired the assets of a digital lead-generation company in the home services market, which has been rebranded Meredith Performance Marketing by the Company. The acquisition-date fair value of the consideration was $21.1 million , which consisted of $13.4 million of cash and $7.7 million of contingent consideration. The contingent consideration arrangement requires the Company to pay contingent payments based on the achievement of certain operational targets in fiscal 2017 and on financial performance during fiscal 2017 through fiscal 2021 measured in terms of earnings before interest, taxes, depreciation, and amortization (EBITDA) as defined in the acquisition agreement. The contingent consideration is not dependent on the continued employment of the sellers. We estimated the fair value of the contingent consideration using a probability-weighted discounted cash flow model. The fair value is based on significant inputs not observable in the market and thus represents a Level 3 measurement as defined in Note 14. During fiscal 2017, the Company paid $2.6 million in contingent consideration. Although operating performance for the brand has been strong, revised projections in revenues resulted in lower projected EBITDA than anticipated at acquisition. Therefore, the Company recognized a non-cash credit to operations of $0.4 million in fiscal 2017 to reduce the estimated contingent consideration payable. This credit was recorded in the selling, general, and administrative expense line on the Consolidated Statements of Earnings. As of June 30, 2017 , the Company estimates the future payments will range from $4.4 million to $6.2 million . Effective April 21, 2017, Meredith acquired Peachtree TV, which was operated by Meredith prior to its acquisition. The results of Peachtree TV's operations have been included in the consolidated financial statements since that date. The cash purchase price was $70.0 million . The following table summarizes the fair value of total consideration transferred and the recognized amounts of identifiable assets acquired and liabilities assumed by segment during the year ended June 30, 2017: (In thousands) Local Media Acquisition National Media Acquisition Total Consideration Cash $ 70,000 $ 11,819 $ 81,819 Payment in escrow — 1,600 1,600 Contingent consideration arrangements — 7,681 7,681 Fair value of total consideration transferred $ 70,000 $ 21,100 $ 91,100 Recognized amounts of identifiable assets acquired and liabilities assumed Total identifiable assets acquired $ 81,615 $ 8,600 $ 90,215 Total liabilities assumed (23,444 ) — (23,444 ) Total identified net assets 58,171 8,600 66,771 Goodwill 11,829 12,500 24,329 $ 70,000 $ 21,100 $ 91,100 The following table provides details of the acquired intangible assets by acquisition: (In thousands) Local Media Acquisition National Media Acquisition Total Intangible assets subject to amortization Retransmission agreements $ 6,694 $ — $ 6,694 Customer list — 4,200 4,200 Other 657 4,400 5,057 Total 7,351 8,600 15,951 Intangible assets not subject to amortization FCC licenses 50,477 — 50,477 Intangible assets $ 57,828 $ 8,600 $ 66,428 The useful life of the customer list is 10 years , and other national media intangible assets' useful life is 5 years . The useful lives of the retransmission agreements are 10 years and local media other intangible assets' useful life is 4 years . For these acquisitions, goodwill is attributable primarily to expected synergies and the assembled workforces. Goodwill, with an assigned value of $24.3 million , is expected to be fully deductible for tax purposes. During fiscal 2017, acquisition related costs of $0.3 million were incurred. These costs are included in the selling, general, and administrative line in the Consolidated Statements of Earnings. Fiscal 2015 During fiscal 2015, Meredith paid $257.0 million primarily for the acquisitions of the television station WGGB, the ABC affiliate in Springfield, Massachusetts; MyWedding LLC (Mywedding); the television station WALA, the FOX affiliate in Mobile, Alabama-Pensacola, Florida; Selectable Media, Inc. (Selectable Media); the Shape brand and related digital assets (collectively Shape); and the assets of Qponix, a shopper marketing platform technology. On October 31, 2014, Meredith acquired WGGB. The results of WGGB's operations have been included in the consolidated financial statements since that date. The fair value of the consideration, including the purchase of working capital, totaled $52.6 million , which consisted of $49.3 million of cash and a preliminary estimate of $3.3 million of contingent consideration. The contingent consideration arrangement required the Company to pay contingent payments based on certain future regulatory actions. During fiscal 2017, the Company paid $4.0 million in contingent consideration, which was the maximum amount of contingent consideration that could be earned under the asset purchase agreement. Effective November 1, 2014, Meredith completed its acquisition of Martha Stewart Living magazine and its related digital assets (collectively Martha Stewart Living Media Properties). In addition, Meredith entered into a 10 ‑year licensing arrangement with Martha Stewart Living Omnimedia (MSLO) for the licensing of the Martha Stewart Living trade name. The acquired business operations included sales and marketing, circulation, production, and other non-editorial functions. Meredith sourced editorial content from MSLO. On December 22, 2015, Meredith entered into a new 10 ‑year licensing arrangement with Sequential Brands Group, Inc. This agreement replaced the October 2014 agreement with MSLO (which was acquired by Sequential Brands Group, Inc. in 2015). Under the new agreement, Meredith assumed the cross-platform editorial responsibilities for the Martha Stewart Living and Martha Stewart Weddings media brands and related digital assets. The results of the Martha Stewart Living Media Properties have been included in the consolidated financial statements since the effective dates. There was no cash consideration exchanged in these transactions. On November 13, 2014, Meredith acquired 100 percent of the membership interests in Mywedding. Mywedding operates mywedding.com, which proivdes couples with a complete wedding planning product suite. The results of Mywedding have been included in the consolidated financial statements since that date. The acquisition-date fair value of the consideration was $42.7 million , which consisted of $20.1 million of cash and a preliminary estimate of $22.6 million of contingent consideration. The contingent consideration arrangement requires the Company to pay a contingent payment based on certain financial targets achieved during fiscal 2018 primarily based on EBITDA, as defined in the acquisition agreement. The contingent consideration is not dependent on the continued employment of the sellers. The fair value of the contingent consideration was originally estimated based on the projected results for fiscal 2018 in financial models developed for the business at the time of acquisition. These models are reviewed and updated on a quarterly basis. During fiscal 2017, quarterly comprehensive reviews of operations were completed. As a result of the business having failed to achieve certain key milestones, the Company revised its financial models. Projected fiscal 2018 results for the business are now lower than originally estimated. Accordingly, in fiscal 2017, the Company recognized a non-cash credit to operations of $20.0 million to reduce the estimated contingent consideration payable. This credit was recorded in the selling, general, and administrative expense line of the Consolidated Statements of Earnings. The fair value is based on significant inputs not observable in the market and thus represents a Level 3 measurement as defined in Note 14. As of June 30, 2017 , the Company estimates the future payments will range from $0 to $10 million . In addition, during the fourth quarter of fiscal 2017, the Company fully impaired the trademark associated with this business. For further details of the impairment, refer to Note 4. On December 19, 2014, Meredith acquired WALA. The results of WALA's operations have been included in the consolidated financial statements since that date. The cash purchase price, including the purchase of working capital, was $90.4 million . On December 30, 2014, Meredith acquired 100 percent of the outstanding stock of Selectable Media, a leading native and engagement-based digital advertising company. The results of Selectable Media have been included in the consolidated financial statements since that date. The acquisition-date fair value of the consideration totaled $30.2 million , which consisted of $23.0 million of cash and a preliminary estimate of $7.2 million of contingent consideration. The contingent consideration arrangement requires the Company to pay contingent payments based on certain financial targets over three fiscal years primarily based on revenue, as defined in the acquisition agreement. The contingent consideration is not dependent on the continued employment of the sellers. We estimated the fair value of the contingent consideration using a probability-weighted discounted cash flow model. The fair value is based on significant inputs not observable in the market and thus represents a Level 3 measurement as defined in Note 14. During fiscal 2017, the Company paid $4.0 million in contingent consideration. As of June 30, 2017 , the Company estimates the future payments will be $4.0 million . Effective February 1, 2015, Meredith completed its acquisition of Shape. Shape is the women's active lifestyle category leader with content focusing on exercise, beauty, nutrition, health, fashion, wellness, and other lifestyle topics to help women lead a healthier, active lifestyle. The results of Shape have been included in the consolidated financial statements since the effective date. The acquisition-date fair value of the consideration totaled $87.4 million , which consisted of $60.0 million of cash and a preliminary estimate of $27.4 million of contingent consideration. The contingent consideration arrangement requires the Company to pay a contingent payment based on the achievement of certain financial targets over three fiscal years primarily based on operating profit, as defined in the acquisition agreement. We estimated the fair value of the contingent consideration using a probability-weighted discounted cash flow model. The fair value is based on significant inputs not observable in the market and thus represent a Level 3 measurement as defined in Note 14. Although operating performance for the brand has been strong, revised projections in advertising revenue resulted in lower projected operating profit than anticipated at acquisition. Therefore, the Company recognized non-cash credits to operations of $1.3 million in fiscal 2017 and $4.9 million in fiscal 2016, to reduce the estimated contingent consideration payable. These credits were recorded in the selling, general, and administrative expense line on the Consolidated Statements of Earnings. As of June 30, 2017 , the Company estimates the future payments will range from $20.9 million to $22.1 million . On June 19, 2015, Meredith completed the acquisition of Qponix, a leading shopper marketing data platform technology (hereafter referred to as Meredith Shopper Marketing). The results of the business have been included in the consolidated financial statements since the date of acquisition. The acquisition-date fair value of the consideration totaled $2.3 million , which consisted of $1.5 million of cash and $0.8 million of contingent consideration. During fiscal 2016, the Company paid $0.8 million in contingent consideration, which was the maximum amount of contingent consideration that could be earned under the asset purchase agreement. During fiscal 2015, acquisition related costs of $1.4 million were incurred. These costs are included in the selling, general, and administrative line in the Consolidated Statements of Earnings.</t>
  </si>
  <si>
    <t>Inventory Disclosure [Abstract]</t>
  </si>
  <si>
    <t>Inventories Inventories consist of paper stock, editorial content, and books. Of total net inventory values, 65 percent at June 30, 2017 , and 54 percent at June 30, 2016 , were determined using the LIFO method. LIFO inventory income included in the Consolidated Statements of Earnings was $1.7 million in fiscal 2017 , $0.7 million in fiscal 2016 , and $0.5 million in fiscal 2015 . June 30, 2017 2016 (In thousands) Raw materials $ 13,404 $ 11,698 Work in process 8,665 10,107 Finished goods 1,111 1,834 23,180 23,639 Reserve for LIFO cost valuation (1,290 ) (2,961 ) Inventories $ 21,890 $ 20,678</t>
  </si>
  <si>
    <t>Intangible Assets and Goodwill</t>
  </si>
  <si>
    <t>Goodwill and Intangible Assets Disclosure [Abstract]</t>
  </si>
  <si>
    <t>Intangible Assets and Goodwill Intangible assets consist of the following: June 30, 2017 2016 (In thousands) Gross Amount Accumulated Amortization Net Amount Gross Amount Accumulated Amortization Net Amount Intangible assets subject to amortization National media Advertiser relationships $ 18,610 $ (15,514 ) $ 3,096 $ 18,610 $ (10,670 ) $ 7,940 Customer lists 7,280 (3,395 ) 3,885 5,230 (4,310 ) 920 Other 22,325 (9,850 ) 12,475 19,425 (8,685 ) 10,740 Local media Network affiliation agreements 229,309 (142,216 ) 87,093 229,309 (135,789 ) 93,520 Retransmission agreements 27,923 (10,700 ) 17,223 21,229 (6,993 ) 14,236 Other 1,680 (472 ) 1,208 1,214 (419 ) 795 Total $ 307,127 $ (182,147 ) 124,980 $ 295,017 $ (166,866 ) 128,151 Intangible assets not subject to amortization National media Internet domain names 7,827 7,827 Trademarks 147,915 153,215 Local media FCC licenses 675,161 624,684 Total 830,903 785,726 Intangible assets, net $ 955,883 $ 913,877 Amortization expense was $19.1 million in fiscal 2017 , $19.7 million in fiscal 2016 , and $17.6 million in fiscal 2015 . Future amortization expense for intangible assets is expected to be as follows: $17.2 million in fiscal 2018 , $14.6 million in fiscal 2019 , $13.8 million in fiscal 2020 , $9.7 million in fiscal 2021 , and $7.3 million in fiscal 2022 . Actual future amortization expense could differ from these estimates as a result of future acquisitions, dispositions, and other factors. Due to continued weakness in the Mywedding.com revenue forecasts and a lack of sales growth from recent brand support efforts, the annual impairment analysis performed as of May 31, 2017, of the Mywedding trademark indicated an impairment. As such, during fiscal 2017, the national media segment recorded a non-cash impairment charge of $5.3 million to fully impair the Mywedding trademark. During fiscal 2016, the Company recorded a non-cash impairment charge of $38.9 million on the national media segment's American Baby trademark. Management determined that this trademark was fully impaired as part of management's decision to discontinue the use of the American Baby brand following its combination with the Fit Pregnancy brand. These impairment charges are recorded in the impairment of goodwill and other long-lived assets line in the Consolidated Statements of Earnings. Changes in the carrying amount of goodwill were as follows: (In thousands) National Local Total Balance at June 30, 2015 Goodwill $ 932,471 $ 68,775 $ 1,001,246 Accumulated impairment losses — — — 932,471 68,775 1,001,246 Acquisitions (1,168 ) — (1,168 ) Impairment (116,949 ) — (116,949 ) (118,117 ) — (118,117 ) Balance at June 30, 2016 Goodwill 931,303 68,775 1,000,078 Accumulated impairment losses (116,949 ) — (116,949 ) 814,354 68,775 883,129 Acquisitions 12,500 11,829 24,329 Balance at June 30, 2017 Goodwill 943,803 80,604 1,024,407 Accumulated impairment losses (116,949 ) — (116,949 ) $ 826,854 $ 80,604 $ 907,458 During fiscal 2017 , the Company performed a qualitative assessment of the local media reporting unit during its annual impairment review as of May 31, 2017 , and concluded that it is not more likely than not that the fair value of the Company's local media reporting unit is less than its carrying amount. Therefore, the quantitative goodwill impairment test for the local media reporting unit was not necessary in fiscal 2017 . The national media segment is comprised of two reporting units, the magazine brands reporting unit, which has $772.0 million of goodwill, and the MXM reporting unit, which has $54.9 million of goodwill at June 30, 2017 . As of May 31, 2017 , the fair value of the magazine brands reporting unit exceeded its net assets by approximately 30 percent . The fair value of the magazine brands reporting unit assumes a discount rate of 9.5 percent . Assumed revenue growth rates range from approximately flat to up 2.0 percent . The assumed terminal growth rate is 2.0 percent . These assumptions are contingent upon a stable economic environment, continuing strong consumer engagement, and a continuing shift to digital platforms. Holding other assumptions constant, a 100 basis point increase in the discount rate would result in an estimated fair value that exceeds net assets by 17 percent . Holding other assumptions constant, a 100 basis point decrease in the terminal growth rate would result in an estimated fair value that exceeds net assets by 22 percent . Both of these scenarios individually indicate no impairment in the magazine brands reporting unit. As of May 31, 2017 , the fair value of the MXM reporting unit exceeded its net assets by nearly 80 percent . The fair value of the MXM reporting unit assumes a discount rate of 12 percent , near term revenue growth rates ranging from 2.5 percent to 5.0 percent , and a terminal growth rate of 2.5 percent . These assumptions are contingent upon a stable economic environment and either retaining or replacing key customers. Holding other assumptions constant, a 100 basis point increase in the discount rate would result in an estimated fair value that exceeds net assets by 62 percent . Holding other assumptions constant, a 100 basis point decrease in the terminal growth rate would result in an estimated fair value that exceeds net assets by more than 61 percent . Both of these scenarios individually indicate no impairment in the MXM reporting unit. Meredith completed annual impairment reviews of goodwill and intangible assets with indefinite lives for the local media reporting unit and the magazine brands reporting unit as of May 31, 2016. No impairments were recorded as a result of these reviews. In fiscal 2016, the Company determined that triggering events, including reduced operating and cash flow forecasts, required us to perform an evaluation of goodwill for the MXM reporting unit for impairment. Due to the timing of the triggering events, this testing was performed in conjunction with the Company's annual impairment testing as of May 31, 2016. This evaluation indicated that the carrying value of MXM's goodwill exceeded its estimated fair value. As a result, the Company recorded a pre-tax non-cash impairment charge of $116.9 million to reduce the carrying value of MXM's goodwill in fiscal 2016. The Company recorded an income tax benefit of $ 9.5 million related to this charge. This impairment charge is recorded in the impairment of goodwill and other long-lived assets line in the Consolidated Statements of Earnings. Meredith completed an annual impairment reviews of goodwill and intangible assets with indefinite lives as of May 31, 2015. No impairments were recorded as a result of this review.</t>
  </si>
  <si>
    <t>Restructuring Accrual</t>
  </si>
  <si>
    <t>Restructuring and Related Activities [Abstract]</t>
  </si>
  <si>
    <t>Restructuring Accrual During fiscal 2017, management committed to several performance improvement plans related primarily to business realignments. These actions resulted in selected workforce reductions. In connection with these plans, the Company recorded pre-tax restructuring charges totaling $12.4 million including $11.9 million for severance and related benefit costs related to the involuntary termination of employees and other accruals of $0.3 million . The majority of severance costs will be paid out during fiscal 2018. The plans affected approximately 215 employees. The severance and related benefit costs and other accruals are recorded in the selling, general, and administrative line of the Consolidated Statements of Earnings. The Company also wrote down manuscript and art inventory by $0.2 million , which is recorded in the production, distribution, and editorial line of the Consolidated Statements of Earnings. During fiscal 2016, management committed to several performance improvement plans that resulted in selected workforce reductions related primarily to business realignments from recent acquisitions and the closing of MORE magazine effective following the publication of the April 2016 issue. In connection with these plans, the Company recorded pre-tax restructuring charges of $10.3 million . The restructuring charges included severance and related benefit costs of $9.8 million related to the involuntary termination of employees which is recorded in the selling, general, and administrative line of the Consolidated Statements of Earnings. These plans affected approximately 150 employees. The Company also wrote down related manuscript and art inventory by $0.5 million , which is recorded in the production, distribution, and editorial line of the Consolidated Statements of Earnings. During fiscal 2015, management committed to several performance improvement plans related to business realignments resulting primarily from recent broadcast station acquisitions, recent digital business acquisitions, and other selected workforce reductions. In connection with these plans, the Company recorded pre-tax restructuring charges of $16.6 million . The restructuring charges included severance and related benefit costs of $14.7 million related to the involuntary termination of employees and other write-downs and accruals of $0.4 million , which are recorded in the selling, general, and administrative line of the Consolidated Statements of Earnings. These plans affected approximately 275 employees. The Company also wrote down video production fixed assets that the Company abandoned for $1.2 million , which is recorded in the impairment of goodwill and other long-lived assets line of the Consolidated Statements of Earnings and manuscript and art inventory for $0.3 million , which is recorded in the production, distribution, and editorial line of the Consolidated Statements of Earnings. During the years ended June 30, 2017 , 2016 , and 2015 , the Company recorded reversals of $1.8 million , $3.2 million , and $0.1 million , respectively, of excess restructuring reserves accrued in prior fiscal years. The reversals of excess restructuring reserves are recorded as a credit in the selling, general, and administrative line of the Consolidated Statements of Earnings. Details of changes in the Company's restructuring accrual are as follows: Years ended June 30, 2017 2016 (In thousands) Balance at beginning of year $ 7,388 $ 15,731 Severance accrual 11,863 9,792 Cash payments (8,801 ) (14,888 ) Reversal of excess accrual (1,776 ) (3,247 ) Balance at end of year $ 8,674 $ 7,388</t>
  </si>
  <si>
    <t>Long-term Debt</t>
  </si>
  <si>
    <t>Debt Disclosure [Abstract]</t>
  </si>
  <si>
    <t>Long-term Debt Long-term debt consists of the following: June 30, 2017 2016 (In thousands) Variable-rate credit facilities Asset-backed bank facility of $100 million, due 10/20/2017 $ 75,000 $ 80,000 Revolving credit facility of $200 million, due 11/30/2021 85,000 40,000 Term loan due 11/30/2021 240,625 225,000 Private placement notes 3.04% senior notes, due 3/1/2017 — 50,000 3.04% senior notes, due 3/1/2018 50,000 50,000 Floating rate senior notes, due 12/19/2022 100,000 100,000 Floating rate senior notes, due 2/28/2024 150,000 150,000 Total long-term debt 700,625 695,000 Unamortized debt issuance costs (2,388 ) (1,494 ) Current portion of long-term debt (62,500 ) (75,000 ) Long-term debt $ 635,737 $ 618,506 The following table shows principal payments on the debt due in succeeding fiscal years: Years ending June 30, (In thousands) 2018 $ 62,500 2019 21,875 2020 25,000 2021 25,000 2022 316,250 Thereafter 250,000 Total long-term debt $ 700,625 In connection with the asset-backed bank facility, Meredith entered into a revolving agreement to sell all of its rights, title, and interest in the majority of its accounts receivable related to advertising and miscellaneous revenues to Meredith Funding Corporation, a special purpose entity established to purchase accounts receivable from Meredith. At June 30, 2017 , $179.6 million of accounts receivable net of reserves were outstanding under the agreement. Meredith Funding Corporation in turn sells receivable interests to a major national bank. In consideration of the sale, Meredith receives cash and a subordinated note, bearing interest at the prime rate, 4.25 percent at June 30, 2017 , from Meredith Funding Corporation. The agreement is structured as a true sale under which the creditors of Meredith Funding Corporation will be entitled to be satisfied out of the assets of Meredith Funding Corporation prior to any value being returned to Meredith or its creditors. The accounts of Meredith Funding Corporation are fully consolidated in Meredith's consolidated financial statements. The interest rate on the asset-backed bank facility is based on a fixed spread over London Interbank Offered Rate (LIBOR). The weighted average effective interest rate was 2.08 percent as of June 30, 2017 . The current term of the asset-backed bank facility ends in October 2017. We expect to renew this facility on or before its expiration date under substantially similar terms or refinance it with available borrowing capacity. During fiscal 2017, Meredith amended and restated its credit agreement that provides a revolving credit facility of $200.0 million and a term loan facility of $250.0 million , which now expires on November 30, 2021 . Other than extending the expiration date, the terms of the amended and restated credit agreement are substantially the same as those previously in place. The amended and restated credit agreement replaced our prior revolving credit facility and term loan. The Company holds interest rate swap agreements to hedge variable interest rate risk on the $250.0 million floating-rate senior notes and on $50.0 million of the term loan. The expiration of the swaps is as follows: $50.0 million in August 2018, $100.0 million in March 2019, and $150.0 million in August 2019. Under the swaps the Company will pay fixed rates of interest ( 1.36 percent on the swap maturing in August 2018, 1.53 percent on the swap maturing in March 2019, and 1.76 percent on the swaps maturing in August 2019) and receive variable rates of interest based on the one to three-month LIBOR ( 1.21 percent on the swap maturing in August 2018, 1.28 percent on the swap maturing in March 2019, and 1.20 percent on the swaps maturing in August 2019 as of June 30, 2017 ) on the $300.0 million notional amount of indebtedness. The swaps are designated as cash flow hedges. The Company evaluates the effectiveness of the hedging relationships on an ongoing basis by recalculating changes in fair value of the derivatives and related hedged items independently. Unrealized gains or losses on cash flow hedges are recorded in other comprehensive loss to the extent the cash flow hedges are effective. The amount of the swap that offsets the effects of interest rate changes on the related debt is subsequently reclassified into interest expense. Any ineffective portions on cash flow hedges are recorded in interest expense. No material ineffectiveness existed at either June 30, 2017 or 2016 . The fair value of the interest rate swap agreements is the estimated amount the Company would pay or receive to terminate the swap agreements. At June 30, 2017 and 2016 , the swaps had a fair value of a net liability of $0.4 million and $7.3 million , respectively. The Company is exposed to credit-related losses in the event of nonperformance by counterparties to the swap agreements. The Company strives to manage this exposure through diversification and monitoring of the creditworthiness of the counterparties. There was $0.2 million potential loss that the Company would incur on the interest rate swaps if the counterparties were to fail to meet their obligations under the agreements at June 30, 2017 , and none at June 30, 2016 . Given the strong creditworthiness of the counterparties, management does not expect any of them to fail to meet their obligations. Additionally, the concentration of risk with any individual counterparty is not considered significant at June 30, 2017 . The interest rates on the private placement floating-rate senior notes is based on a fixed spread over LIBOR. Interest rates on the private placement floating-rate senior notes were 3.03 percent on the $100.0 million note and 3.26 percent on the $150.0 million note at June 30, 2017 , after taking into account the effect of outstanding interest rate swap agreements. As of June 30, 2017 , the weighted average interest rate was 2.49 percent for the revolving credit facility and term loan, after taking into account the effect of the outstanding interest rate swap agreement. The interest rate under both facilities is variable based on LIBOR and Meredith's debt to trailing 12 month EBITDA (as defined in the debt agreement) ratio. All of the Company's debt agreements include financial covenants and failure to comply with any such covenants could result in the debt becoming payable on demand. The most significant financial covenants require a ratio of debt to trailing 12 month EBITDA of less than 3.75 and a ratio of EBITDA to interest expense of greater than 2.75 . The Company was in compliance with these and all other financial covenants at June 30, 2017 . Interest expense related to long-term debt and the amortization of the associated debt issuance costs totaled $18.8 million in fiscal 2017 , $20.3 million in fiscal 2016 , and $19.2 million in fiscal 2015 . At June 30, 2017 , Meredith had additional credit available under the asset-backed bank facility of up to $25.0 million (depending on levels of accounts receivable) and had $115.0 million of credit available under the revolving credit facility with an option to request up to another net $200.0 million . The commitment fee for the asset-backed bank facility ranges from 0.40 percent to 0.45 percent of the unused commitment based on utilization levels. The commitment fees for the revolving credit facility ranges from 0.125 percent to 0.25 percent of the unused commitment based on the Company's leverage ratio. Commitment fees paid in fiscal 2017 were not material.</t>
  </si>
  <si>
    <t>Income Taxes</t>
  </si>
  <si>
    <t>Income Tax Disclosure [Abstract]</t>
  </si>
  <si>
    <t>Income Taxes The following table shows income tax expense attributable to earnings before income taxes: Years ended June 30, 2017 2016 2015 (In thousands) Currently payable Federal $ 62,170 $ 59,173 $ 39,429 State 403 7,263 4,583 Foreign 38 30 35 62,611 66,466 44,047 Deferred Federal 32,961 8,297 36,314 State 5,834 1,507 5,608 38,795 9,804 41,922 Income taxes $ 101,406 $ 76,270 $ 85,969 The differences between the statutory U.S. federal income tax rate and the effective tax rate were as follows: Years ended June 30, 2017 2016 2015 U.S. statutory tax rate 35.0 % 35.0 % 35.0 % State income taxes, less federal income tax benefits 3.0 3.6 2.9 Settlements - audits / tax litigation (2.3 ) (0.4 ) (0.1 ) Impairment of goodwill — 29.3 — Other (0.8 ) 1.7 0.8 Effective income tax rate 34.9 % 69.2 % 38.6 % The Company's effective tax rate was 34.9 percent in fiscal 2017 , 69.2 percent in fiscal 2016 , and 38.6 percent in fiscal 2015 . The fiscal 2017 effective tax rate was primarily impacted by a credit to income taxes of $6.7 million related to the resolution of certain federal and state tax uncertainties recorded in fiscal 2017. In fiscal 2016, the Company recorded an impairment of goodwill of $116.9 million , of which approximately 20 percent was deductible for income tax purposes. The tax effects of temporary differences that gave rise to deferred tax assets and deferred tax liabilities were as follows: June 30, 2017 2016 (In thousands) Deferred tax assets Accounts receivable allowances and return reserves $ 11,019 $ 12,742 Compensation and benefits 47,222 45,813 Indirect benefit of uncertain state and foreign tax positions 5,068 10,598 All other assets 7,676 16,589 Total deferred tax assets 70,985 85,742 Valuation allowance — (905 ) Net deferred tax assets 70,985 84,837 Deferred tax liabilities Subscription acquisition costs 86,426 88,177 Accumulated depreciation and amortization 329,826 292,871 Deferred gains from dispositions 29,820 29,804 All other liabilities 9,639 10,331 Total deferred tax liabilities 455,711 421,183 Net deferred tax liability $ 384,726 $ 336,346 The Company has $8.8 million of net operating loss carryforwards for federal purposes which will expire if unused from fiscal 2029 through fiscal 2034. It is expected that all net operating loss carryforwards will be utilized prior to expiration. There are no related state net operating loss carryforwards remaining. The Company's June 30, 2017, deferred tax assets are more likely than not to be realized. A reconciliation of the beginning and ending balances of the total amounts of gross unrecognized tax benefits is as follows: Years ended June 30, 2017 2016 (In thousands) Balance at beginning of year $ 37,966 $ 35,919 Increases in tax positions for prior years 774 51 Decreases in tax positions for prior years (3,052 ) (2,334 ) Increases in tax positions for current year 2,864 6,259 Settlements (181 ) (97 ) Lapse in statute of limitations (8,848 ) (1,832 ) Balance at end of year $ 29,523 $ 37,966 The total amount of unrecognized tax benefits that, if recognized, would impact the effective tax rate was $18.2 million as of June 30, 2017 , and $28.3 million as of June 30, 2016 . The uncertain tax benefit recognized during fiscal 2017 from lapse in statute of limitations that related to income tax positions on temporary differences was $0.5 million . The Company recognizes interest and penalties related to unrecognized tax benefits as a component of income tax expense. The amount of accrued interest and penalties related to unrecognized tax benefits was $6.0 million and $8.6 million as of June 30, 2017 and 2016 , respectively. The total amount of unrecognized tax benefits at June 30, 2017 , may change significantly within the next 12 months , decreasing by an estimated range of $6.8 million to $2.5 million . The change, if any, may result primarily from foreseeable federal and state examinations, ongoing federal and state examinations, anticipated state settlements, expiration of various statutes of limitation, the results of tax cases, or other regulatory developments. The Company's federal tax returns for fiscal years prior to fiscal 2013 are no longer subject to further IRS examination. However, certain items from completed examinations of fiscal 2006 through fiscal 2012 are still pending final resolution as of June 30, 2017. Fiscal 2013 through fiscal 2015 are under IRS examination. The Company has various state income tax examinations ongoing and at various stages of completion, but generally the state income tax returns have been audited or closed to audit through fiscal 2005.</t>
  </si>
  <si>
    <t>Pension and Postretirement Benefit Plans</t>
  </si>
  <si>
    <t>Defined Benefit Plans and Other Postretirement Benefit Plans Disclosures [Abstract]</t>
  </si>
  <si>
    <t>Pension and Postretirement Benefit Plans Savings and Investment Plan Meredith maintains a 401(k) Savings and Investment Plan that permits eligible employees to contribute funds on a pre-tax basis. The plan allows employee contributions of up to 50 percent of eligible compensation subject to the maximum allowed under federal tax provisions. Prior to January 1, 2017, the Company matched 100 percent of the first 3 percent and 50 percent of the next 2 percent of employee contributions. Effective January 1, 2017, the Company matches 100 percent of the first 4 percent and 50 percent of the next 1 percent of employee contributions. The 401(k) Savings and Investment Plan allows employees to choose among various investment options, including the Company's common stock, for both their contributions and the Company's matching contribution. Company contribution expense under this plan totaled $10.9 million in fiscal 2017 , $9.6 million in fiscal 2016 , and $9.7 million in fiscal 2015 . Pension and Postretirement Plans Meredith has noncontributory pension plans covering substantially all employees. These plans include qualified (funded) plans as well as nonqualified (unfunded) plans. These plans provide participating employees with retirement benefits in accordance with benefit provision formulas. The nonqualified plans provide retirement benefits only to certain highly compensated employees. The Company also sponsors defined healthcare and life insurance plans that provide benefits to eligible retirees. Obligations and Funded Status The following tables present changes in, and components of, the Company's net assets/liabilities for pension and other postretirement benefits: Pension Postretirement June 30, 2017 2016 2017 2016 (In thousands) Change in benefit obligation Benefit obligation, beginning of year $ 161,892 $ 155,427 $ 9,666 $ 9,408 Service cost 12,545 11,908 92 101 Interest cost 4,900 5,874 321 385 Participant contributions — — 787 748 Plan amendments 501 — — — Actuarial loss (gain) 3,600 15,085 (205 ) 565 Benefits paid (including lump sums) (12,520 ) (26,402 ) (1,386 ) (1,541 ) Benefit obligation, end of year $ 170,918 $ 161,892 $ 9,275 $ 9,666 Change in plan assets Fair value of plan assets, beginning of year $ 122,583 $ 141,586 $ — $ — Actual return on plan assets 18,527 1,129 — — Employer contributions 10,635 6,270 599 793 Participant contributions — — 787 748 Benefits paid (including lump sums) (12,520 ) (26,402 ) (1,386 ) (1,541 ) Fair value of plan assets, end of year $ 139,225 $ 122,583 $ — $ — Under funded status, end of year $ (31,693 ) $ (39,309 ) $ (9,275 ) $ (9,666 ) Benefits paid directly from Meredith assets are included in both employer contributions and benefits paid. Fair value measurements for pension assets as of June 30, 2017 , were as follows: June 30, 2017 Total Fair Value Quoted Prices (Level 1) Significant Other Observable Inputs (Level 2) Significant Unobservable Inputs (Level 3) (In thousands) Investments in registered investment companies $ 138,886 $ 76,837 $ 62,049 $ — Pooled separate accounts 339 — 339 — Total assets at fair value $ 139,225 $ 76,837 $ 62,388 $ — Fair value measurements for pension assets as of June 30, 2016 , were as follows: June 30, 2016 Total Fair Value Quoted Prices (Level 1) Significant Other Observable Inputs (Level 2) Significant Unobservable Inputs (Level 3) (In thousands) Investments in registered investment companies $ 120,996 $ 65,376 $ 55,620 $ — Pooled separate accounts 1,587 — 1,587 — Total assets at fair value $ 122,583 $ 65,376 $ 57,207 $ — Refer to Note 14 for a discussion of the three levels in the hierarchy of fair values. The following amounts are recognized in the Consolidated Balance Sheets: Pension Postretirement June 30, 2017 2016 2017 2016 (In thousands) Other assets Prepaid benefit cost $ 16,901 $ 1,458 $ — $ — Accrued expenses-compensation and benefits Accrued benefit liability (5,776 ) (4,703 ) (657 ) (656 ) Other noncurrent liabilities Accrued benefit liability (42,818 ) (36,064 ) (8,618 ) (9,010 ) Net amount recognized, end of year $ (31,693 ) $ (39,309 ) $ (9,275 ) $ (9,666 ) The accumulated benefit obligation for all defined benefit pension plans was $154.0 million and $144.8 million at June 30, 2017 and 2016 , respectively. The following table provides information about pension plans with projected benefit obligations and accumulated benefit obligations in excess of plan assets: June 30, 2017 2016 (In thousands) Projected benefit obligation $ 48,692 $ 40,867 Accumulated benefit obligation 42,634 35,225 Fair value of plan assets 98 100 Costs The components of net periodic benefit costs recognized in the Consolidated Statements of Earnings were as follows: Pension Postretirement Years ended June 30, 2017 2016 2015 2017 2016 2015 (In thousands) Components of net periodic benefit costs Service cost $ 12,545 $ 11,908 $ 12,173 $ 92 $ 101 $ 117 Interest cost 4,900 5,874 5,582 321 385 407 Expected return on plan assets (9,191 ) (10,982 ) (11,037 ) — — — Prior service cost (credit) amortization 194 194 225 (393 ) (428 ) (432 ) Actuarial loss (gain) amortization 3,587 628 667 (310 ) (677 ) (433 ) Settlement charge — 5,586 — — — — Net periodic benefit costs (credit) $ 12,035 $ 13,208 $ 7,610 $ (290 ) $ (619 ) $ (341 ) The amortization of amounts related to unrecognized prior service costs/credit and net actuarial gain/loss was reclassified out of other comprehensive income as components of net periodic benefit costs. The pension settlement charge recorded in fiscal 2016 related to cash distributions paid by the pension plan during fiscal 2016 exceeding a prescribed threshold. This required that a portion of pension losses within accumulated other comprehensive loss be realized in the period that the related pension liabilities were settled. Amounts recognized in the accumulated other comprehensive loss component of shareholders' equity for Company-sponsored plans were as follows: Pension Postretirement Total Pension Postretirement Total June 30, 2017 2016 (In thousands) Unrecognized net actuarial losses (gains), net of taxes $ 18,524 $ (1,240 ) $ 17,284 $ 24,267 $ (1,305 ) $ 22,962 Unrecognized prior service cost (credit), net of taxes 659 (210 ) 449 470 (452 ) 18 Total $ 19,183 $ (1,450 ) $ 17,733 $ 24,737 $ (1,757 ) $ 22,980 During fiscal 2018 , the Company expects to recognize as part of its net periodic benefit costs $2.1 million of net actuarial losses and $0.3 million of prior service costs for the pension plans, and $0.3 million of net actuarial gains and $0.3 million of prior service credit for the postretirement plan that are included, net of taxes, in the accumulated other comprehensive loss component of shareholders' equity at June 30, 2017 . Assumptions Benefit obligations were determined using the following weighted average assumptions: Pension Postretirement June 30, 2017 2016 2017 2016 Weighted average assumptions Discount rate 3.41 % 2.98 % 3.65 % 3.40 % Rate of compensation increase 3.50 % 3.50 % 3.50 % 3.50 % Rate of increase in health care cost levels Initial level n/a n/a 7.00 % 7.00 % Ultimate level n/a n/a 5.00 % 5.00 % Years to ultimate level n/a n/a 4 years 5 years n/a - Not applicable Net periodic benefit costs were determined using the following weighted average assumptions: Pension Postretirement Years ended June 30, 2017 2016 2015 2017 2016 2015 Weighted average assumptions Discount rate 2.98 % 3.75 % 3.57 % 3.40 % 4.20 % 4.00 % Expected return on plan assets 8.00 % 8.00 % 8.00 % n/a n/a n/a Rate of compensation increase 3.50 % 3.50 % 3.50 % 3.50 % 3.50 % 3.50 % Rate of increase in health care cost levels Initial level n/a n/a n/a 7.00 % 7.00 % 7.00 % Ultimate level n/a n/a n/a 5.00 % 5.00 % 5.00 % Years to ultimate level n/a n/a n/a 5 years 6 years 4 years n/a - Not applicable The expected return on plan assets assumption was determined, with the assistance of the Company's investment consultants, based on a variety of factors. These factors include but are not limited to the plans' asset allocations, review of historical capital market performance, historical plan performance, current market factors such as inflation and interest rates, and a forecast of expected future asset returns. The Company reviews this long-term assumption on a periodic basis. Assumed rates of increase in healthcare cost have a significant effect on the amounts reported for the healthcare plans. A change of one percentage point in the assumed healthcare cost trend rates would have the following effects: One Percentage Point Increase One Percentage Point Decrease (In thousands) Effect on service and interest cost components for fiscal 2017 $ 25 $ (20 ) Effect on postretirement benefit obligation as of June 30, 2017 401 (329 ) Plan Assets The targeted and weighted average asset allocations by asset category for investments held by the Company's pension plans are as follows: 2017 Allocation 2016 Allocation June 30, Target Actual Target Actual Domestic equity securities 35 % 34 % 35 % 30 % Fixed income investments 30 % 29 % 30 % 32 % International equity securities 25 % 27 % 25 % 27 % Global equity securities 10 % 10 % 10 % 11 % Fair value of plan assets 100 % 100 % 100 % 100 % Meredith's investment policy seeks to maximize investment returns while balancing the Company's tolerance for risk. The plan fiduciaries oversee the investment allocation process. This includes selecting investment managers, setting long-term strategic targets, and monitoring asset allocations. Target allocation ranges are guidelines, not limitations, and plan fiduciaries may occasionally approve allocations above or below a target range, or elect to rebalance the portfolio within the targeted range. The investment portfolio contains a diversified blend of equity and fixed-income investments. Furthermore, equity investments are diversified across domestic and international stocks and between growth and value stocks and small and large capitalizations. The primary investment strategy currently employed is a dynamic target allocation method that periodically rebalances among various investment categories depending on the current funded position. This program is designed to actively move from return-seeking investments (such as equities) toward liability-hedging investments (such as long-duration fixed-income) as funding levels improve. The reverse effect occurs when funding levels decrease. Equity securities did not include any Meredith Corporation common or Class B stock at June 30, 2017 or 2016 . Cash Flows Although we do not have a minimum funding requirement for the pension plans in fiscal 2018 , the Company is currently determining what voluntary pension plan contributions, if any, will be made in fiscal 2018 . Actual contributions will be dependent upon investment returns, changes in pension obligations, and other economic and regulatory factors. Meredith expects to contribute $0.7 million to its postretirement plan in fiscal 2018 . The following benefit payments, which reflect expected future service as appropriate, are expected to be paid: Years ending June 30, Pension Benefits Postretirement Benefits (In thousands) 2018 $ 22,207 $ 657 2019 24,165 699 2020 25,726 688 2021 21,562 674 2022 15,723 655 2023-2027 83,584 2,874 Other The Company maintains collateral assignment split-dollar life insurance arrangements on certain key officers and retirees. The net periodic pension cost for fiscal 2017 , 2016 , and 2015 was $0.5 million , $0.4 million , and $0.4 million , respectively, and the accrued liability at June 30, 2017 and 2016 , was $4.3 million and $4.6 million , respectively.</t>
  </si>
  <si>
    <t>Earnings per Share</t>
  </si>
  <si>
    <t>Earnings Per Share [Abstract]</t>
  </si>
  <si>
    <t>Earnings per Share The calculation of basic earnings per share for each period is based on the weighted average number of common and Class B shares outstanding during the period. The calculation of diluted earnings per share for each period is based on the weighted average number of common and Class B shares outstanding during the period plus the effect, if any, of dilutive common stock equivalent shares. The following table presents the calculations of earnings per share: Years ended June 30, 2017 2016 2015 (In thousands except per share data) Net earnings $ 188,928 $ 33,937 $ 136,791 Basic average shares outstanding 44,617 44,606 44,522 Dilutive effect of stock options and equivalents 830 751 801 Diluted average shares outstanding 45,447 45,357 45,323 Earnings per share Basic $ 4.23 $ 0.76 $ 3.07 Diluted 4.16 0.75 3.02 In addition, antidilutive options excluded from the above calculations totaled 0.3 million options for the year ended June 30, 2017 ( $54.28 weighted average exercise price), 1.3 million options for the year ended June 30, 2016 ( $49.02 weighted average exercise price), and 0.9 million options for the year ended June 30, 2015 ( $50.52 weighted average exercise price).</t>
  </si>
  <si>
    <t>Capital Stock</t>
  </si>
  <si>
    <t>Stockholders' Equity Note [Abstract]</t>
  </si>
  <si>
    <t>Capital Stock The Company has two classes of common stock outstanding: common and Class B. Each class receives equal dividends per share. Class B stock, which has 10 votes per share , is not transferable as Class B stock except to family members of the holder or certain other related entities. At any time, Class B stock is convertible, share for share, into common stock with one vote per share . Class B stock transferred to persons or entities not entitled to receive it as Class B stock will automatically be converted and issued as common stock to the transferee. The principal market for trading the Company's common stock is the New York Stock Exchange (trading symbol MDP). No separate public trading market exists for the Company's Class B stock. From time to time, the Company's Board of Directors has authorized the repurchase of shares of the Company's common stock and Class B stock. In May 2014, the Board approved the repurchase of $100.0 million of shares. As of June 30, 2017 , $68.0 million remained available under the current authorizations for future repurchases. Repurchases of the Company's common and Class B stock are as follows: Years ended June 30, 2017 2016 2015 (In thousands) Number of shares 941 651 925 Cost at market value $ 53,399 $ 31,080 $ 46,764 Shares deemed to be delivered to the Company on tender of stock in payment for the exercise price of options do not reduce the repurchase authority granted by our Board. Shares tendered for the exercise price of stock options were 0.6 million shares at a cost of $37.5 million in fiscal 2017 , 0.4 million shares at a cost of $18.0 million in fiscal 2016 , and 0.7 million shares at a cost of $35.6 million in fiscal 2015 .</t>
  </si>
  <si>
    <t>Common Stock and Share-based Compensation Plans</t>
  </si>
  <si>
    <t>Disclosure of Compensation Related Costs, Share-based Payments [Abstract]</t>
  </si>
  <si>
    <t>Common Stock and Share-based Compensation Plans Meredith has a shareholder-approved stock incentive plan. Prior to January 1, 2016, the Company had a shareholder-approved employee stock purchase plan (ESPP). The ESPP was suspended indefinitely as of January 1, 2016. More detailed descriptions of these plans follows. Compensation expense recognized for these plans was $12.7 million in fiscal 2017 , $12.8 million in fiscal 2016 , and $12.5 million in fiscal 2015 . The total income tax benefit recognized in earnings was $4.8 million in fiscal 2017 , $4.6 million in fiscal 2016 , and $4.6 million in fiscal 2015 . Stock Incentive Plan Meredith has a stock incentive plan that permits the Company to issue stock options, restricted stock, stock equivalent units, restricted stock units, and performance shares to key employees and directors of the Company. Approximately 9.0 million shares remained ava ilable for future awards under the plan as of June 30, 2017 . Forfeited awards, shares deemed to be delivered to us on tender of stock in payment for the exercise price of options, and shares reacquired pursuant to tax withholding on option exercises and the vesting of restricted shares and restricted stock units increase shares available for future awards. The plan is designed to provide an incentive to contribute to the achievement of long-range corporate goals; provide flexibility in motivating, attracting, and retaining employees; and to align more closely the employees' interests with those of shareholders. The Company has awarded restricted shares of common stock and restricted stock units to eligible key employees and to non-employee directors under the plan. In addition, certain awards are granted based on specified levels of Company stock ownership. All awards have restriction periods tied primarily to employment and/or service. The awards granted to employees generally vest over three or five years and the awards granted to directors vest one-third each year during the three-year period from date of grant. The grant date of awards is the date the Compensation Committee of the Board of Directors approves the granting of the awards. The awards are recorded at the market value of traded shares on the date of the grant as unearned compensation. The initial values of the grants, net of estimated forfeitures, are amortized over the vesting periods. The Company's restricted stock activity during the year ended June 30, 2017 , was as follows: Restricted Stock Shares Weighted Average Grant Date Fair Value Aggregate Intrinsic Value (Shares and Aggregate Intrinsic Value in thousands) Nonvested at June 30, 2016 179 $ 45.93 Granted 7 47.65 Vested (148 ) 47.08 Forfeited — 45.78 Nonvested at June 30, 2017 38 41.85 $ 2,282 As of June 30, 2017 , there was $0.1 million of une arned compensation cost related to restricted stock granted under the plan. That cost is expected to be recognized over a weighted average period of 0.9 years. The weighted average grant date fair value of restricted stock granted during the years ended June 30, 2017 , 2016 , and 2015 was $47.65 , $47.01 , and $51.22 , respectively. The total fair value of shares vested during the years ended June 30, 2017 , 2016 , and 2015 , was $7.9 million , $8.5 million , and $7.8 million , respectively. The Company's restricted stock unit activity during the year ended June 30, 2017 , was as follows: Restricted Stock Units Shares Weighted Average Grant Date Fair Value Aggregate Intrinsic Value (Shares and Aggregate Intrinsic Value in thousands) Nonvested at June 30, 2016 319 $ 45.28 Granted 153 52.97 Vested (3 ) 47.70 Forfeited (38 ) 47.47 Nonvested at June 30, 2017 431 47.80 $ 25,628 As of June 30, 2017 , there was $5.3 million of unearned compensation cost related to restricted stock units granted under the plan. That cost is expected to be recognized over a weighted average period of 1.5 years. The weighted average grant date fair value of restricted stock units granted during the years ended June 30, 2017 , 2016 , and 2015 was $52.97 , $44.44 , and $46.21 , respectively. The total fair value of shares vested during the years ended June 30, 2017 , 2016 , and 2015 was $0.2 million , $0.1 million , and $0.1 million , respectively. Meredith also has outstanding stock equivalent units resulting from the deferral of compensation of employees and directors under various deferred compensation plans. The period of deferral is specified when the deferral election is made. These stock equivalent units are issued at the market price of the underlying stock on the date of deferral. In addition, shares of restricted stock and restricted stock units may be converted to stock equivalent units upon vesting. The following table summarizes the activity for stock equivalent units during the year ended June 30, 2017 : Stock Equivalent Units Units Weighted Average Issue Date Fair Value Aggregate Intrinsic Value (Units and Aggregate Intrinsic Value in thousands) Balance at June 30, 2016 296 $ 36.77 Additions 19 53.58 Converted to common stock (19 ) 37.51 Balance at June 30, 2017 296 37.81 $ 6,406 The total intrinsic value of stock equivalent units converted to common stock was $0.2 million in fiscal 2017 , $0.1 million in fiscal 2016 , and $0.1 million for fiscal year 2015 . Meredith has granted nonqualified stock options to certain employees and directors under the plan. The grant date of options issued is the date the Compensation Committee of the Board of Directors approves the granting of the options. The exercise price of options granted is set at the fair value of the Company's common stock on the grant date. All options granted under the plan expire at the end of 10 years . Options granted to employees vest three years from the date of grant and options granted to directors vest one-third each year during the three-year period from date of grant. A summary of stock option activity and weighted average exercise prices follows: Stock Options Options Weighted Average Exercise Price Weighted Average Remaining Contractual Term Aggregate Intrinsic Value (Options and Aggregate Intrinsic Value in thousands) Outstanding July 1, 2016 2,414 $ 42.12 Granted 467 52.43 Exercised (906 ) 41.76 Forfeited (138 ) 49.82 Outstanding June 30, 2017 1,837 44.34 6.8 $ 27,773 Exercisable June 30, 2017 694 38.19 4.3 14,788 The fair value of each option is estimated as of the date of grant using the Black-Scholes option-pricing model. Expected volatility is based on historical volatility of the Company's common stock and other factors. The expected life of options granted incorporates historical employee exercise and termination behavior. Different expected lives are used for separate groups of employees who have similar historical exercise patterns. The risk-free rate for periods that coincide with the expected life of the options is based on the U.S. Treasury yield curve in effect at the time of grant. The following summarizes the assumptions used in determining the fair value of options granted: Years ended June 30, 2017 2016 2015 Risk-free interest rate 1.3-2.1% 1.8-2.0% 1.4-2.0% Expected dividend yield 4.00 % 4.00 % 4.00 % Expected option life 7 yrs 7 yrs 7 yrs Expected stock price volatility 29 % 36 % 37 % The weighted average grant date f air value of options granted during the years ended June 30, 2017 , 2016 , and 2015 , wa s $9.35 , $10.80 , and $11.59 , respectively. The total intrinsic value of options exercised during the years ended June 30, 2017 , 2016 , and 2015 wa s $15.2 million , $8.0 million , and $14.2 million , respectively. A s of June 30, 2017 , there was $2.1 million in unrecognized compensation cost for stock options granted under the plan. This cost is expected to be recognized over a weighted average period of 1.4 years . Cash received from option exercises under all share-based payment plans for the years ended June 30, 2017 , 2016 , and 2015 was $37.9 million , $18.2 million , and $37.7 million , respectively. The actual tax benefit realized for the tax deductions from option exercises totaled $5.9 million , $3.0 million , and $5.5 million , respectively, for the years ended June 30, 2017 , 2016 , and 2015 . Employee Stock Purchase Plan Meredith has an ESPP available to substantially all employees. As of January 1, 2016, the ESPP was suspended indefinitely. The ESPP allowed employees to purchase shares of Meredith common stock through payroll deductions at the lesser of 85 percent of the fair market value of the stock on either the first or last trading day of an offering period. The ESPP had quarterly offering periods. One million five hundred thousand common shares were authorized and approximately 244,000 shares remained available for issuance under the ESPP. Compensation cost for the ESPP was based on the present value of the cash discount and the fair value of the call option component as of the grant date using the Black-Scholes o ption-pricing model. The term of the option was three months, the term of the offering period. The expected stock price volatility was 36 percent in fiscal 2016 and 37 percent in fiscal 2015 . I nformation about the shares issued under this plan is as follows: Years ended June 30, 2016 2015 Shares issued (in thousands) 45 72 Average fair value $ 6.77 $ 7.52 Average purchase price 35.94 39.95 Average market price 42.91 50.83</t>
  </si>
  <si>
    <t>Commitments and Contingent Liabilities</t>
  </si>
  <si>
    <t>Commitments and Contingencies Disclosure [Abstract]</t>
  </si>
  <si>
    <t>Commitments and Contingent Liabilities The Company occupies certain facilities and sales offices and uses certain equipment under lease agreements. Rental expense for such leases w as $20.1 million in fiscal 2017 , $20.9 million in fiscal 2016 , and $20.1 million in fiscal 2015 . Below are the minimum rental commitments at June 30, 2017 , under all noncancelable operating leases due in succeeding fiscal years: Years ending June 30, (In thousands) 2018 $ 18,401 2019 16,828 2020 16,562 2021 14,163 2022 13,281 Thereafter 55,429 Total minimum rentals $ 134,664 Most of the future lease payments relate to the lease of office facilities in New York City through December 31, 2026 . In the normal course of business, leases that expire are generally renewed or replaced by leases on similar properties. The Company has recorded commitments for broadcast rights payable in future fiscal years. The Company also is obligated to make payments under contracts for broadcast rights not currently available for use and therefore not included in the consolidated financial statements. Such unavailable rights amounted t o $21.7 million at June 30, 2017 . The fair value of these commitments for unavailable broadcast rights, determined by the present value of future cash flows discounted at the Company's current borrowing rate, w as $20.9 million at June 30, 2017 . The table shows broadcast rights payments due in succeeding fiscal years: Years ending June 30, Recorded Commitments Unavailable Rights (In thousands) 2018 $ 9,206 $ 11,385 2019 10,519 6,232 2020 3,723 3,578 2021 3,375 549 2022 2,520 — Thereafter 2,317 — Total amounts payable $ 31,660 $ 21,744 The Company is involved in certain litigation and claims arising in the normal course of business. In the opinion of management, liabilities, if any, arising from existing litigation and claims are not expected to have a material effect on the Company's earnings, financial position, or liquidity.</t>
  </si>
  <si>
    <t>Other Comprehensive Income (Loss)</t>
  </si>
  <si>
    <t>Other Comprehensive Income (Loss), Net of Tax [Abstract]</t>
  </si>
  <si>
    <t>Other Comprehensive Income (Loss) Comprehensive income (loss) is defined as the change in equity during a period from transactions and other events and circumstances from nonowner sources. Comprehensive income (loss) includes net earnings as well as items of other comprehensive income (loss). The following table summarizes the items of other comprehensive income (loss) and the accumulated other comprehensive loss balances: Minimum Pension/Post Retirement Liability Adjustments Interest Accumulated (In thousands) Balance at June 30, 2014 $ (8,758 ) $ — $ (8,758 ) Current-year adjustments, pre-tax (4,206 ) (2,109 ) (6,315 ) Tax expense 1,615 810 2,425 Other comprehensive loss (2,591 ) (1,299 ) (3,890 ) Balance at June 30, 2015 (11,349 ) (1,299 ) (12,648 ) Current-year adjustments, pre-tax (20,703 ) (5,034 ) (25,737 ) Tax benefit 7,951 1,933 9,884 Other comprehensive loss (12,752 ) (3,101 ) (15,853 ) Balance at June 30, 2016 (24,101 ) (4,400 ) (28,501 ) Current-year adjustments, pre-tax 8,648 6,761 15,409 Tax benefit (3,321 ) (2,596 ) (5,917 ) Other comprehensive income 5,327 4,165 9,492 Balance at June 30, 2017 $ (18,774 ) $ (235 ) $ (19,009 )</t>
  </si>
  <si>
    <t>Fair Value Measurement</t>
  </si>
  <si>
    <t>Fair Value Disclosures [Abstract]</t>
  </si>
  <si>
    <t>Fair Value Measurement Accounting standards define fair value as the price that would be received to sell an asset or paid to transfer a liability in an orderly transaction between market participants at the measurement date. Specifically, it establishes a hierarchy prioritizing the use of inputs in valuation techniques. The defined levels within the hierarchy are as follows: • Level 1 Quoted prices (unadjusted) in active markets for identical assets or liabilities; • Level 2 Inputs other than quoted prices included within Level 1 that are either directly or indirectly observable; • Level 3 Assets or liabilities for which fair value is based on valuation models with significant unobservable pricing inputs and which result in the use of management estimates. The following table sets forth the carrying value and the estimated fair value of the Company's financial instruments not measured at fair value on a recurring basis: June 30, 2017 June 30, 2016 (In thousands) Carrying Value Fair Value Carrying Value Fair Value Broadcast rights payable $ 31,660 $ 30,544 $ 10,173 $ 9,655 Long-term debt 700,625 700,714 695,000 695,533 The fair value of broadcast rights payable was determined using the present value of expected future cash flows discounted at the Company's current borrowing rate with inputs included in Level 3. The fair value of long-term debt was determined using the present value of expected future cash flows using borrowing rates currently available for debt with similar terms and maturities with inputs included in Level 2. As of June 30, 2017 , the Company had assets related to its qualified pension plans measured at fair value. The required disclosures regarding such assets are presented within Note 8. In addition, the Company has liabilities related to contingent consideration payables that are valued at estimated fair value as discussed in Note 2 and interest rate swaps discussed in Note 6. In fiscal 2016, the Company committed to a plan to sell the Company's two corporate airplanes. In conjunction with that plan, the Company wrote the assets to fair value. Thus, the carrying value of these assets represented their fair value at June 30, 2017 and 2016. During fiscal 2017, the Company fully impaired the Mywedding trademark. Thus, the carrying value of this trademark represented its fair value at June 30, 2017. Additionally, during fiscal 2016, the Company took impairment charges on the American Baby trademark and on goodwill in the MXM reporting unit. Thus, the carrying value of these assets represented their fair value at June 30, 2016. For further discussion on the trademark and goodwill impairment charges, refer to Note 4. The Company does not have any other assets or liabilities recognized at fair value. The following table sets forth the assets and liabilities measured at fair value on a recurring basis: (In thousands) June 30, 2017 June 30, 2016 Machinery and equipment Corporate airplanes, held for sale $ 1,927 $ 2,800 Other assets Interest rate swaps 158 — Accrued expenses and other liabilities Contingent consideration 4,000 — Interest rate swaps 602 2,768 Other noncurrent liabilities Contingent consideration 30,211 56,631 Interest rate swaps — 4,511 The fair value of interest rate swaps is determined based on discounted cash flows derived using market observable inputs including swap curves that are included in Level 2. The fair value of the contingent consideration and the corporate airplanes is based on significant inputs not observable in the market and thus represents Level 3 measurements. The following table sets forth the assets measured at fair value on a non-recurring basis: (In thousands) June 30, 2017 June 30, 2016 Trademarks 1 $ — $ — Goodwill 2 — 54,910 1 Represents the fair value of the trademarks that were fully impaired during fiscal 2017 and 2016. For further discussion, refer to Note 4. 2 Fair value of the MXM reporting unit's goodwill after impairment taken during fiscal 2016. Not considered to be measured at fair value for fiscal 2017. For further discussion, refer to Note 4. Based on the respective impairment analyses, the trademarks were deemed to be fully impaired and thus were written off. The valuations of the trademarks represents Level 3 measurements. The fair value of the goodwill is determined based on significant inputs not observable in the market and thus represents a Level 3 measurement. The key assumptions used to determine the fair value of the MXM reporting unit consisted primarily of significant unobservable inputs (Level 3 fair value inputs), including discount rates, estimated cash flows, profit margins, and growth rates. The discount rate used to determine the fair value of the MXM reporting unit is based on several factors including market interest rates, a weighted average cost of capital analysis based on the target capital structure, and includes adjustments for market risk and company specific risk. Estimated cash flows are based upon internally developed estimates and the growth rates and profit margins are based on industry knowledge and historical performance. The following table represents the changes in the fair value of Level 3 contingent consideration, corporate airplanes, trademarks, and goodwill for the years ended June 30, 2017 and 2016 . Years ended June 30, 2017 2016 (in thousands) Contingent consideration Balance at beginning of year $ 56,631 $ 61,535 Additions due to acquisitions 7,681 — Payments (10,581 ) (800 ) Change in present value of contingent consideration 1 (19,520 ) (4,104 ) Balance at end of year $ 34,211 $ 56,631 Corporate airplanes 2 Balance at beginning of year $ 2,800 $ 8,439 Fair market value adjustment of corporate airplanes (873 ) (5,639 ) Balance at end of year $ 1,927 $ 2,800 Trademarks 3 Balance at beginning of year $ 5,300 $ 38,874 Impairment (5,300 ) (38,874 ) Balance at end of year $ — $ — Goodwill 4 Balance at beginning of year $ — $ 171,859 Impairment — (116,949 ) Balance at end of year $ — $ 54,910 1 Change in present value of contingent consideration is included in earning and comprised of changes in estimated earn out payments based on projections of performance and the amortization of the present value discount. 2 Consistent with the decision to sell the corporate airplanes, these assets were adjusted to fair value. 3 Represents the fair value of trademarks, which were fully impaired during fiscal 2017 and 2016. For further discussion, refer to Note 4. 4 Fair value of the MXM reporting unit's goodwill after impairment taken during fiscal 2016. Not considered to be measured at fair market value for fiscal 2017. For further discussion, refer to Note 4.</t>
  </si>
  <si>
    <t>Financial Information about Industry Segments</t>
  </si>
  <si>
    <t>Segment Reporting [Abstract]</t>
  </si>
  <si>
    <t>Financial Information about Industry Segments Meredith is a diversified media company focused primarily on service journalism. On the basis of products and services, the Company has established two reportable segments: national media and local media. The national media segment includes magazine publishing, customer relationship marketing, digital and mobile media, brand licensing, database-related activities, and other related operations. The local media segment consists primarily of the operations of network-affiliated television stations. Virtually all of the Company's revenues are generated in the U.S. and substantially all of the assets reside within the U.S. There are no material intersegment transactions. There are two principal financial measures reported to the chief executive officer (the chief operating decision maker) for use in assessing segment performance and allocating resources. Those measures are operating profit and EBITDA. Operating profit for segment reporting, disclosed below, is revenues less operating costs and unallocated corporate expenses. Segment operating expenses include allocations of certain centrally incurred costs such as employee benefits, occupancy, information systems, accounting services, internal legal staff, and human resources administration. These costs are allocated based on actual usage or other appropriate methods, primarily number of employees. Unallocated corporate expenses are corporate overhead expenses not attributable to the operating groups. Interest income and expense are not allocated to the segments. In accordance with authoritative guidance on disclosures about segments of an enterprise and related information, EBITDA is not presented below. Significant non-cash items included in segment operating expenses other than depreciation and amortization of fixed and intangible assets is the amortization of broadcast rights in the local media segment. Broadcast rights amortization totaled $17.6 million in fiscal 2017 , $16.7 million in fiscal 2016 , and $16.6 million in fiscal 2015 . Segment assets include intangible, fixed, and all other non-cash assets identified with each segment. Jointly used assets such as office buildings and information technology equipment are allocated to the segments by appropriate methods, primarily number of employees. Unallocated corporate assets consist primarily of cash and cash items, assets allocated to or identified with corporate staff departments, and other miscellaneous assets not assigned to a segment. The following table presents financial information by segment: Years ended June 30, 2017 2016 2015 (In thousands) Revenues National media $ 1,083,200 $ 1,101,183 $ 1,059,852 Local media 630,161 548,445 534,324 Total revenues $ 1,713,361 $ 1,649,628 $ 1,594,176 Segment profit (loss) National media $ 146,541 $ (17,693 ) $ 122,681 Local media 214,920 158,481 162,677 Unallocated corporate (52,338 ) (10,179 ) (43,246 ) Income from operations 309,123 130,609 242,112 Interest expense, net (18,789 ) (20,402 ) (19,352 ) Earnings before income taxes $ 290,334 $ 110,207 $ 222,760 Depreciation and amortization National media $ 17,555 $ 18,698 $ 17,186 Local media 34,818 38,332 37,521 Unallocated corporate 1,519 2,122 1,839 Total depreciation and amortization $ 53,892 $ 59,152 $ 56,546 Assets National media $ 1,487,070 $ 1,478,243 $ 1,665,542 Local media 1,124,853 1,054,311 1,072,152 Unallocated corporate 117,700 94,237 105,588 Total assets $ 2,729,623 $ 2,626,791 $ 2,843,282 Capital expenditures National media $ 4,507 $ 4,739 $ 4,829 Local media 12,165 17,250 23,224 Unallocated corporate 18,113 3,046 5,192 Total capital expenditures $ 34,785 $ 25,035 $ 33,245</t>
  </si>
  <si>
    <t>Selected Quarterly Financial Data (unaudited)</t>
  </si>
  <si>
    <t>Selected Quarterly Financial Information [Abstract]</t>
  </si>
  <si>
    <t>Selected Quarterly Financial Data (unaudited) Year ended June 30, 2017 First Quarter Second Quarter Third Quarter Fourth Quarter Total (In thousands except per share data) Revenues National media $ 247,293 $ 259,345 $ 283,351 $ 293,211 $ 1,083,200 Local media 152,586 183,297 142,069 152,209 630,161 Total revenues $ 399,879 $ 442,642 $ 425,420 $ 445,420 $ 1,713,361 Operating profit National media $ 24,111 $ 46,757 $ 41,314 $ 34,359 $ 146,541 Local media 50,622 76,815 41,164 46,319 214,920 Unallocated corporate (13,971 ) (13,747 ) (12,450 ) (12,170 ) (52,338 ) Income from operations $ 60,762 $ 109,825 $ 70,028 $ 68,508 $ 309,123 Net earnings $ 33,973 $ 71,805 $ 39,781 $ 43,369 $ 188,928 Basic earnings per share 0.76 1.61 0.89 0.97 4.23 Diluted earnings per share 0.75 1.58 0.87 0.95 4.16 Dividends per share 0.495 0.495 0.520 0.520 2.030 In the second quarter of fiscal 2017, the Company recorded a reduction in contingent consideration payable of $19.6 million , a pre-tax restructuring charge of $8.1 million , and $1.7 million for the write-down of an investment. In the third quarter of fiscal 2017, the Company recorded a reduction in contingent consideration payable of $1.1 million . In the fourth quarter of fiscal 2017, the Company recorded a non-cash impairment charge of $5.3 million to fully impair the Mywedding trademark, a pre-tax restructuring charge of $4.3 million , the write-down of an investment of $1.9 million , the write-down to fair value of the Company's two airplanes of $0.9 million , and the reversal of excess restructuring reserves accrued in prior fiscal years of $1.8 million . As a result of changes in shares outstanding during the year, the sum of the four quarters' earnings per share may not necessarily equal the earnings per share for the year. Year ended June 30, 2016 First Quarter Second Quarter Third Quarter Fourth Quarter Total (In thousands except per share data) Revenues National media $ 258,199 $ 266,527 $ 281,843 $ 294,614 $ 1,101,183 Local media 126,467 139,886 140,928 141,164 548,445 Total revenues $ 384,666 $ 406,413 $ 422,771 $ 435,778 $ 1,649,628 Operating profit (loss) National media $ 22,803 $ 33,583 $ 34,781 $ (108,860 ) $ (17,693 ) Local media 29,327 40,441 46,150 42,563 158,481 Unallocated corporate (23,118 ) (13,911 ) 47,107 (20,257 ) (10,179 ) Income (loss) from operations $ 29,012 $ 60,113 $ 128,038 $ (86,554 ) $ 130,609 Net earnings (loss) $ 11,029 $ 32,519 $ 80,904 $ (90,515 ) $ 33,937 Basic earnings (loss) per share 0.25 0.73 1.81 (2.03 ) 0.76 Diluted earnings (loss) per share 0.24 0.72 1.79 (2.03 ) 0.75 Dividends per share 0.4575 0.4575 0.4950 0.4950 1.9050 In the first quarter of fiscal 2016, the Company recorded $12.7 million of merger-related expenses and a pre-tax restructuring charge of $3.4 million . Also in the first quarter, the Company recorded a reduction in contingent consideration payable of $1.4 million and $1.1 million in reversals of excess restructuring reserves accrued in prior fiscal years. In the second quarter of fiscal 2016, the Company recorded $3.5 million of merger-related expenses and a pre-tax restructuring charge of $1.0 million . In the third quarter of fiscal 2016, the Company received $60.0 million of cash in conjunction with the termination of the Media General merger. Also in the third quarter, the Company recorded a pre-tax restructuring charge of $3.5 million and recorded a reduction in contingent consideration payable of $1.8 million . In the fourth quarter of fiscal 2016, the Company recorded an impairment of the goodwill of the national media segment of $116.9 million , the impairment of the American Baby trademark of $38.9 million , the write-down to fair value of the Company's two airplanes of $5.7 million , a pension settlement charge of $5.6 million , and a pre-tax restructuring charge of $2.4 million . Also in the fourth quarter, the Company recorded a reduction in contingent consideration payable of $3.2 million and $1.7 million in reversals of excess restructuring reserves accrued in prior fiscal years. As a result of changes in shares outstanding during the year, the sum of the four quarters' earnings (loss) per share may not necessarily equal the earnings per share for the year.</t>
  </si>
  <si>
    <t>Schedule II - Valuation and Qualifying Accounts</t>
  </si>
  <si>
    <t>Valuation and Qualifying Accounts [Abstract]</t>
  </si>
  <si>
    <t>Valuation and Qualifying Accounts</t>
  </si>
  <si>
    <t>SCHEDULE II-VALUATION AND QUALIFYING ACCOUNTS Additions Reserves Deducted from Receivables in the Consolidated Financial Statements: Balance at beginning of period Charged to costs and expenses Charged to other accounts Deductions Balance at end of period (In thousands) Fiscal year ended June 30, 2017 Reserve for doubtful accounts $ 7,054 $ 4,465 $ — $ (4,978 ) $ 6,541 Reserve for returns 1,277 3,966 — (3,809 ) 1,434 Total $ 8,331 $ 8,431 $ — $ (8,787 ) $ 7,975 Fiscal year ended June 30, 2016 Reserve for doubtful accounts $ 6,523 $ 4,845 $ — $ (4,314 ) $ 7,054 Reserve for returns 1,972 3,797 — (4,492 ) 1,277 Total $ 8,495 $ 8,642 $ — $ (8,806 ) $ 8,331 Fiscal year ended June 30, 2015 Reserve for doubtful accounts $ 5,464 $ 5,044 $ — $ (3,985 ) $ 6,523 Reserve for returns 2,349 4,747 — (5,124 ) 1,972 Total $ 7,813 $ 9,791 $ — $ (9,109 ) $ 8,495</t>
  </si>
  <si>
    <t>Summary of Significant Accounting Policies (Policies)</t>
  </si>
  <si>
    <t>Principles of Consolidation</t>
  </si>
  <si>
    <t>The consolidated financial statements include the accounts of Meredith Corporation and its wholly owned subsidiaries. Significant intercompany balances and transactions are eliminated. Meredith does not have any off-balance sheet financing activities. The Company's use of special-purpose entities is limited to Meredith Funding Corporation, whose activities are fully consolidated in Meredith's consolidated financial statements (See Note 6).</t>
  </si>
  <si>
    <t>Use of Estimates</t>
  </si>
  <si>
    <t>The preparation of financial statements in conformity with accounting principles generally accepted in the United States of America (GAAP) requires management to make estimates and assumptions that affect the amounts reported in the consolidated financial statements. The Company bases its estimates on historical experience, management expectations for future performance, and other assumptions as appropriate. Key areas affected by estimates include the assessment of the recoverability of long-lived assets, including goodwill and other intangible assets, which is based on such factors as estimated future cash flows; the determination of the net realizable value of broadcast rights, which is based on estimated future revenues; provisions for returns of magazines sold, which are based on historical experience and current marketplace conditions; pension and postretirement benefit expenses, which are actuarially determined and include assumptions regarding discount rates, expected returns on plan assets, and rates of increase in compensation and healthcare costs; and share-based compensation expense, which is based on numerous assumptions including future stock price volatility and employees' expected exercise and post-vesting employment termination behavior. While the Company re-evaluates its estimates on an ongoing basis, actual results may vary from those estimates.</t>
  </si>
  <si>
    <t>Reclassifications</t>
  </si>
  <si>
    <t>Certain prior years' amounts have been reclassified to conform to fiscal 2017 presentation.</t>
  </si>
  <si>
    <t>Cash and Cash Equivalents</t>
  </si>
  <si>
    <t>Cash and short-term investments with original maturities of three months or less are considered to be cash and cash equivalents. Cash and cash equivalents are stated at cost, which approximates fair value.</t>
  </si>
  <si>
    <t>Accounts Receivable</t>
  </si>
  <si>
    <t>The Company's accounts receivable are primarily due from advertisers. Credit is extended to clients based on an evaluation of each client's creditworthiness and financial condition; collateral is not required. The Company maintains allowances for uncollectible accounts, rebates, rate adjustments, returns, and discounts. The allowance for uncollectible accounts is based on the aging of such receivables and any known specific collectability exposures. Accounts are written off when deemed uncollectible. Allowances for rebates, rate adjustments, returns, and discounts are generally based on historical experience and current market conditions. Concentration of credit risk with respect to accounts receivable is generally limited due to the large number of geographically diverse clients and individually small balances.</t>
  </si>
  <si>
    <t>Inventories are stated at the lower of cost or market. Cost is determined on the last-in first-out (LIFO) basis for paper and on the first-in first-out or average basis for all other inventories.</t>
  </si>
  <si>
    <t>Subscription Acquisition Costs</t>
  </si>
  <si>
    <t>Subscription acquisition costs primarily represent magazine agency commissions. These costs are deferred and amortized over the related subscription term, typically one to two years . In addition, direct-response advertising costs that are intended to solicit subscriptions and are expected to result in probable future benefits are capitalized. These costs are amortized over the period during which future benefits are expected to be received. The asset balance of the capitalized direct-response advertising costs is reviewed quarterly to ensure the amount is realizable. Any write-downs resulting from this review are expensed as subscription acquisition advertising costs in the current period.</t>
  </si>
  <si>
    <t>Property, Plant, and Equipment</t>
  </si>
  <si>
    <t>Property, plant, and equipment are stated at cost. Costs of replacements and major improvements are capitalized, and maintenance and repairs are charged to operations as incurred. Depreciation expense is provided primarily by the straight-line method over the estimated useful lives of the assets: 5 - 45 years for buildings and improvements and 3 - 20 years for machinery and equipment. The costs of leasehold improvements are amortized over the lesser of the useful lives or the terms of the respective leases. Depreciation and amortization of property, plant, and equipment was $34.8 million in fiscal 2017 , $39.4 million in fiscal 2016 , and $38.9 million in fiscal 2015 . In fiscal 2016, management committed to a plan to sell the Company's two corporate airplanes and classified them as held for sale at June 30, 2017 and 2016. The estimated fair value of these airplanes of $1.9 million and $2.8 million is included in the machinery and equipment line in the Consolidated Balance Sheets at June 30, 2017 and 2016, respectively. A loss of $5.7 million was recorded in the impairment of goodwill and other long-lived assets line in the Consolidated Statements of Earnings in fiscal 2016. Based on sales agreements, an additional loss of $0.9 million was recorded in fiscal 2017 to value the planes at fair market value less costs to sell in the Consolidated Balance Sheets.</t>
  </si>
  <si>
    <t>Broadcast Rights</t>
  </si>
  <si>
    <t>Broadcast rights consist principally of rights to broadcast syndicated programs, sports, and feature films. The total cost of these rights is recorded as an asset and as a liability when programs become available for broadcast. The current portion of broadcast rights represents those rights available for broadcast that are expected to be amortized in the succeeding year. These rights are valued at the lower of unamortized cost or estimated net realizable value, and are generally charged to operations on an accelerated basis over the contract period. Impairments of unamortized costs to net realizable value are included in production, distribution, and editorial expenses in the accompanying Consolidated Statements of Earnings. There were no material impairments of unamortized costs in fiscals 2017 , 2016 , or 2015 . Future write-offs can vary based on changes in consumer viewing trends and the availability and costs of other programming.</t>
  </si>
  <si>
    <t>Amortizable intangible assets consist primarily of network affiliation agreements, retransmission agreements, and advertiser relationships. Intangible assets with finite lives are amortized over their estimated useful lives. The useful life of an intangible asset is the period over which the asset is expected to contribute directly or indirectly to future cash flows. Network affiliation agreements are amortized over the period of time the agreements are expected to remain in place, assuming renewals without material modifications to the original terms and conditions (generally 25 to 40 years from the original acquisition date). Other intangible assets are amortized over their estimated useful lives, ranging from 1 to 10 years . Intangible assets with indefinite lives include Federal Communications Commission (FCC) broadcast licenses. These licenses are granted for a term of up to eight years , but are renewable if the Company provides at least an average level of service to its customers and complies with the applicable FCC rules and policies and the Communications Act of 1934. The Company has been successful in every one of its past license renewal requests and has incurred only minimal costs in the process. The Company expects the television broadcasting business to continue indefinitely; therefore, the cash flows from the broadcast licenses are also expected to continue indefinitely. Goodwill and certain other intangible assets (FCC broadcast licenses and trademarks), which have indefinite lives, are not amortized but tested for impairment annually or when events occur or circumstances change that would indicate the carrying value exceeds the fair value. The review of goodwill is performed at the reporting unit level. The Company has three reporting units - local media, magazine brands, and Meredith Xcelerated Marketing (MXM). We also assess, at least annually, whether assets classified as indefinite-lived intangible assets continue to have indefinite lives. At May 31, 2017, the date the Company last performed its annual evaluation of impairment of goodwill, management elected to perform the quantitative goodwill impairment test for the magazine brands and MXM reporting units, and a qualitative assessment for the local media reporting unit. The first step of the quantitative test is to compare the fair value of a reporting unit to its carrying value. In reviewing other indefinite-lived intangible assets for impairment, the Company compares the fair value of the asset to the asset’s carrying value. In the qualitative assessment, we evaluate the reporting unit to determine if there are cost, legal and regulatory, market or industry, or other macroeconomic factors that would lead us to believe that the carrying value of the reporting unit is more likely than not greater than its fair value. Fair value is determined using a discounted cash flow model, which requires us to estimate the future cash flows expected to be generated by the reporting unit or to result from the use of the asset. These estimates include assumptions about future revenues (including projections of overall market growth and our share of market), estimated costs, and appropriate discount rates where applicable. Our assumptions are based on historical data, various internal estimates, and a variety of external sources and are consistent with the assumptions used in both our short-term financial forecasts and long-term strategic plans. Depending on the assumptions and estimates used, future cash flow projections can vary within a range of outcomes. Changes in key assumptions about the magazine brands and MXM and their prospects or changes in market conditions could result in an impairment charge.</t>
  </si>
  <si>
    <t>Impairment of Long-lived Assets</t>
  </si>
  <si>
    <t>Long-lived assets (primarily property, plant, and equipment and amortizable intangible assets) are reviewed for impairment whenever events and circumstances indicate the carrying value of an asset may not be recoverable. Recoverability is measured by comparison of the forecasted undiscounted cash flows of the operation to which the assets relate to the carrying amount of the assets. Tests for impairment or recoverability require significant management judgment, and future events affecting cash flows and market conditions could result in impairment losses.</t>
  </si>
  <si>
    <t>Derivative Financial Instruments</t>
  </si>
  <si>
    <t>Meredith does not engage in derivative or hedging activities, except to hedge interest rate risk on debt as described in Note 6. Fundamental to our approach to risk management is the desire to minimize exposure to volatility in interest costs of variable-rate debt, which can impact our earnings and cash flows. We have entered into interest rate swap agreements with counterparties that are major financial institutions. These agreements effectively fix the variable-rate cash flow on $300.0 million of a combination of our variable-rate private placement senior notes and bank term loan. We designated and accounted for the interest rate swaps as cash flow hedges in accordance with Accounting Standards Codification 815, Derivatives and Hedging. The effective portion of the change in the fair value of interest rate swaps is reported in other comprehensive income (loss). The gain or loss included in other comprehensive income (loss) is subsequently reclassified into net earnings on the same line in the Consolidated Statements of Earnings as the hedged item in the same period that the hedge transaction affects net earnings. The ineffective portion of a change in fair value of the interest rate swaps would be reported in interest expense.</t>
  </si>
  <si>
    <t>Revenue Recognition</t>
  </si>
  <si>
    <t>The Company's primary source of revenue is advertising. Other sources include circulation and other revenues. Advertising revenues— Advertising revenues are recognized when advertisements are published (defined as an issue's on-sale date) or aired by the broadcasting station, net of provisions for estimated rebates, rate adjustments, and discounts. Barter revenues are included in advertising revenue and are also recognized when the advertisements are published or the commercials are broadcast. Barter advertising revenues and the offsetting expense are recognized at the fair value of the advertising surrendered, as determined by similar cash transactions. Barter advertising revenues were not material in any period. Digital advertising revenues are recognized ratably over the contract period or as services are delivered. Circulation revenues— Circulation revenues include magazine single copy and subscription revenue. Single copy revenue is recognized upon publication, net of provisions for estimated returns. The Company bases its estimates for returns on historical experience and current marketplace conditions. Revenues from magazine subscriptions are deferred and recognized proportionately as products are distributed to subscribers. Other revenues— Revenues from customer relationship marketing and other custom programs are recognized when the products or services are delivered. In addition, the Company participates in certain arrangements containing multiple deliverables. The guidance for accounting for multiple-deliverable arrangements requires that overall arrangement consideration be allocated to each deliverable (unit of accounting) in the revenue arrangement based on the relative selling price as determined by vendor specific objective evidence, third-party evidence, or estimated selling price. The related revenue is recognized when each specific deliverable of the arrangement is delivered. Brand licensing-based revenues are accrued generally monthly or quarterly based on the specific mechanisms of each contract. Payments are generally made by the Company's partners on a quarterly basis. Generally, revenues are accrued based on estimated sales and adjusted as actual sales are reported by partners. These adjustments are typically recorded within three months of the initial estimates and have not been material. Any minimum guarantees are typically earned evenly over the fiscal year. Retransmission consent revenues are recognized over the contract period based on the negotiated fee. In certain instances, revenues are recorded gross in accordance with GAAP although the Company receives cash for a lesser amount due to the netting of certain expenses. Amounts received from customers in advance of revenue recognition are deferred as liabilities and recognized as revenue in the period earned.</t>
  </si>
  <si>
    <t>Contingent Consideration</t>
  </si>
  <si>
    <t>The Company estimates and records the acquisition date estimated fair value of contingent consideration as part of purchase price consideration for acquisitions. Additionally, each reporting period, the Company estimates changes in the fair value of contingent consideration, and any change in fair value is recognized in the Consolidated Statement of Earnings. An increase in the earn-out expected to be paid will result in a charge to operations in the quarter that the anticipated fair value of contingent consideration increases, while a decrease in the earn-out expected to be paid will result in a credit to operations in the quarter that the anticipated fair value of contingent consideration decreases. The estimate of the fair value of contingent consideration requires subjective assumptions to be made of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Additional information regarding contingent consideration is provided in Note 2.</t>
  </si>
  <si>
    <t>Advertising Expenses</t>
  </si>
  <si>
    <t>The majority of the Company's advertising expenses relate to direct-mail costs for magazine subscription acquisition efforts. Advertising costs that are not capitalized are expensed the first time the advertising takes place. Total advertising expenses included in the Consolidated Statements of Earnings were $63.9 million in fiscal 2017 , $72.6 million in fiscal 2016 , and $75.8 million in fiscal 2015 .</t>
  </si>
  <si>
    <t>Share-based Compensation</t>
  </si>
  <si>
    <t>The Company establishes fair value for its equity awards to determine their cost and recognizes the related expense over the appropriate vesting period. The Company recognizes expense for stock options, restricted stock, restricted stock units, and shares issued under the Company's employee stock purchase plan. See Note 11 for additional information related to share-based compensation expense.</t>
  </si>
  <si>
    <t>The income tax provision is calculated under the liability method. Deferred tax assets and liabilities are recognized for the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when such a change is enacted.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t>
  </si>
  <si>
    <t>Self-Insurance</t>
  </si>
  <si>
    <t>The Company self-insures for certain medical claims, and its responsibility generally is capped through the use of a stop loss contract with an insurance company at a certain dollar level (usually $350 thousand ). A third-party administrator is used to process claims. The Company uses actual claims data and estimates of incurred-but-not-reported claims to calculate estimated liabilities for unsettled claims on an undiscounted basis. Although management re-evaluates the assumptions and reviews the claims experience on an ongoing basis, actual claims paid could vary significantly from estimated claims.</t>
  </si>
  <si>
    <t>Pension and Postretirement Benefits Other Than Pensions</t>
  </si>
  <si>
    <t>Retirement benefits are provided to employees through pension plans sponsored by the Company. Pension benefits generally are based on the Company's contributions and interest credits allocated to participants' accounts based on years of benefit service and annual pensionable earnings. It is the Company's policy to fund the qualified pension plans to at least the extent required to maintain their fully funded status. In addition, the Company provides health care and life insurance benefits for certain retired employees, the expected costs of which are accrued over the years that the employees render services. It is the Company's policy to fund postretirement benefits as claims are paid. Additional information is provided in Note 8.</t>
  </si>
  <si>
    <t>Comprehensive Income</t>
  </si>
  <si>
    <t>Comprehensive income consists of net earnings and other gains and losses affecting shareholders' equity that, under GAAP, are excluded from net earnings. Other comprehensive income (loss) includes changes in prior service costs and net actuarial losses from pension and postretirement benefit plans, net of taxes, and changes in the fair value of interest rate swap agreements, net of taxes, to the extent that they are effective.</t>
  </si>
  <si>
    <t>Earnings Per Share</t>
  </si>
  <si>
    <t>Basic earnings per share is calculated by dividing net earnings by the weighted average common and Class B shares outstanding. Diluted earnings per share is calculated similarly but includes the dilutive effect, if any, of the assumed exercise of securities, including the effect of shares issuable under the Company's share-based incentive plans.</t>
  </si>
  <si>
    <t>Adopted and Pending Accounting Pronouncements</t>
  </si>
  <si>
    <t>ASU 2015-03—In April 2015, the Financial Accounting Standards Board (FASB) issued an Accounting Standards Update (ASU) on the presentation of debt issuance costs. The new standard requires that debt issuance costs be recorded as a reduction from the face amount of the related debt rather than recorded as a deferred asset, with amortization recorded as interest expense. The Company adopted this guidance in the first quarter of fiscal 2017, and it was retrospectively applied to the prior period, as required. Adoption changed the classification of debt issuance costs from other assets to current portion of long-term debt or long-term debt based on the classification of the related debt instrument. As a result, other assets and long-term debt each decreased by $1.5 million as of June 30, 2016, compared to amounts previously reported. Additionally, the format of the long-term debt disclosure was updated to include debt issuance costs separately. The adoption did not have an impact on our results of operations or cash flows. ASU 2015-05—In April 2015, the FASB issued guidance on the presentation of cloud computing arrangements that include a software license. The new guidance requires capitalization of the software license fee as internal-use software if certain criteria are met, otherwise the costs are expensed as incurred. The standard was prospectively adopted by the Company in the first quarter of fiscal 2017. The adoption of the standard had no impact to the Company's consolidated financial statements. ASU 2015-10—In June 2015, the FASB issued an accounting standards update that included technical corrections to the FASB Accounting Standards Codification. These technical corrections are divided into four categories: amendments related to differences between original guidance and the codification, guidance clarification and reference corrections, minor structural changes to simplify the codification, and minor improvements that are not expected to have a significant impact on current accounting practice. The amendments were effective for the Company in the first quarter of fiscal 2017. The adoption of the amendments had no impact to the Company's consolidated financial statements. Pending Accounting Pronouncements — ASU 2014-09—In May 2014, the FASB issued an accounting standards update that replaces existing revenue recognition guidance. The new guidance requires a company to recognize revenue for the transfer of promised goods or services equal to the amount it expects to receive in exchange for those goods or services. The guidance includes a five-step framework to determine the timing and amount of revenue to recognize related to contracts with customers. Additionally, the guidance requires new and significantly enhanced disclosures about the nature, amount, timing, and uncertainty of revenue and cash flows from customer contracts as well as judgments made by a company when following the framework. The FASB continues to issue amendments to further clarify provisions of this guidance. These amendments will be effective upon adoption of the standard. The Company will adopt the standard beginning July 1, 2018 (fiscal 2019). The two permitted transition methods are the full retrospective method, in which case the standard would be applied to each prior reporting period presented and the cumulative effect of applying the standard would be recognized in the earliest period shown; and the modified retrospective method, in which case the cumulative effect of applying the standard would be recognized at the date of initial application. While a final decision has not been made, we currently anticipate adopting the standard using the modified retrospective method. We are in the process of documenting the impact of the guidance on our current accounting policies and practices to identify material differences, if any, that would result from applying the new requirements to our revenue contracts. We continue to make progress on our revenue recognition review and are also in the process of evaluating the impact, if any, on changes to our business processes, systems, and controls to support recognition and disclosure requirements under the new guidance. As these reviews are completed, the Company will be better able to quantify the anticipated impact, if any, to our consolidated financial statements. ASU 2016-01—In January 2016, the FASB issued guidance to improve and simplify accounting for financial instruments. The updated guidance includes several provisions that are not applicable to the Company's consolidated financial statements, with the exception of changes to fair value disclosure. Under the new guidance, public entities are no longer required to disclose the methods and significant assumptions used to estimate fair value of financial instruments measured at amortized cost on the consolidated balance sheets. It also requires public entities to use the exit price when measuring the fair value of financial instruments for disclosure purposes. The guidance is effective for the Company in the first quarter of fiscal 2019. The adoption of this guidance requires a change in our disclosures only and it is not expected to have an impact on our results of operations or cash flows. ASU 2016-02—In February 2016, the FASB issued an accounting standards update that replaces existing lease accounting standards. The new standard requires lessees to recognize on the balance sheet a right-of 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reatment of lease payments in the statement of earnings and statement of cash flows is relatively unchanged from previous guidance. The new standard is required to be applied with a modified retrospective approach to each prior reporting period presented with various optional practical expedients. The standard is effective for the Company beginning July 1, 2019, with early adoption permitted. We are currently in the process of evaluating our existing lease portfolios, including accumulating all of the necessary information required to properly account for the leases under the new standard. As such, the Company is currently evaluating the effect the guidance will have on our consolidated financial statements. ASU 2016-07—In March 2016, the FASB issued guidance simplifying the transition to the equity method of accounting. The new guidance eliminates the requirement to apply the equity method of accounting retrospectively when a reporting entity obtains significant influence over a previously held investment. The new guidance is effective for the Company during the first quarter of fiscal 2018. The adoption of this guidance is currently not expected to have a material effect on the Company’s consolidated financial statements. ASU 2016-09—In March 2016, as a part of its simplification initiative, the FASB issued guidance on the accounting for employee share-based payments. The new guidance is intended to simplify several aspects of the accounting for share-based payment transactions, including the income tax treatment, classification of awards as either equity or liabilities, and classification on the statement of cash flows. The guidance is effective in the Company's first quarter of fiscal 2018. The Company is currently evaluating the impact the guidance will have on our consolidated financial statements. ASU 2016-13—In June 2016, the FASB issued a standard that replaces the current incurred loss methodology for recognizing credit losses with a current expected credit loss methodology. Under this standard, the establishment of an allowance for credit losses reflects all relevant information about past events, current conditions, and reasonable supportable forecasts rather than delaying the recognition of the full amount of a credit loss until the the loss is probable of occurring. The new standard changes the impairment model for most financial assets and certain other instruments, including trade receivables. A modified retrospective implementation of this standard is effective in the Company's first quarter of fiscal 2021, with early adoption permitted in the first quarter of fiscal 2020. The Company is currently evaluating the impact this guidance will have on our consolidated financial statements. ASU 2016-15—In August 2016, the FASB issued an accounting standards update clarifying the classification of certain cash receipts and payments in the statement of cash flows. The update is intended to reduce the diversity in practice around how certain transactions are classified within the statement of cash flows. Retrospective adoption is required in our first quarter of fiscal 2019 with early adoption permitted, including adoption in an interim period. The Company is currently evaluating the impact this update will have on its consolidated financial statements. ASU 2017-01—In January 2017, the FASB issued an accounting standards update that clarifies the definition of a business and adds guidance to assist entities in the determination of whether an acquisition (or disposal) represents assets or a business. The update provides a test to determine whether or not an acquisition is a business. If substantially all of the fair value of the assets acquired is concentrated in a single asset or a group of similar identifiable assets, the acquired assets do not represent a business. If this test is not met, the update provides further guidance to evaluate if the acquisition represents a business. Prospective adoption is required in the first quarter of fiscal 2019. Early adoption is permitted if certain transaction criteria are met. The Company is currently evaluating the impact this update will have on its consolidated financial statements. ASU 2017-04—In January 2017, the FASB issued an accounting standards update that simplifies the subsequent measurement of goodwill by eliminating Step 2 of the goodwill impairment test . The Step 2 test requires an entity to calculate the implied fair value of goodwill to measure a goodwill impairment charge. Instead, an entity will record an impairment charge based on the excess of a reporting unit’s carrying value over its fair value determined in Step 1. This update also eliminates the qualitative assessment requirements for a reporting unit with zero or negative carrying value. Prospective adoption is required in the first quarter of fiscal 2021, with early adoption permitted. The Company is currently evaluating the impact this update will have on its consolidated financial statements. ASU 2017-07—In March 2017, the FASB issued an accounting standards update on the presentation of net periodic pension and postretirement benefit costs. This guidance revises how employers that sponsor defined benefit pension and other postretirement plans present the net periodic benefit costs in their income statement and requires that the service cost component of net periodic benefit costs be presented in the same line items as other employee compensation costs for the related employees. Of the components of net periodic benefit costs, only the service cost component will be eligible for asset capitalization. The other components of net periodic benefit costs must be presented separately from the line items that include the service cost and outside of the income from operations subtotal. The update is effective for the first quarter of fiscal 2019, with early adoption permitted. The adoption is expected to require reclassification of expenses in the consolidated statements of earnings; however, it is not expected to have an impact on the Company's operating results or cash flows.</t>
  </si>
  <si>
    <t>Acquisitions (Tables)</t>
  </si>
  <si>
    <t>Schedule of Assets Acquired and Liabilities Assumed</t>
  </si>
  <si>
    <t>The following table summarizes the fair value of total consideration transferred and the recognized amounts of identifiable assets acquired and liabilities assumed by segment during the year ended June 30, 2017: (In thousands) Local Media Acquisition National Media Acquisition Total Consideration Cash $ 70,000 $ 11,819 $ 81,819 Payment in escrow — 1,600 1,600 Contingent consideration arrangements — 7,681 7,681 Fair value of total consideration transferred $ 70,000 $ 21,100 $ 91,100 Recognized amounts of identifiable assets acquired and liabilities assumed Total identifiable assets acquired $ 81,615 $ 8,600 $ 90,215 Total liabilities assumed (23,444 ) — (23,444 ) Total identified net assets 58,171 8,600 66,771 Goodwill 11,829 12,500 24,329 $ 70,000 $ 21,100 $ 91,100</t>
  </si>
  <si>
    <t>Schedule of Acquired Intangible Assets by Acquisition</t>
  </si>
  <si>
    <t>The following table provides details of the acquired intangible assets by acquisition: (In thousands) Local Media Acquisition National Media Acquisition Total Intangible assets subject to amortization Retransmission agreements $ 6,694 $ — $ 6,694 Customer list — 4,200 4,200 Other 657 4,400 5,057 Total 7,351 8,600 15,951 Intangible assets not subject to amortization FCC licenses 50,477 — 50,477 Intangible assets $ 57,828 $ 8,600 $ 66,428</t>
  </si>
  <si>
    <t>Inventories (Tables)</t>
  </si>
  <si>
    <t>Schedule of Inventory, Current</t>
  </si>
  <si>
    <t>June 30, 2017 2016 (In thousands) Raw materials $ 13,404 $ 11,698 Work in process 8,665 10,107 Finished goods 1,111 1,834 23,180 23,639 Reserve for LIFO cost valuation (1,290 ) (2,961 ) Inventories $ 21,890 $ 20,678</t>
  </si>
  <si>
    <t>Intangible Assets and Goodwill (Tables)</t>
  </si>
  <si>
    <t>Schedule of Finite-Lived Intangible Assets</t>
  </si>
  <si>
    <t>Intangible assets consist of the following: June 30, 2017 2016 (In thousands) Gross Amount Accumulated Amortization Net Amount Gross Amount Accumulated Amortization Net Amount Intangible assets subject to amortization National media Advertiser relationships $ 18,610 $ (15,514 ) $ 3,096 $ 18,610 $ (10,670 ) $ 7,940 Customer lists 7,280 (3,395 ) 3,885 5,230 (4,310 ) 920 Other 22,325 (9,850 ) 12,475 19,425 (8,685 ) 10,740 Local media Network affiliation agreements 229,309 (142,216 ) 87,093 229,309 (135,789 ) 93,520 Retransmission agreements 27,923 (10,700 ) 17,223 21,229 (6,993 ) 14,236 Other 1,680 (472 ) 1,208 1,214 (419 ) 795 Total $ 307,127 $ (182,147 ) 124,980 $ 295,017 $ (166,866 ) 128,151 Intangible assets not subject to amortization National media Internet domain names 7,827 7,827 Trademarks 147,915 153,215 Local media FCC licenses 675,161 624,684 Total 830,903 785,726 Intangible assets, net $ 955,883 $ 913,877</t>
  </si>
  <si>
    <t>Schedule of Indefinite-Lived Intangible Assets</t>
  </si>
  <si>
    <t>Schedule of Goodwill</t>
  </si>
  <si>
    <t>Changes in the carrying amount of goodwill were as follows: (In thousands) National Local Total Balance at June 30, 2015 Goodwill $ 932,471 $ 68,775 $ 1,001,246 Accumulated impairment losses — — — 932,471 68,775 1,001,246 Acquisitions (1,168 ) — (1,168 ) Impairment (116,949 ) — (116,949 ) (118,117 ) — (118,117 ) Balance at June 30, 2016 Goodwill 931,303 68,775 1,000,078 Accumulated impairment losses (116,949 ) — (116,949 ) 814,354 68,775 883,129 Acquisitions 12,500 11,829 24,329 Balance at June 30, 2017 Goodwill 943,803 80,604 1,024,407 Accumulated impairment losses (116,949 ) — (116,949 ) $ 826,854 $ 80,604 $ 907,458</t>
  </si>
  <si>
    <t>Restructuring Accrual (Tables)</t>
  </si>
  <si>
    <t>Schedule of Restructuring and Related Costs</t>
  </si>
  <si>
    <t>Details of changes in the Company's restructuring accrual are as follows: Years ended June 30, 2017 2016 (In thousands) Balance at beginning of year $ 7,388 $ 15,731 Severance accrual 11,863 9,792 Cash payments (8,801 ) (14,888 ) Reversal of excess accrual (1,776 ) (3,247 ) Balance at end of year $ 8,674 $ 7,388</t>
  </si>
  <si>
    <t>Long-term Debt (Tables)</t>
  </si>
  <si>
    <t>Schedule of Long-term Debt Instruments</t>
  </si>
  <si>
    <t>Long-term debt consists of the following: June 30, 2017 2016 (In thousands) Variable-rate credit facilities Asset-backed bank facility of $100 million, due 10/20/2017 $ 75,000 $ 80,000 Revolving credit facility of $200 million, due 11/30/2021 85,000 40,000 Term loan due 11/30/2021 240,625 225,000 Private placement notes 3.04% senior notes, due 3/1/2017 — 50,000 3.04% senior notes, due 3/1/2018 50,000 50,000 Floating rate senior notes, due 12/19/2022 100,000 100,000 Floating rate senior notes, due 2/28/2024 150,000 150,000 Total long-term debt 700,625 695,000 Unamortized debt issuance costs (2,388 ) (1,494 ) Current portion of long-term debt (62,500 ) (75,000 ) Long-term debt $ 635,737 $ 618,506</t>
  </si>
  <si>
    <t>Schedule of Maturities of Long-term Debt</t>
  </si>
  <si>
    <t>The following table shows principal payments on the debt due in succeeding fiscal years: Years ending June 30, (In thousands) 2018 $ 62,500 2019 21,875 2020 25,000 2021 25,000 2022 316,250 Thereafter 250,000 Total long-term debt $ 700,625</t>
  </si>
  <si>
    <t>Income Taxes (Tables)</t>
  </si>
  <si>
    <t>Schedule of Components of Income Tax Expense (Benefit)</t>
  </si>
  <si>
    <t>The following table shows income tax expense attributable to earnings before income taxes: Years ended June 30, 2017 2016 2015 (In thousands) Currently payable Federal $ 62,170 $ 59,173 $ 39,429 State 403 7,263 4,583 Foreign 38 30 35 62,611 66,466 44,047 Deferred Federal 32,961 8,297 36,314 State 5,834 1,507 5,608 38,795 9,804 41,922 Income taxes $ 101,406 $ 76,270 $ 85,969</t>
  </si>
  <si>
    <t>Schedule of Effective Income Tax Rate Reconciliation</t>
  </si>
  <si>
    <t>The differences between the statutory U.S. federal income tax rate and the effective tax rate were as follows: Years ended June 30, 2017 2016 2015 U.S. statutory tax rate 35.0 % 35.0 % 35.0 % State income taxes, less federal income tax benefits 3.0 3.6 2.9 Settlements - audits / tax litigation (2.3 ) (0.4 ) (0.1 ) Impairment of goodwill — 29.3 — Other (0.8 ) 1.7 0.8 Effective income tax rate 34.9 % 69.2 % 38.6 %</t>
  </si>
  <si>
    <t>Schedule of Deferred Tax Assets and Liabilities</t>
  </si>
  <si>
    <t>The tax effects of temporary differences that gave rise to deferred tax assets and deferred tax liabilities were as follows: June 30, 2017 2016 (In thousands) Deferred tax assets Accounts receivable allowances and return reserves $ 11,019 $ 12,742 Compensation and benefits 47,222 45,813 Indirect benefit of uncertain state and foreign tax positions 5,068 10,598 All other assets 7,676 16,589 Total deferred tax assets 70,985 85,742 Valuation allowance — (905 ) Net deferred tax assets 70,985 84,837 Deferred tax liabilities Subscription acquisition costs 86,426 88,177 Accumulated depreciation and amortization 329,826 292,871 Deferred gains from dispositions 29,820 29,804 All other liabilities 9,639 10,331 Total deferred tax liabilities 455,711 421,183 Net deferred tax liability $ 384,726 $ 336,346</t>
  </si>
  <si>
    <t>Summary of Income Tax Contingencies</t>
  </si>
  <si>
    <t>A reconciliation of the beginning and ending balances of the total amounts of gross unrecognized tax benefits is as follows: Years ended June 30, 2017 2016 (In thousands) Balance at beginning of year $ 37,966 $ 35,919 Increases in tax positions for prior years 774 51 Decreases in tax positions for prior years (3,052 ) (2,334 ) Increases in tax positions for current year 2,864 6,259 Settlements (181 ) (97 ) Lapse in statute of limitations (8,848 ) (1,832 ) Balance at end of year $ 29,523 $ 37,966</t>
  </si>
  <si>
    <t>Pension and Postretirement Benefit Plans (Tables)</t>
  </si>
  <si>
    <t>Schedule of Net Funded Status</t>
  </si>
  <si>
    <t>The following tables present changes in, and components of, the Company's net assets/liabilities for pension and other postretirement benefits: Pension Postretirement June 30, 2017 2016 2017 2016 (In thousands) Change in benefit obligation Benefit obligation, beginning of year $ 161,892 $ 155,427 $ 9,666 $ 9,408 Service cost 12,545 11,908 92 101 Interest cost 4,900 5,874 321 385 Participant contributions — — 787 748 Plan amendments 501 — — — Actuarial loss (gain) 3,600 15,085 (205 ) 565 Benefits paid (including lump sums) (12,520 ) (26,402 ) (1,386 ) (1,541 ) Benefit obligation, end of year $ 170,918 $ 161,892 $ 9,275 $ 9,666 Change in plan assets Fair value of plan assets, beginning of year $ 122,583 $ 141,586 $ — $ — Actual return on plan assets 18,527 1,129 — — Employer contributions 10,635 6,270 599 793 Participant contributions — — 787 748 Benefits paid (including lump sums) (12,520 ) (26,402 ) (1,386 ) (1,541 ) Fair value of plan assets, end of year $ 139,225 $ 122,583 $ — $ — Under funded status, end of year $ (31,693 ) $ (39,309 ) $ (9,275 ) $ (9,666 )</t>
  </si>
  <si>
    <t>Pension Plan Assets Fair Value by Asset Category</t>
  </si>
  <si>
    <t xml:space="preserve">Fair value measurements for pension assets as of June 30, 2017 , were as follows: June 30, 2017 Total Fair Value Quoted Prices (Level 1) Significant Other Observable Inputs (Level 2) Significant Unobservable Inputs (Level 3) (In thousands) Investments in registered investment companies $ 138,886 $ 76,837 $ 62,049 $ — Pooled separate accounts 339 — 339 — Total assets at fair value $ 139,225 $ 76,837 $ 62,388 $ — Fair value measurements for pension assets as of June 30, 2016 , were as follows: June 30, 2016 Total Fair Value Quoted Prices (Level 1) Significant Other Observable Inputs (Level 2) Significant Unobservable Inputs (Level 3) (In thousands) Investments in registered investment companies $ 120,996 $ 65,376 $ 55,620 $ — Pooled separate accounts 1,587 — 1,587 — Total assets at fair value $ 122,583 $ 65,376 $ 57,207 $ — </t>
  </si>
  <si>
    <t>Schedule of Amounts Recognized In Balance Sheet</t>
  </si>
  <si>
    <t>The following amounts are recognized in the Consolidated Balance Sheets: Pension Postretirement June 30, 2017 2016 2017 2016 (In thousands) Other assets Prepaid benefit cost $ 16,901 $ 1,458 $ — $ — Accrued expenses-compensation and benefits Accrued benefit liability (5,776 ) (4,703 ) (657 ) (656 ) Other noncurrent liabilities Accrued benefit liability (42,818 ) (36,064 ) (8,618 ) (9,010 ) Net amount recognized, end of year $ (31,693 ) $ (39,309 ) $ (9,275 ) $ (9,666 )</t>
  </si>
  <si>
    <t>Schedule of Benefit Obligations in Excess of Fair Value of Plan Assets</t>
  </si>
  <si>
    <t>The following table provides information about pension plans with projected benefit obligations and accumulated benefit obligations in excess of plan assets: June 30, 2017 2016 (In thousands) Projected benefit obligation $ 48,692 $ 40,867 Accumulated benefit obligation 42,634 35,225 Fair value of plan assets 98 100</t>
  </si>
  <si>
    <t>Schedule of Net Benefit Costs</t>
  </si>
  <si>
    <t>The components of net periodic benefit costs recognized in the Consolidated Statements of Earnings were as follows: Pension Postretirement Years ended June 30, 2017 2016 2015 2017 2016 2015 (In thousands) Components of net periodic benefit costs Service cost $ 12,545 $ 11,908 $ 12,173 $ 92 $ 101 $ 117 Interest cost 4,900 5,874 5,582 321 385 407 Expected return on plan assets (9,191 ) (10,982 ) (11,037 ) — — — Prior service cost (credit) amortization 194 194 225 (393 ) (428 ) (432 ) Actuarial loss (gain) amortization 3,587 628 667 (310 ) (677 ) (433 ) Settlement charge — 5,586 — — — — Net periodic benefit costs (credit) $ 12,035 $ 13,208 $ 7,610 $ (290 ) $ (619 ) $ (341 )</t>
  </si>
  <si>
    <t>Schedule of Amounts Recognized in Accumulated Other Comprehensive Income (Loss)</t>
  </si>
  <si>
    <t>Amounts recognized in the accumulated other comprehensive loss component of shareholders' equity for Company-sponsored plans were as follows: Pension Postretirement Total Pension Postretirement Total June 30, 2017 2016 (In thousands) Unrecognized net actuarial losses (gains), net of taxes $ 18,524 $ (1,240 ) $ 17,284 $ 24,267 $ (1,305 ) $ 22,962 Unrecognized prior service cost (credit), net of taxes 659 (210 ) 449 470 (452 ) 18 Total $ 19,183 $ (1,450 ) $ 17,733 $ 24,737 $ (1,757 ) $ 22,980</t>
  </si>
  <si>
    <t>Schedule of Assumptions Used</t>
  </si>
  <si>
    <t xml:space="preserve">Benefit obligations were determined using the following weighted average assumptions: Pension Postretirement June 30, 2017 2016 2017 2016 Weighted average assumptions Discount rate 3.41 % 2.98 % 3.65 % 3.40 % Rate of compensation increase 3.50 % 3.50 % 3.50 % 3.50 % Rate of increase in health care cost levels Initial level n/a n/a 7.00 % 7.00 % Ultimate level n/a n/a 5.00 % 5.00 % Years to ultimate level n/a n/a 4 years 5 years n/a - Not applicable Net periodic benefit costs were determined using the following weighted average assumptions: Pension Postretirement Years ended June 30, 2017 2016 2015 2017 2016 2015 Weighted average assumptions Discount rate 2.98 % 3.75 % 3.57 % 3.40 % 4.20 % 4.00 % Expected return on plan assets 8.00 % 8.00 % 8.00 % n/a n/a n/a Rate of compensation increase 3.50 % 3.50 % 3.50 % 3.50 % 3.50 % 3.50 % Rate of increase in health care cost levels Initial level n/a n/a n/a 7.00 % 7.00 % 7.00 % Ultimate level n/a n/a n/a 5.00 % 5.00 % 5.00 % Years to ultimate level n/a n/a n/a 5 years 6 years 4 years n/a - Not applicable </t>
  </si>
  <si>
    <t>Schedule of Effect of One-Percentage-Point Change in Assumed Health Care Cost Trend Rates</t>
  </si>
  <si>
    <t xml:space="preserve">A change of one percentage point in the assumed healthcare cost trend rates would have the following effects: One Percentage Point Increase One Percentage Point Decrease (In thousands) Effect on service and interest cost components for fiscal 2017 $ 25 $ (20 ) Effect on postretirement benefit obligation as of June 30, 2017 401 (329 ) </t>
  </si>
  <si>
    <t>Schedule of Targeted and Weighted Average Asset Allocations by Assets Category for Investments Pension Plans</t>
  </si>
  <si>
    <t>The targeted and weighted average asset allocations by asset category for investments held by the Company's pension plans are as follows: 2017 Allocation 2016 Allocation June 30, Target Actual Target Actual Domestic equity securities 35 % 34 % 35 % 30 % Fixed income investments 30 % 29 % 30 % 32 % International equity securities 25 % 27 % 25 % 27 % Global equity securities 10 % 10 % 10 % 11 % Fair value of plan assets 100 % 100 % 100 % 100 %</t>
  </si>
  <si>
    <t>Schedule of Expected Benefit Payments</t>
  </si>
  <si>
    <t xml:space="preserve">The following benefit payments, which reflect expected future service as appropriate, are expected to be paid: Years ending June 30, Pension Benefits Postretirement Benefits (In thousands) 2018 $ 22,207 $ 657 2019 24,165 699 2020 25,726 688 2021 21,562 674 2022 15,723 655 2023-2027 83,584 2,874 </t>
  </si>
  <si>
    <t>Earnings per Share (Tables)</t>
  </si>
  <si>
    <t>Schedule of Earnings Per Share, Basic and Diluted</t>
  </si>
  <si>
    <t>The following table presents the calculations of earnings per share: Years ended June 30, 2017 2016 2015 (In thousands except per share data) Net earnings $ 188,928 $ 33,937 $ 136,791 Basic average shares outstanding 44,617 44,606 44,522 Dilutive effect of stock options and equivalents 830 751 801 Diluted average shares outstanding 45,447 45,357 45,323 Earnings per share Basic $ 4.23 $ 0.76 $ 3.07 Diluted 4.16 0.75 3.02</t>
  </si>
  <si>
    <t>Capital Stock (Tables)</t>
  </si>
  <si>
    <t>Schedule of Stock Repurchases</t>
  </si>
  <si>
    <t>Repurchases of the Company's common and Class B stock are as follows: Years ended June 30, 2017 2016 2015 (In thousands) Number of shares 941 651 925 Cost at market value $ 53,399 $ 31,080 $ 46,764</t>
  </si>
  <si>
    <t>Common Stock and Share-based Compensation Plans (Tables)</t>
  </si>
  <si>
    <t>Schedule of Share-based Compensation, Restricted Stock Activity</t>
  </si>
  <si>
    <t xml:space="preserve">The Company's restricted stock activity during the year ended June 30, 2017 , was as follows: Restricted Stock Shares Weighted Average Grant Date Fair Value Aggregate Intrinsic Value (Shares and Aggregate Intrinsic Value in thousands) Nonvested at June 30, 2016 179 $ 45.93 Granted 7 47.65 Vested (148 ) 47.08 Forfeited — 45.78 Nonvested at June 30, 2017 38 41.85 $ 2,282 </t>
  </si>
  <si>
    <t>Schedule of Share-based Compensation, Restricted Stock Units Activity</t>
  </si>
  <si>
    <t xml:space="preserve">The Company's restricted stock unit activity during the year ended June 30, 2017 , was as follows: Restricted Stock Units Shares Weighted Average Grant Date Fair Value Aggregate Intrinsic Value (Shares and Aggregate Intrinsic Value in thousands) Nonvested at June 30, 2016 319 $ 45.28 Granted 153 52.97 Vested (3 ) 47.70 Forfeited (38 ) 47.47 Nonvested at June 30, 2017 431 47.80 $ 25,628 </t>
  </si>
  <si>
    <t>Schedule of Share-based Compensation, Stock Equivalent Units Activity</t>
  </si>
  <si>
    <t xml:space="preserve">The following table summarizes the activity for stock equivalent units during the year ended June 30, 2017 : Stock Equivalent Units Units Weighted Average Issue Date Fair Value Aggregate Intrinsic Value (Units and Aggregate Intrinsic Value in thousands) Balance at June 30, 2016 296 $ 36.77 Additions 19 53.58 Converted to common stock (19 ) 37.51 Balance at June 30, 2017 296 37.81 $ 6,406 </t>
  </si>
  <si>
    <t>Schedule of Share-based Compensation, Stock Options, Activity</t>
  </si>
  <si>
    <t xml:space="preserve">A summary of stock option activity and weighted average exercise prices follows: Stock Options Options Weighted Average Exercise Price Weighted Average Remaining Contractual Term Aggregate Intrinsic Value (Options and Aggregate Intrinsic Value in thousands) Outstanding July 1, 2016 2,414 $ 42.12 Granted 467 52.43 Exercised (906 ) 41.76 Forfeited (138 ) 49.82 Outstanding June 30, 2017 1,837 44.34 6.8 $ 27,773 Exercisable June 30, 2017 694 38.19 4.3 14,788 </t>
  </si>
  <si>
    <t>Schedule of Share-based Payment Award, Stock Options, Valuation Assumptions</t>
  </si>
  <si>
    <t>The following summarizes the assumptions used in determining the fair value of options granted: Years ended June 30, 2017 2016 2015 Risk-free interest rate 1.3-2.1% 1.8-2.0% 1.4-2.0% Expected dividend yield 4.00 % 4.00 % 4.00 % Expected option life 7 yrs 7 yrs 7 yrs Expected stock price volatility 29 % 36 % 37 %</t>
  </si>
  <si>
    <t>Schedule of Share-based Compensation, Employee Stock Purchase Plan, Activity</t>
  </si>
  <si>
    <t>I nformation about the shares issued under this plan is as follows: Years ended June 30, 2016 2015 Shares issued (in thousands) 45 72 Average fair value $ 6.77 $ 7.52 Average purchase price 35.94 39.95 Average market price 42.91 50.83</t>
  </si>
  <si>
    <t>Commitments and Contingent Liabilities (Tables)</t>
  </si>
  <si>
    <t>Schedule of Future Minimum Rental Payments for Operating Leases</t>
  </si>
  <si>
    <t>Below are the minimum rental commitments at June 30, 2017 , under all noncancelable operating leases due in succeeding fiscal years: Years ending June 30, (In thousands) 2018 $ 18,401 2019 16,828 2020 16,562 2021 14,163 2022 13,281 Thereafter 55,429 Total minimum rentals $ 134,664</t>
  </si>
  <si>
    <t>Schedule of Future Broadcast Rights Payments Due</t>
  </si>
  <si>
    <t xml:space="preserve">The table shows broadcast rights payments due in succeeding fiscal years: Years ending June 30, Recorded Commitments Unavailable Rights (In thousands) 2018 $ 9,206 $ 11,385 2019 10,519 6,232 2020 3,723 3,578 2021 3,375 549 2022 2,520 — Thereafter 2,317 — Total amounts payable $ 31,660 $ 21,744 </t>
  </si>
  <si>
    <t>Other Comprehensive Income (Loss) (Tables)</t>
  </si>
  <si>
    <t>Schedule of Accumulated Other Comprehensive Income (Loss)</t>
  </si>
  <si>
    <t>The following table summarizes the items of other comprehensive income (loss) and the accumulated other comprehensive loss balances: Minimum Pension/Post Retirement Liability Adjustments Interest Accumulated (In thousands) Balance at June 30, 2014 $ (8,758 ) $ — $ (8,758 ) Current-year adjustments, pre-tax (4,206 ) (2,109 ) (6,315 ) Tax expense 1,615 810 2,425 Other comprehensive loss (2,591 ) (1,299 ) (3,890 ) Balance at June 30, 2015 (11,349 ) (1,299 ) (12,648 ) Current-year adjustments, pre-tax (20,703 ) (5,034 ) (25,737 ) Tax benefit 7,951 1,933 9,884 Other comprehensive loss (12,752 ) (3,101 ) (15,853 ) Balance at June 30, 2016 (24,101 ) (4,400 ) (28,501 ) Current-year adjustments, pre-tax 8,648 6,761 15,409 Tax benefit (3,321 ) (2,596 ) (5,917 ) Other comprehensive income 5,327 4,165 9,492 Balance at June 30, 2017 $ (18,774 ) $ (235 ) $ (19,009 )</t>
  </si>
  <si>
    <t>Fair Value Measurement (Tables)</t>
  </si>
  <si>
    <t>Fair Value, by Balance Sheet Grouping</t>
  </si>
  <si>
    <t xml:space="preserve"> June 30, 2017 June 30, 2016 (In thousands) Carrying Value Fair Value Carrying Value Fair Value Broadcast rights payable $ 31,660 $ 30,544 $ 10,173 $ 9,655 Long-term debt 700,625 700,714 695,000 695,533</t>
  </si>
  <si>
    <t>Schedule of Fair Value, Assets and Liabilities Measured on Recurring Basis</t>
  </si>
  <si>
    <t>The following table sets forth the assets and liabilities measured at fair value on a recurring basis: (In thousands) June 30, 2017 June 30, 2016 Machinery and equipment Corporate airplanes, held for sale $ 1,927 $ 2,800 Other assets Interest rate swaps 158 — Accrued expenses and other liabilities Contingent consideration 4,000 — Interest rate swaps 602 2,768 Other noncurrent liabilities Contingent consideration 30,211 56,631 Interest rate swaps — 4,511</t>
  </si>
  <si>
    <t>Fair Value Measurements, Nonrecurring [Table Text Block]</t>
  </si>
  <si>
    <t>The following table sets forth the assets measured at fair value on a non-recurring basis: (In thousands) June 30, 2017 June 30, 2016 Trademarks 1 $ — $ — Goodwill 2 — 54,910 1 Represents the fair value of the trademarks that were fully impaired during fiscal 2017 and 2016. For further discussion, refer to Note 4. 2 Fair value of the MXM reporting unit's goodwill after impairment taken during fiscal 2016. Not considered to be measured at fair value for fiscal 2017. For further discussion, refer to Note 4.</t>
  </si>
  <si>
    <t>Fair Value, Liabilities Measured on Recurring and Nonrecurring Basis, Unobservable Input Reconciliation</t>
  </si>
  <si>
    <t>The following table represents the changes in the fair value of Level 3 contingent consideration, corporate airplanes, trademarks, and goodwill for the years ended June 30, 2017 and 2016 . Years ended June 30, 2017 2016 (in thousands) Contingent consideration Balance at beginning of year $ 56,631 $ 61,535 Additions due to acquisitions 7,681 — Payments (10,581 ) (800 ) Change in present value of contingent consideration 1 (19,520 ) (4,104 ) Balance at end of year $ 34,211 $ 56,631 Corporate airplanes 2 Balance at beginning of year $ 2,800 $ 8,439 Fair market value adjustment of corporate airplanes (873 ) (5,639 ) Balance at end of year $ 1,927 $ 2,800 Trademarks 3 Balance at beginning of year $ 5,300 $ 38,874 Impairment (5,300 ) (38,874 ) Balance at end of year $ — $ — Goodwill 4 Balance at beginning of year $ — $ 171,859 Impairment — (116,949 ) Balance at end of year $ — $ 54,910 1 Change in present value of contingent consideration is included in earning and comprised of changes in estimated earn out payments based on projections of performance and the amortization of the present value discount. 2 Consistent with the decision to sell the corporate airplanes, these assets were adjusted to fair value. 3 Represents the fair value of trademarks, which were fully impaired during fiscal 2017 and 2016. For further discussion, refer to Note 4. 4 Fair value of the MXM reporting unit's goodwill after impairment taken during fiscal 2016. Not considered to be measured at fair market value for fiscal 2017. For further discussion, refer to Note 4.</t>
  </si>
  <si>
    <t>Financial Information about Industry Segments (Tables)</t>
  </si>
  <si>
    <t>Schedule of Segment Reporting Information, by Segment</t>
  </si>
  <si>
    <t>The following table presents financial information by segment: Years ended June 30, 2017 2016 2015 (In thousands) Revenues National media $ 1,083,200 $ 1,101,183 $ 1,059,852 Local media 630,161 548,445 534,324 Total revenues $ 1,713,361 $ 1,649,628 $ 1,594,176 Segment profit (loss) National media $ 146,541 $ (17,693 ) $ 122,681 Local media 214,920 158,481 162,677 Unallocated corporate (52,338 ) (10,179 ) (43,246 ) Income from operations 309,123 130,609 242,112 Interest expense, net (18,789 ) (20,402 ) (19,352 ) Earnings before income taxes $ 290,334 $ 110,207 $ 222,760 Depreciation and amortization National media $ 17,555 $ 18,698 $ 17,186 Local media 34,818 38,332 37,521 Unallocated corporate 1,519 2,122 1,839 Total depreciation and amortization $ 53,892 $ 59,152 $ 56,546 Assets National media $ 1,487,070 $ 1,478,243 $ 1,665,542 Local media 1,124,853 1,054,311 1,072,152 Unallocated corporate 117,700 94,237 105,588 Total assets $ 2,729,623 $ 2,626,791 $ 2,843,282 Capital expenditures National media $ 4,507 $ 4,739 $ 4,829 Local media 12,165 17,250 23,224 Unallocated corporate 18,113 3,046 5,192 Total capital expenditures $ 34,785 $ 25,035 $ 33,245</t>
  </si>
  <si>
    <t>Selected Quarterly Financial Data (unaudited) (Tables)</t>
  </si>
  <si>
    <t>Schedule of Quarterly Financial Information</t>
  </si>
  <si>
    <t>Year ended June 30, 2017 First Quarter Second Quarter Third Quarter Fourth Quarter Total (In thousands except per share data) Revenues National media $ 247,293 $ 259,345 $ 283,351 $ 293,211 $ 1,083,200 Local media 152,586 183,297 142,069 152,209 630,161 Total revenues $ 399,879 $ 442,642 $ 425,420 $ 445,420 $ 1,713,361 Operating profit National media $ 24,111 $ 46,757 $ 41,314 $ 34,359 $ 146,541 Local media 50,622 76,815 41,164 46,319 214,920 Unallocated corporate (13,971 ) (13,747 ) (12,450 ) (12,170 ) (52,338 ) Income from operations $ 60,762 $ 109,825 $ 70,028 $ 68,508 $ 309,123 Net earnings $ 33,973 $ 71,805 $ 39,781 $ 43,369 $ 188,928 Basic earnings per share 0.76 1.61 0.89 0.97 4.23 Diluted earnings per share 0.75 1.58 0.87 0.95 4.16 Dividends per share 0.495 0.495 0.520 0.520 2.030 Year ended June 30, 2016 First Quarter Second Quarter Third Quarter Fourth Quarter Total (In thousands except per share data) Revenues National media $ 258,199 $ 266,527 $ 281,843 $ 294,614 $ 1,101,183 Local media 126,467 139,886 140,928 141,164 548,445 Total revenues $ 384,666 $ 406,413 $ 422,771 $ 435,778 $ 1,649,628 Operating profit (loss) National media $ 22,803 $ 33,583 $ 34,781 $ (108,860 ) $ (17,693 ) Local media 29,327 40,441 46,150 42,563 158,481 Unallocated corporate (23,118 ) (13,911 ) 47,107 (20,257 ) (10,179 ) Income (loss) from operations $ 29,012 $ 60,113 $ 128,038 $ (86,554 ) $ 130,609 Net earnings (loss) $ 11,029 $ 32,519 $ 80,904 $ (90,515 ) $ 33,937 Basic earnings (loss) per share 0.25 0.73 1.81 (2.03 ) 0.76 Diluted earnings (loss) per share 0.24 0.72 1.79 (2.03 ) 0.75 Dividends per share 0.4575 0.4575 0.4950 0.4950 1.9050</t>
  </si>
  <si>
    <t>Summary of Significant Accounting Policies (Additional Information) (Details) $ in Thousands</t>
  </si>
  <si>
    <t>Jun. 30, 2017USD ($)segmentstation</t>
  </si>
  <si>
    <t>Jun. 30, 2016USD ($)</t>
  </si>
  <si>
    <t>Jun. 30, 2015USD ($)</t>
  </si>
  <si>
    <t>Number of reportable segments | segment</t>
  </si>
  <si>
    <t>Number of owned television stations | station</t>
  </si>
  <si>
    <t>Other revenue, typical period of adjustment to estimated sales</t>
  </si>
  <si>
    <t>3 months</t>
  </si>
  <si>
    <t>Advertising expenses</t>
  </si>
  <si>
    <t>Likelihood of recognized income tax positions are sustained, minimum percentage</t>
  </si>
  <si>
    <t>50.00%</t>
  </si>
  <si>
    <t>Stop loss contract amount to cap self-insured medical claims</t>
  </si>
  <si>
    <t>Summary of Significant Accounting Policies (Subscription Acquisition Costs) (Details) - USD ($) $ in Millions</t>
  </si>
  <si>
    <t>Deferred Costs, Capitalized, Prepaid, and Other Assets [Line Items]</t>
  </si>
  <si>
    <t>Capitalized direct-response advertising costs</t>
  </si>
  <si>
    <t>Minimum [Member]</t>
  </si>
  <si>
    <t>Amortization period for subscription acquisition costs</t>
  </si>
  <si>
    <t>1 year</t>
  </si>
  <si>
    <t>Maximum [Member]</t>
  </si>
  <si>
    <t>2 years</t>
  </si>
  <si>
    <t>Summary of Significant Accounting Policies (Property, Plant, and Equipment) (Details) - USD ($) $ in Thousands</t>
  </si>
  <si>
    <t>Property, Plant and Equipment [Line Items]</t>
  </si>
  <si>
    <t>Debt Issuance Costs, Net</t>
  </si>
  <si>
    <t>Minimum [Member] | Buildings and Improvements [Member]</t>
  </si>
  <si>
    <t>Property, plant and equipment estimated useful lives</t>
  </si>
  <si>
    <t>5 years</t>
  </si>
  <si>
    <t>Minimum [Member] | Machinery and Equipment [Member]</t>
  </si>
  <si>
    <t>3 years</t>
  </si>
  <si>
    <t>Maximum [Member] | Buildings and Improvements [Member]</t>
  </si>
  <si>
    <t>45 years</t>
  </si>
  <si>
    <t>Maximum [Member] | Machinery and Equipment [Member]</t>
  </si>
  <si>
    <t>20 years</t>
  </si>
  <si>
    <t>Measured at fair value on recurring basis [Member] | Level 3 [Member] | Property, Plant, and Equipment [Member]</t>
  </si>
  <si>
    <t>Corporate airplanes estimated fair value</t>
  </si>
  <si>
    <t>Measured at fair value on recurring basis [Member] | Level 3 [Member] | Machinery and Equipment [Member]</t>
  </si>
  <si>
    <t>Corporate airplanes [Member] | Impairment of goodwill and other long-lived assets [Member]</t>
  </si>
  <si>
    <t>Write-down of corporate airplanes</t>
  </si>
  <si>
    <t>Corporate airplanes [Member] | Measured at fair value on recurring basis [Member] | Level 3 [Member]</t>
  </si>
  <si>
    <t>Summary of Significant Accounting Policies (Intangible Assets and Goodwill) (Details)</t>
  </si>
  <si>
    <t>Jun. 30, 2017reporting_unit</t>
  </si>
  <si>
    <t>Finite and Indefinite-lived Intangible Assets by Major Class [Line Items]</t>
  </si>
  <si>
    <t>Number of reporting units</t>
  </si>
  <si>
    <t>FCC licenses [Member]</t>
  </si>
  <si>
    <t>Maximum term of FCC broadcast licenses (in years)</t>
  </si>
  <si>
    <t>8 years</t>
  </si>
  <si>
    <t>Minimum [Member] | Network affiliation agreements [Member]</t>
  </si>
  <si>
    <t>Amortizable intangible assets estimated useful lives</t>
  </si>
  <si>
    <t>25 years</t>
  </si>
  <si>
    <t>Minimum [Member] | Finite-lived Intangible Assets, Excluding Network Affiliation Agreements [Member]</t>
  </si>
  <si>
    <t>Maximum [Member] | Network affiliation agreements [Member]</t>
  </si>
  <si>
    <t>40 years</t>
  </si>
  <si>
    <t>Maximum [Member] | Finite-lived Intangible Assets, Excluding Network Affiliation Agreements [Member]</t>
  </si>
  <si>
    <t>10 years</t>
  </si>
  <si>
    <t>Summary of Significant Accounting Policies (Derivatives) (Details) $ in Millions</t>
  </si>
  <si>
    <t>Jun. 30, 2017USD ($)</t>
  </si>
  <si>
    <t>Cash Flow Hedging [Member] | Interest rate swaps [Member]</t>
  </si>
  <si>
    <t>Derivative [Line Items]</t>
  </si>
  <si>
    <t>Derivative, amount of hedged items</t>
  </si>
  <si>
    <t>Summary of Significant Accounting Policies (Merger Termination) (Details) - USD ($) $ in Thousands</t>
  </si>
  <si>
    <t>1 Months Ended</t>
  </si>
  <si>
    <t>Jan. 31, 2016</t>
  </si>
  <si>
    <t>Business Acquisition [Line Items]</t>
  </si>
  <si>
    <t>Merger related costs</t>
  </si>
  <si>
    <t>Merger termination fee net of merger-related costs [Member]</t>
  </si>
  <si>
    <t>Gain from merger termination</t>
  </si>
  <si>
    <t>Acquisitions (Narrative) (Details) - USD ($)</t>
  </si>
  <si>
    <t>Apr. 21, 2017</t>
  </si>
  <si>
    <t>Dec. 07, 2016</t>
  </si>
  <si>
    <t>Dec. 22, 2015</t>
  </si>
  <si>
    <t>Jun. 19, 2015</t>
  </si>
  <si>
    <t>Feb. 01, 2015</t>
  </si>
  <si>
    <t>Dec. 30, 2014</t>
  </si>
  <si>
    <t>Dec. 19, 2014</t>
  </si>
  <si>
    <t>Nov. 13, 2014</t>
  </si>
  <si>
    <t>Oct. 31, 2014</t>
  </si>
  <si>
    <t>Payments to Acquire Businesses, Net of Cash Acquired</t>
  </si>
  <si>
    <t>Reduction in estimated contingent consideration payable</t>
  </si>
  <si>
    <t>Selling, general and administrative expenses [Member]</t>
  </si>
  <si>
    <t>FY 2017 Acquisition [Member]</t>
  </si>
  <si>
    <t>Payments for acquisitions of businesses</t>
  </si>
  <si>
    <t>Fair value of total consideration transferred</t>
  </si>
  <si>
    <t>Estimate of future aggregate contingent payments, low range</t>
  </si>
  <si>
    <t>Estimate of future aggregate contingent payments, high range</t>
  </si>
  <si>
    <t>Peachtree TV [Member]</t>
  </si>
  <si>
    <t>Peachtree TV and FY 2017 Acquisition [Member]</t>
  </si>
  <si>
    <t>Contingent consideration arrangements</t>
  </si>
  <si>
    <t>Intangible assets subject to amortization</t>
  </si>
  <si>
    <t>WGGB [Member]</t>
  </si>
  <si>
    <t>Martha Stewart [Member]</t>
  </si>
  <si>
    <t>Licensing arrangement, term</t>
  </si>
  <si>
    <t>Mywedding [Member]</t>
  </si>
  <si>
    <t>Percentage of voting interests acquired</t>
  </si>
  <si>
    <t>100.00%</t>
  </si>
  <si>
    <t>FY 2015 Acquisition [Member]</t>
  </si>
  <si>
    <t>FY 2015 Acquisition [Member] | Selling, general and administrative expenses [Member]</t>
  </si>
  <si>
    <t>WALA [Member]</t>
  </si>
  <si>
    <t>Selectable Media, Inc. [Member]</t>
  </si>
  <si>
    <t>Contingent consideration arrangements, payment term</t>
  </si>
  <si>
    <t>Shape [Member]</t>
  </si>
  <si>
    <t>Shape [Member] | Selling, general and administrative expenses [Member]</t>
  </si>
  <si>
    <t>Meredith Shopper Marketing [Member]</t>
  </si>
  <si>
    <t>National media [Member]</t>
  </si>
  <si>
    <t>National media [Member] | FY 2017 Acquisition [Member]</t>
  </si>
  <si>
    <t>Local media [Member]</t>
  </si>
  <si>
    <t>Local media [Member] | Peachtree TV [Member]</t>
  </si>
  <si>
    <t>Customer lists [Member] | Peachtree TV and FY 2017 Acquisition [Member]</t>
  </si>
  <si>
    <t>Customer lists [Member] | National media [Member]</t>
  </si>
  <si>
    <t>Useful life of acquired intangible assets</t>
  </si>
  <si>
    <t>Customer lists [Member] | National media [Member] | FY 2017 Acquisition [Member]</t>
  </si>
  <si>
    <t>Customer lists [Member] | Local media [Member] | Peachtree TV [Member]</t>
  </si>
  <si>
    <t>Other intangible assets [Member] | Peachtree TV and FY 2017 Acquisition [Member]</t>
  </si>
  <si>
    <t>Other intangible assets [Member] | National media [Member]</t>
  </si>
  <si>
    <t>Other intangible assets [Member] | National media [Member] | FY 2017 Acquisition [Member]</t>
  </si>
  <si>
    <t>Other intangible assets [Member] | Local media [Member]</t>
  </si>
  <si>
    <t>4 years</t>
  </si>
  <si>
    <t>Other intangible assets [Member] | Local media [Member] | Peachtree TV [Member]</t>
  </si>
  <si>
    <t>Retransmission agreements [Member] | Peachtree TV and FY 2017 Acquisition [Member]</t>
  </si>
  <si>
    <t>Retransmission agreements [Member] | National media [Member] | FY 2017 Acquisition [Member]</t>
  </si>
  <si>
    <t>Retransmission agreements [Member] | Local media [Member]</t>
  </si>
  <si>
    <t>Retransmission agreements [Member] | Local media [Member] | Peachtree TV [Member]</t>
  </si>
  <si>
    <t>Acquisitions (Summary of Estimated Fair Value of Assets Acquired and Liabilities Assumed) (Details) - USD ($) $ in Thousands</t>
  </si>
  <si>
    <t>Payment in escrow</t>
  </si>
  <si>
    <t>Total identifiable assets acquired</t>
  </si>
  <si>
    <t>Total liabilities assumed</t>
  </si>
  <si>
    <t>Net identifiable assets acquired</t>
  </si>
  <si>
    <t>Net assets acquired</t>
  </si>
  <si>
    <t>Acquisitions (Summary of Acquired Intangible Assets by Acquisition) (Details) $ in Thousands</t>
  </si>
  <si>
    <t>Finite-Lived and Indefinite-Lived Intangible Assets Acquired as Part of Business Combination [Line Items]</t>
  </si>
  <si>
    <t>Peachtree TV and FY 2017 Acquisition [Member] | Customer lists [Member]</t>
  </si>
  <si>
    <t>Peachtree TV and FY 2017 Acquisition [Member] | Other intangible assets [Member]</t>
  </si>
  <si>
    <t>Peachtree TV and FY 2017 Acquisition [Member] | Retransmission agreements [Member]</t>
  </si>
  <si>
    <t>Peachtree TV and FY 2017 Acquisition [Member] | FCC licenses [Member]</t>
  </si>
  <si>
    <t>Intangible assets not subject to amortization</t>
  </si>
  <si>
    <t>National media [Member] | Customer lists [Member]</t>
  </si>
  <si>
    <t>National media [Member] | Other intangible assets [Member]</t>
  </si>
  <si>
    <t>National media [Member] | FY 2017 Acquisition [Member] | Customer lists [Member]</t>
  </si>
  <si>
    <t>National media [Member] | FY 2017 Acquisition [Member] | Other intangible assets [Member]</t>
  </si>
  <si>
    <t>National media [Member] | FY 2017 Acquisition [Member] | Retransmission agreements [Member]</t>
  </si>
  <si>
    <t>National media [Member] | FY 2017 Acquisition [Member] | FCC licenses [Member]</t>
  </si>
  <si>
    <t>Local media [Member] | Other intangible assets [Member]</t>
  </si>
  <si>
    <t>Local media [Member] | Retransmission agreements [Member]</t>
  </si>
  <si>
    <t>Local media [Member] | Peachtree TV [Member] | Customer lists [Member]</t>
  </si>
  <si>
    <t>Local media [Member] | Peachtree TV [Member] | Other intangible assets [Member]</t>
  </si>
  <si>
    <t>Local media [Member] | Peachtree TV [Member] | Retransmission agreements [Member]</t>
  </si>
  <si>
    <t>Local media [Member] | Peachtree TV [Member] | FCC licenses [Member]</t>
  </si>
  <si>
    <t>Inventories (Details) - USD ($) $ in Thousands</t>
  </si>
  <si>
    <t>Percentage of LIFO inventory</t>
  </si>
  <si>
    <t>65.00%</t>
  </si>
  <si>
    <t>54.00%</t>
  </si>
  <si>
    <t>LIFO inventory income recognized</t>
  </si>
  <si>
    <t>Inventory, Net [Abstract]</t>
  </si>
  <si>
    <t>Raw materials</t>
  </si>
  <si>
    <t>Work in process</t>
  </si>
  <si>
    <t>Finished goods</t>
  </si>
  <si>
    <t>Subtotal</t>
  </si>
  <si>
    <t>Reserve for LIFO cost valuation</t>
  </si>
  <si>
    <t>Intangible Assets and Goodwill (Intangibles Assets) (Details) - USD ($)</t>
  </si>
  <si>
    <t>Intangible assets subject to amortization, gross amount</t>
  </si>
  <si>
    <t>Intangible assets subject to amortization, accumulated amortization</t>
  </si>
  <si>
    <t>Intangible assets subject to amortization, net amount</t>
  </si>
  <si>
    <t>Amortization expense</t>
  </si>
  <si>
    <t>Expected future amortization expense, 2018</t>
  </si>
  <si>
    <t>Expected future amortization expense, 2019</t>
  </si>
  <si>
    <t>Expected future amortization expense, 2020</t>
  </si>
  <si>
    <t>Expected future amortization expense, 2021</t>
  </si>
  <si>
    <t>Expected future amortization expense, 2022</t>
  </si>
  <si>
    <t>Impairment of indefinite lived intangible assets</t>
  </si>
  <si>
    <t>National media [Member] | Internet domain names [Member]</t>
  </si>
  <si>
    <t>National media [Member] | Trademarks [Member]</t>
  </si>
  <si>
    <t>National media [Member] | Advertiser relationships [Member]</t>
  </si>
  <si>
    <t>Local media [Member] | FCC licenses [Member]</t>
  </si>
  <si>
    <t>Local media [Member] | Network affiliation agreements [Member]</t>
  </si>
  <si>
    <t>Impairment of goodwill and other long-lived assets [Member] | National media [Member] | Trademarks [Member]</t>
  </si>
  <si>
    <t>Intangible Assets and Goodwill (Goodwill) (Details)</t>
  </si>
  <si>
    <t>Jun. 30, 2017USD ($)reporting_unit</t>
  </si>
  <si>
    <t>May 31, 2017</t>
  </si>
  <si>
    <t>Goodwill [Roll Forward]</t>
  </si>
  <si>
    <t>Accumulated impairment losses</t>
  </si>
  <si>
    <t>Goodwill at beginning of period</t>
  </si>
  <si>
    <t>Impairment</t>
  </si>
  <si>
    <t>Goodwill, Period Increase</t>
  </si>
  <si>
    <t>Goodwill at end of period</t>
  </si>
  <si>
    <t>Number of reporting units | reporting_unit</t>
  </si>
  <si>
    <t>Tax benefit related to impairment charge</t>
  </si>
  <si>
    <t>Magazine brands [Member]</t>
  </si>
  <si>
    <t>Percentage of fair value in excess of carrying amount</t>
  </si>
  <si>
    <t>30.00%</t>
  </si>
  <si>
    <t>Discount rate</t>
  </si>
  <si>
    <t>9.50%</t>
  </si>
  <si>
    <t>Terminal growth rate</t>
  </si>
  <si>
    <t>2.00%</t>
  </si>
  <si>
    <t>Percent fair value exceeds net assets, 100 basis point increase in discount rate</t>
  </si>
  <si>
    <t>17.00%</t>
  </si>
  <si>
    <t>Percent fair value exceeds net assets, 100 basis point decrease in long-term growth rate</t>
  </si>
  <si>
    <t>22.00%</t>
  </si>
  <si>
    <t>Magazine brands [Member] | National media [Member]</t>
  </si>
  <si>
    <t>Magazine brands [Member] | Maximum [Member]</t>
  </si>
  <si>
    <t>Revenue growth rate</t>
  </si>
  <si>
    <t>MXM [Member]</t>
  </si>
  <si>
    <t>80.00%</t>
  </si>
  <si>
    <t>12.00%</t>
  </si>
  <si>
    <t>2.50%</t>
  </si>
  <si>
    <t>62.00%</t>
  </si>
  <si>
    <t>61.00%</t>
  </si>
  <si>
    <t>MXM [Member] | National media [Member]</t>
  </si>
  <si>
    <t>MXM [Member] | Maximum [Member]</t>
  </si>
  <si>
    <t>5.00%</t>
  </si>
  <si>
    <t>MXM [Member] | Minimum [Member]</t>
  </si>
  <si>
    <t>Impairment of goodwill and other long-lived assets [Member] | MXM [Member]</t>
  </si>
  <si>
    <t>Restructuring Accrual (Narrative) (Details) $ in Thousands</t>
  </si>
  <si>
    <t>Dec. 31, 2016USD ($)</t>
  </si>
  <si>
    <t>Mar. 31, 2016USD ($)</t>
  </si>
  <si>
    <t>Dec. 31, 2015USD ($)</t>
  </si>
  <si>
    <t>Sep. 30, 2015USD ($)</t>
  </si>
  <si>
    <t>Jun. 30, 2017USD ($)employee</t>
  </si>
  <si>
    <t>Jun. 30, 2016USD ($)employee</t>
  </si>
  <si>
    <t>Jun. 30, 2015USD ($)employee</t>
  </si>
  <si>
    <t>Restructuring Cost and Reserve [Line Items]</t>
  </si>
  <si>
    <t>Restructuring charges</t>
  </si>
  <si>
    <t>Write-down of video production fixed assets</t>
  </si>
  <si>
    <t>Number of employees affected by the plan | employee</t>
  </si>
  <si>
    <t>Reversal of excess restructuring accrual</t>
  </si>
  <si>
    <t>Impairment of goodwill and other long-lived assets [Member]</t>
  </si>
  <si>
    <t>Production, distribution, and editorial [Member]</t>
  </si>
  <si>
    <t>Manuscript and art inventory write-down</t>
  </si>
  <si>
    <t>Employee Severance [Member] | Selling, general and administrative expenses [Member]</t>
  </si>
  <si>
    <t>Other Restructuring [Member] | Selling, general and administrative expenses [Member]</t>
  </si>
  <si>
    <t>Other restructuring costs</t>
  </si>
  <si>
    <t>Restructuring Accrual (Schedule of Changes in the Restructuring Accrual) (Details) - USD ($) $ in Thousands</t>
  </si>
  <si>
    <t>Restructuring Reserve [Roll Forward]</t>
  </si>
  <si>
    <t>Balance at beginning of year</t>
  </si>
  <si>
    <t>Cash payments</t>
  </si>
  <si>
    <t>Reversal of excess accrual</t>
  </si>
  <si>
    <t>Balance at end of year</t>
  </si>
  <si>
    <t>Long-term Debt (Details)</t>
  </si>
  <si>
    <t>Debt Instrument [Line Items]</t>
  </si>
  <si>
    <t>Subordinated note interest rate</t>
  </si>
  <si>
    <t>4.25%</t>
  </si>
  <si>
    <t>Covenant requirement, maximum ratio of debt to trailing 12 month EBITDA</t>
  </si>
  <si>
    <t>Covenant requirement, minimum ratio of EBITDA to interest expense</t>
  </si>
  <si>
    <t>Interest expense related to long-term debt</t>
  </si>
  <si>
    <t>Line of Credit [Member] | Asset-backed Bank Facility [Member]</t>
  </si>
  <si>
    <t>Accounts receivable net of reserves outstanding under revolving agreement</t>
  </si>
  <si>
    <t>Line of credit facility weighted average effective interest rate</t>
  </si>
  <si>
    <t>2.08%</t>
  </si>
  <si>
    <t>Maximum borrowing capacity</t>
  </si>
  <si>
    <t>Credit facility remaining borrowing capacity</t>
  </si>
  <si>
    <t>Line of Credit [Member] | Asset-backed Bank Facility [Member] | Minimum [Member]</t>
  </si>
  <si>
    <t>Commitment fee percentage</t>
  </si>
  <si>
    <t>0.40%</t>
  </si>
  <si>
    <t>Line of Credit [Member] | Asset-backed Bank Facility [Member] | Maximum [Member]</t>
  </si>
  <si>
    <t>0.45%</t>
  </si>
  <si>
    <t>Line of Credit [Member] | Revolving Credit Facility [Member]</t>
  </si>
  <si>
    <t>Weighted average interest rate</t>
  </si>
  <si>
    <t>2.49%</t>
  </si>
  <si>
    <t>Credit facility, maximum additional borrowing capacity available</t>
  </si>
  <si>
    <t>Term Loan Facility [Member] | Term Loan Facility [Member]</t>
  </si>
  <si>
    <t>Senior Notes [Member] | Senior Notes Due 2017 [Member]</t>
  </si>
  <si>
    <t>Stated interest rate</t>
  </si>
  <si>
    <t>3.04%</t>
  </si>
  <si>
    <t>Senior Notes [Member] | Senior Notes Due 2018 [Member]</t>
  </si>
  <si>
    <t>Senior Notes [Member] | Senior Notes Due 2022 [Member]</t>
  </si>
  <si>
    <t>Effective interest rate</t>
  </si>
  <si>
    <t>3.03%</t>
  </si>
  <si>
    <t>Debt instrument, face amount</t>
  </si>
  <si>
    <t>Senior Notes [Member] | Senior Notes Due 2024 [Member]</t>
  </si>
  <si>
    <t>3.26%</t>
  </si>
  <si>
    <t>Revolving Credit Facility [Member] | Line of Credit [Member] | Minimum [Member]</t>
  </si>
  <si>
    <t>0.125%</t>
  </si>
  <si>
    <t>Revolving Credit Facility [Member] | Line of Credit [Member] | Maximum [Member]</t>
  </si>
  <si>
    <t>0.25%</t>
  </si>
  <si>
    <t>Long-term Debt (Schedule of Long-term Debt and Maturities of Long-term Debt) (Details) - USD ($)</t>
  </si>
  <si>
    <t>Long-term Debt [Abstract]</t>
  </si>
  <si>
    <t>Total long-term debt</t>
  </si>
  <si>
    <t>Principal payments on debt due in succeeding fiscal years [Abstract]</t>
  </si>
  <si>
    <t>Thereafter</t>
  </si>
  <si>
    <t>Variable-rate credit facilities [Member] | Asset-backed Bank Facility [Member]</t>
  </si>
  <si>
    <t>Variable-rate credit facilities [Member] | Revolving Credit Facility [Member]</t>
  </si>
  <si>
    <t>Term loan facility [Member] | Term Loan Facility [Member]</t>
  </si>
  <si>
    <t>Private placement notes [Member] | Senior Notes Due 2017 [Member]</t>
  </si>
  <si>
    <t>Private placement notes [Member] | Senior Notes Due 2018 [Member]</t>
  </si>
  <si>
    <t>Private placement notes [Member] | Senior Notes Due 2022 [Member]</t>
  </si>
  <si>
    <t>Private placement notes [Member] | Senior Notes Due 2024 [Member]</t>
  </si>
  <si>
    <t>Revolving Credit Facility [Member] | Variable-rate credit facilities [Member]</t>
  </si>
  <si>
    <t>Long-term Debt (Derivatives) (Details) - USD ($)</t>
  </si>
  <si>
    <t>Derivative, notional amount</t>
  </si>
  <si>
    <t>Fair value of interest rate swaps</t>
  </si>
  <si>
    <t>Maximum loss on counterparties failure to meet obligations</t>
  </si>
  <si>
    <t>Cash Flow Hedging [Member] | Interest Rate Swap Expiring August 2018 [Member]</t>
  </si>
  <si>
    <t>Derivative, fixed interest rate</t>
  </si>
  <si>
    <t>1.36%</t>
  </si>
  <si>
    <t>Derivative, variable interest rate</t>
  </si>
  <si>
    <t>1.21%</t>
  </si>
  <si>
    <t>Cash Flow Hedging [Member] | Interest Rate Swap Expiring March 2019 [Member]</t>
  </si>
  <si>
    <t>1.53%</t>
  </si>
  <si>
    <t>1.28%</t>
  </si>
  <si>
    <t>Cash Flow Hedging [Member] | Interest Rate Swap Expiring August 2019 [Member]</t>
  </si>
  <si>
    <t>1.76%</t>
  </si>
  <si>
    <t>1.20%</t>
  </si>
  <si>
    <t>Term Loan Facility [Member] | Cash Flow Hedging [Member] | Interest rate swaps [Member]</t>
  </si>
  <si>
    <t>Senior Notes Due 2022 and 2024 [Member] | Cash Flow Hedging [Member] | Interest rate swaps [Member]</t>
  </si>
  <si>
    <t>Income Taxes (Narrative) (Details) - USD ($)</t>
  </si>
  <si>
    <t>Effective income tax rate</t>
  </si>
  <si>
    <t>34.90%</t>
  </si>
  <si>
    <t>69.20%</t>
  </si>
  <si>
    <t>38.60%</t>
  </si>
  <si>
    <t>Tax rate reconciliation, tax settlement</t>
  </si>
  <si>
    <t>Goodwill, impairment loss</t>
  </si>
  <si>
    <t>Valuation allowance</t>
  </si>
  <si>
    <t>Unrecognized tax benefits that, if recognized, would impact effective tax rate</t>
  </si>
  <si>
    <t>Uncertain tax benefit recognized from lapse in statute of limitations that relate to income tax positions on temporary differences</t>
  </si>
  <si>
    <t>Unrecognized tax benefits, accrued interest and penalties</t>
  </si>
  <si>
    <t>Significant Change in Unrecognized Tax Benefits is Reasonably Possible [Line Items]</t>
  </si>
  <si>
    <t>Operating Loss Carryforwards</t>
  </si>
  <si>
    <t>Percentage of goodwill impairment that is tax deductible</t>
  </si>
  <si>
    <t>20.00%</t>
  </si>
  <si>
    <t>Decrease in Unrecognized Tax Benefits is Reasonably Possible</t>
  </si>
  <si>
    <t>Income Taxes (Schedule of Income Tax Expense (Benefit)) (Details) - USD ($) $ in Thousands</t>
  </si>
  <si>
    <t>Currently payable</t>
  </si>
  <si>
    <t>Federal</t>
  </si>
  <si>
    <t>State</t>
  </si>
  <si>
    <t>Foreign</t>
  </si>
  <si>
    <t>Current Total</t>
  </si>
  <si>
    <t>Deferred</t>
  </si>
  <si>
    <t>Deferred Total</t>
  </si>
  <si>
    <t>Income Taxes (Effective Income Tax Rate Reconciliation) (Details)</t>
  </si>
  <si>
    <t>Effective income tax rate reconciliation</t>
  </si>
  <si>
    <t>U.S. statutory tax rate</t>
  </si>
  <si>
    <t>35.00%</t>
  </si>
  <si>
    <t>State income taxes, less federal income tax benefits</t>
  </si>
  <si>
    <t>3.00%</t>
  </si>
  <si>
    <t>3.60%</t>
  </si>
  <si>
    <t>2.90%</t>
  </si>
  <si>
    <t>Settlements - audits / tax litigation</t>
  </si>
  <si>
    <t>(2.30%)</t>
  </si>
  <si>
    <t>(0.40%)</t>
  </si>
  <si>
    <t>(0.10%)</t>
  </si>
  <si>
    <t>Impairment of goodwill</t>
  </si>
  <si>
    <t>0.00%</t>
  </si>
  <si>
    <t>29.30%</t>
  </si>
  <si>
    <t>(0.80%)</t>
  </si>
  <si>
    <t>1.70%</t>
  </si>
  <si>
    <t>0.80%</t>
  </si>
  <si>
    <t>Income Taxes (Schedule of Deferred Tax Assets and Liabilities) (Details) - USD ($) $ in Thousands</t>
  </si>
  <si>
    <t>Deferred tax assets</t>
  </si>
  <si>
    <t>Accounts receivable allowances and return reserves</t>
  </si>
  <si>
    <t>Indirect benefit of uncertain state and foreign tax positions</t>
  </si>
  <si>
    <t>All other assets</t>
  </si>
  <si>
    <t>Total deferred tax assets</t>
  </si>
  <si>
    <t>Net deferred tax assets</t>
  </si>
  <si>
    <t>Deferred tax liabilities</t>
  </si>
  <si>
    <t>Accumulated depreciation and amortization</t>
  </si>
  <si>
    <t>Deferred gains from dispositions</t>
  </si>
  <si>
    <t>All other liabilities</t>
  </si>
  <si>
    <t>Total deferred tax liabilities</t>
  </si>
  <si>
    <t>Net deferred tax liability</t>
  </si>
  <si>
    <t>Income Taxes (Unrecognized Tax Benefits) (Details) - USD ($) $ in Thousands</t>
  </si>
  <si>
    <t>Reconciliation of gross unrecognized tax benefits [Roll Forward]</t>
  </si>
  <si>
    <t>Increases in tax positions for prior years</t>
  </si>
  <si>
    <t>Decreases in tax positions for prior years</t>
  </si>
  <si>
    <t>Increases in tax positions for current year</t>
  </si>
  <si>
    <t>Settlements</t>
  </si>
  <si>
    <t>Lapse in statute of limitations</t>
  </si>
  <si>
    <t>Pension and Postretirement Benefit Plans (Narrative) (Details) - USD ($)</t>
  </si>
  <si>
    <t>Jan. 01, 2017</t>
  </si>
  <si>
    <t>401(k) Savings and Investment Plan [Abstract]</t>
  </si>
  <si>
    <t>Maximum percentage of eligible compensation allowed for employee contributions</t>
  </si>
  <si>
    <t>Employer matching percentage of the first 3% of employee contributions</t>
  </si>
  <si>
    <t>Maximum percentage of employee eligible compensation with 100% matching contributions by employer</t>
  </si>
  <si>
    <t>4.00%</t>
  </si>
  <si>
    <t>Defined Contribution Plan, Employer Matching Percentage of Employee Contributions from Four to Five Percent of Eligible Compensation</t>
  </si>
  <si>
    <t>Employer matching percentage of the next 2% of employee contributions</t>
  </si>
  <si>
    <t>Maximum percentage of employee eligible compensation with 50% matching contributions by employer</t>
  </si>
  <si>
    <t>1.00%</t>
  </si>
  <si>
    <t>Defined Contribution Plan, Employer Matching Percentage of Employee Contributions up to First Four Percent of Eligible Compensation</t>
  </si>
  <si>
    <t>Company contribution expense</t>
  </si>
  <si>
    <t>Postretirement Life Insurance [Member] | Key Officers and Retirees [Member]</t>
  </si>
  <si>
    <t>Deferred Compensation Arrangements [Abstract]</t>
  </si>
  <si>
    <t>Net periodic pension cost</t>
  </si>
  <si>
    <t>Accrued liability</t>
  </si>
  <si>
    <t>Pension [Member]</t>
  </si>
  <si>
    <t>Defined Benefit Plan Disclosure [Line Items]</t>
  </si>
  <si>
    <t>Accumulated benefit obligation</t>
  </si>
  <si>
    <t>Expected benefit payments in fiscal 2017</t>
  </si>
  <si>
    <t>Amounts to be Recognized as Net Periodic Benefit Costs in Next Fiscal Year [Abstract]</t>
  </si>
  <si>
    <t>Net actuarial gains (losses)</t>
  </si>
  <si>
    <t>Prior service costs (credit)</t>
  </si>
  <si>
    <t>Postretirement [Member]</t>
  </si>
  <si>
    <t>Common stock [Member] | Equity Securities [Member]</t>
  </si>
  <si>
    <t>Company stock included in equity securities plan assets</t>
  </si>
  <si>
    <t>Class B stock [Member] | Equity Securities [Member]</t>
  </si>
  <si>
    <t>Pension and Postretirement Benefit Plans (Obligations and Funded Status) (Details) - USD ($) $ in Thousands</t>
  </si>
  <si>
    <t>Change in Benefit Obligation [Roll Forward]</t>
  </si>
  <si>
    <t>Benefit obligation, beginning of year</t>
  </si>
  <si>
    <t>Service cost</t>
  </si>
  <si>
    <t>Interest cost</t>
  </si>
  <si>
    <t>Participant contributions</t>
  </si>
  <si>
    <t>Plan amendments</t>
  </si>
  <si>
    <t>Actuarial loss (gain)</t>
  </si>
  <si>
    <t>Benefits paid (including lump sums)</t>
  </si>
  <si>
    <t>Benefit obligation, end of year</t>
  </si>
  <si>
    <t>Change in Plan Assets [Roll Forward]</t>
  </si>
  <si>
    <t>Fair value of plan assets, beginning of year</t>
  </si>
  <si>
    <t>Actual return on plan assets</t>
  </si>
  <si>
    <t>Employer contributions</t>
  </si>
  <si>
    <t>Fair value of plan assets, end of year</t>
  </si>
  <si>
    <t>Under funded status, end of year</t>
  </si>
  <si>
    <t>Pension and Postretirement Benefit Plans (Fair Values and Financial Statement Presentation) (Details) - USD ($) $ in Thousands</t>
  </si>
  <si>
    <t>Amounts Recognized in Accumulated Other Comprehensive Loss [Abstract]</t>
  </si>
  <si>
    <t>Unrecognized net actuarial losses (gains), net of taxes</t>
  </si>
  <si>
    <t>Unrecognized prior service cost (credit), net of taxes</t>
  </si>
  <si>
    <t>Fair Value Measurements for Pension Assets [Abstract]</t>
  </si>
  <si>
    <t>Fair value of plan assets</t>
  </si>
  <si>
    <t>Prepaid benefit cost</t>
  </si>
  <si>
    <t>Accrued expenses-compensation and benefits</t>
  </si>
  <si>
    <t>Accrued benefit liability</t>
  </si>
  <si>
    <t>Net amount recognized, end of year</t>
  </si>
  <si>
    <t>Projected and Accumulated Benefit Obligations in Excess of Plan Assets [Abstract]</t>
  </si>
  <si>
    <t>Projected benefit obligation</t>
  </si>
  <si>
    <t>Components of Net Periodic Benefit Costs [Abstract]</t>
  </si>
  <si>
    <t>Expected return on plan assets</t>
  </si>
  <si>
    <t>Prior service cost (credit) amortization</t>
  </si>
  <si>
    <t>Actuarial loss (gain) amortization</t>
  </si>
  <si>
    <t>Settlement charge</t>
  </si>
  <si>
    <t>Net periodic benefit costs (credit)</t>
  </si>
  <si>
    <t>Pension [Member] | Investments in Registered Investment Companies [Member]</t>
  </si>
  <si>
    <t>Pension [Member] | Pooled Seperate Accounts [Member]</t>
  </si>
  <si>
    <t>Pension [Member] | Quoted Prices (Level 1) [Member]</t>
  </si>
  <si>
    <t>Pension [Member] | Quoted Prices (Level 1) [Member] | Investments in Registered Investment Companies [Member]</t>
  </si>
  <si>
    <t>Pension [Member] | Quoted Prices (Level 1) [Member] | Pooled Seperate Accounts [Member]</t>
  </si>
  <si>
    <t>Pension [Member] | Significant Other Observable Inputs (Level 2) [Member]</t>
  </si>
  <si>
    <t>Pension [Member] | Significant Other Observable Inputs (Level 2) [Member] | Investments in Registered Investment Companies [Member]</t>
  </si>
  <si>
    <t>Pension [Member] | Level 3 [Member]</t>
  </si>
  <si>
    <t>Pension [Member] | Level 3 [Member] | Investments in Registered Investment Companies [Member]</t>
  </si>
  <si>
    <t>Pension [Member] | Level 3 [Member] | Pooled Seperate Accounts [Member]</t>
  </si>
  <si>
    <t>Pension and Postretirement Benefit Plans (Assumptions) (Details) - USD ($) $ in Thousands</t>
  </si>
  <si>
    <t>Effect of One-Percentage Point Change in Assumed HealthCare Cost Trend Rates [Abstract]</t>
  </si>
  <si>
    <t>Effect of one percentage point increase on service and interest cost components</t>
  </si>
  <si>
    <t>Effect of one percentage point decrease on service and interest cost components</t>
  </si>
  <si>
    <t>Effect of one percentage point increase on postretirement benefit obligation</t>
  </si>
  <si>
    <t>Effect of one percentage point decrease on postretirement benefit obligation</t>
  </si>
  <si>
    <t>Weighted Average Assumptions Used in Calculating Benefit Obligation [Abstract]</t>
  </si>
  <si>
    <t>3.41%</t>
  </si>
  <si>
    <t>2.98%</t>
  </si>
  <si>
    <t>Rate of compensation increase</t>
  </si>
  <si>
    <t>3.50%</t>
  </si>
  <si>
    <t>Weighted Average Assumptions Used in Calculating Net Periodic Benefit Cost [Abstract]</t>
  </si>
  <si>
    <t>3.75%</t>
  </si>
  <si>
    <t>3.57%</t>
  </si>
  <si>
    <t>8.00%</t>
  </si>
  <si>
    <t>3.65%</t>
  </si>
  <si>
    <t>3.40%</t>
  </si>
  <si>
    <t>4.20%</t>
  </si>
  <si>
    <t>Postretirement [Member] | Benefit Obligation [Member]</t>
  </si>
  <si>
    <t>Rate of increase in health care cost [Abstract]</t>
  </si>
  <si>
    <t>Initial level</t>
  </si>
  <si>
    <t>7.00%</t>
  </si>
  <si>
    <t>Ultimate level</t>
  </si>
  <si>
    <t>Years to ultimate level</t>
  </si>
  <si>
    <t>Postretirement [Member] | Net Periodic Benefit Cost [Member]</t>
  </si>
  <si>
    <t>6 years</t>
  </si>
  <si>
    <t>Pension and Postretirement Benefit Plans (Plan Assets, Schedule of Allocations by Asset Category) (Details) - Pension [Member]</t>
  </si>
  <si>
    <t>Target plan assets allocation</t>
  </si>
  <si>
    <t>Actual plan assets allocation</t>
  </si>
  <si>
    <t>Domestic Equity Securities [Member]</t>
  </si>
  <si>
    <t>34.00%</t>
  </si>
  <si>
    <t>Fixed Income Investments [Member]</t>
  </si>
  <si>
    <t>29.00%</t>
  </si>
  <si>
    <t>32.00%</t>
  </si>
  <si>
    <t>International Equity Securities [Member]</t>
  </si>
  <si>
    <t>25.00%</t>
  </si>
  <si>
    <t>27.00%</t>
  </si>
  <si>
    <t>Global Equity Securities [Member]</t>
  </si>
  <si>
    <t>10.00%</t>
  </si>
  <si>
    <t>11.00%</t>
  </si>
  <si>
    <t>Pension and Postretirement Benefit Plans (Future Expected Benefit Payments) (Details) $ in Thousands</t>
  </si>
  <si>
    <t>Defined Benefit Plans and Other Postretirement Benefit Plans Disclosure [Line Items]</t>
  </si>
  <si>
    <t>2023-2027</t>
  </si>
  <si>
    <t>Earnings per Share (Details) - USD ($) $ / shares in Units, shares in Thousands, $ in Thousands</t>
  </si>
  <si>
    <t>Dilutive effect of stock options and equivalents</t>
  </si>
  <si>
    <t>Earnings per share</t>
  </si>
  <si>
    <t>Stock Options [Member]</t>
  </si>
  <si>
    <t>Antidilutive Securities Excluded from Computation of Earnings Per Share [Line Items]</t>
  </si>
  <si>
    <t>Antidilutive securities, shares</t>
  </si>
  <si>
    <t>Antidilutive securities, weighted average exercise price</t>
  </si>
  <si>
    <t>Capital Stock (Details) shares in Thousands, $ in Thousands</t>
  </si>
  <si>
    <t>Jun. 30, 2017USD ($)classesofstockshares</t>
  </si>
  <si>
    <t>Jun. 30, 2016USD ($)shares</t>
  </si>
  <si>
    <t>Jun. 30, 2015USD ($)shares</t>
  </si>
  <si>
    <t>May 31, 2014USD ($)</t>
  </si>
  <si>
    <t>Class of Stock [Line Items]</t>
  </si>
  <si>
    <t>Number of classes of common stock outstanding | classesofstock</t>
  </si>
  <si>
    <t>Authorized dollar amount of shares to be repurchased</t>
  </si>
  <si>
    <t>Remaining authorized repurchase amount</t>
  </si>
  <si>
    <t>Repurchases: Number of shares | shares</t>
  </si>
  <si>
    <t>Repurchases: Cost at market value</t>
  </si>
  <si>
    <t>Shares tendered for the exercise of price of options (in shares) | shares</t>
  </si>
  <si>
    <t>Cost of shares tendered for the exercise price of options</t>
  </si>
  <si>
    <t>Common stock voting rights</t>
  </si>
  <si>
    <t>10 votes per share</t>
  </si>
  <si>
    <t>one vote per share</t>
  </si>
  <si>
    <t>Common Stock and Share-based Compensation Plans (Narrative) (Details) - USD ($) $ in Thousands</t>
  </si>
  <si>
    <t>Common Stock and Share-based Compensation Plans [Abstract]</t>
  </si>
  <si>
    <t>Income tax benefit from compensation expense</t>
  </si>
  <si>
    <t>Common Stock and Share-based Compensation Plans (Equity Instruments Other than Options) (Details) - USD ($) $ / shares in Units, shares in Thousands, $ in Thousands</t>
  </si>
  <si>
    <t>Share-based Compensation Arrangement by Share-based Payment Award [Line Items]</t>
  </si>
  <si>
    <t>Number of shares available for grant</t>
  </si>
  <si>
    <t>Restricted Stock [Member]</t>
  </si>
  <si>
    <t>Shares [Roll Forward]</t>
  </si>
  <si>
    <t>Nonvested at beginning of year</t>
  </si>
  <si>
    <t>Granted, shares/units</t>
  </si>
  <si>
    <t>Vested, shares/units</t>
  </si>
  <si>
    <t>Forfeited, shares/units</t>
  </si>
  <si>
    <t>Nonvested at end of year</t>
  </si>
  <si>
    <t>Weighted Average Grant/Issue Date Fair Value [Roll Forward]</t>
  </si>
  <si>
    <t>Nonvested at beginning of year, weighted average grant/issue date fair value</t>
  </si>
  <si>
    <t>Granted, weighted average grant/issue date fair value</t>
  </si>
  <si>
    <t>Vested, weighted average grant/issue date fair value</t>
  </si>
  <si>
    <t>Forfeited, weighted average grant/issue date fair value</t>
  </si>
  <si>
    <t>Nonvested at end of year, weighted average grant/issue date fair value</t>
  </si>
  <si>
    <t>Nonvested at end of year, aggregate intrinsic value</t>
  </si>
  <si>
    <t>Unearned compensation cost</t>
  </si>
  <si>
    <t>Unearned compensation cost, weighted average period of recognition (in years)</t>
  </si>
  <si>
    <t>11 months</t>
  </si>
  <si>
    <t>Granted, weighted average grant date fair value</t>
  </si>
  <si>
    <t>Total fair value of shares vested</t>
  </si>
  <si>
    <t>Restricted Stock [Member] | Minimum [Member]</t>
  </si>
  <si>
    <t>Award vesting period</t>
  </si>
  <si>
    <t>Restricted Stock [Member] | Maximum [Member]</t>
  </si>
  <si>
    <t>Restricted Stock Units [Member]</t>
  </si>
  <si>
    <t>1 year 6 months</t>
  </si>
  <si>
    <t>Stock Equivalent Units [Member]</t>
  </si>
  <si>
    <t>Converted to common stock, units</t>
  </si>
  <si>
    <t>Converted to common stock, weighted average fair value</t>
  </si>
  <si>
    <t>Converted to common stock, total intrinsic value</t>
  </si>
  <si>
    <t>Common Stock and Share-based Compensation Plans (Options) (Details) - Stock Options [Member] - USD ($) $ / shares in Units, shares in Thousands, $ in Thousands</t>
  </si>
  <si>
    <t>Award expiration period</t>
  </si>
  <si>
    <t>Options [Roll Forward]</t>
  </si>
  <si>
    <t>Outstanding, shares, at beginning of year</t>
  </si>
  <si>
    <t>Granted, shares</t>
  </si>
  <si>
    <t>Exercised, shares</t>
  </si>
  <si>
    <t>Forfeited, shares</t>
  </si>
  <si>
    <t>Outstanding, shares, at end of year</t>
  </si>
  <si>
    <t>Weighted Average Exercise Price [Abstract]</t>
  </si>
  <si>
    <t>Outstanding, weighted average exercise price per share, at beginning of year</t>
  </si>
  <si>
    <t>Granted, weighted average exercise price</t>
  </si>
  <si>
    <t>Exercised, weighted average exercise price</t>
  </si>
  <si>
    <t>Forfeited, weighted average exercise price</t>
  </si>
  <si>
    <t>Outstanding, weighted average exercise price per share, at end of year</t>
  </si>
  <si>
    <t>Outstanding, weighted average remaining contractual term, at end of year (in years)</t>
  </si>
  <si>
    <t>6 years 9 months</t>
  </si>
  <si>
    <t>Outstanding, aggregate intrinsic value, at end of year</t>
  </si>
  <si>
    <t>Exercisable, shares, at end of year</t>
  </si>
  <si>
    <t>Exercisable, weighted average exercise price, at end of year</t>
  </si>
  <si>
    <t>Exercisable, weighted average remaining contractual term, at end of year (in years)</t>
  </si>
  <si>
    <t>4 years 4 months</t>
  </si>
  <si>
    <t>Exercisable, aggregate intrinsic value, at end of year</t>
  </si>
  <si>
    <t>Fair value assumptions [Abstract]</t>
  </si>
  <si>
    <t>Risk free interest rate, minimum</t>
  </si>
  <si>
    <t>1.30%</t>
  </si>
  <si>
    <t>1.80%</t>
  </si>
  <si>
    <t>1.40%</t>
  </si>
  <si>
    <t>Risk free interest rate, maximum</t>
  </si>
  <si>
    <t>2.10%</t>
  </si>
  <si>
    <t>Expected dividend yield</t>
  </si>
  <si>
    <t>Expected option life</t>
  </si>
  <si>
    <t>7 years</t>
  </si>
  <si>
    <t>Expected stock price volatility</t>
  </si>
  <si>
    <t>36.00%</t>
  </si>
  <si>
    <t>37.00%</t>
  </si>
  <si>
    <t>Exercised, total intrinsic value</t>
  </si>
  <si>
    <t>1 year 5 months</t>
  </si>
  <si>
    <t>Cash received from option exercises</t>
  </si>
  <si>
    <t>Tax benefit realized from option exercises</t>
  </si>
  <si>
    <t>Common Stock and Share-based Compensation Plans (ESPP) (Details) - ESPP [Member] - $ / shares</t>
  </si>
  <si>
    <t>Offering period frequency</t>
  </si>
  <si>
    <t>quarterly</t>
  </si>
  <si>
    <t>Purchase price, as a percent of fair market value of stock on either first or last trading day of offering period</t>
  </si>
  <si>
    <t>85.00%</t>
  </si>
  <si>
    <t>Number of shares authorized</t>
  </si>
  <si>
    <t>Shares Available</t>
  </si>
  <si>
    <t>Offering period</t>
  </si>
  <si>
    <t>Shares issued under plan</t>
  </si>
  <si>
    <t>Shares issued</t>
  </si>
  <si>
    <t>Average fair value</t>
  </si>
  <si>
    <t>Average purchase price</t>
  </si>
  <si>
    <t>Average market price</t>
  </si>
  <si>
    <t>Commitments and Contingent Liabilities (Operating Leases) (Details) - USD ($) $ in Thousands</t>
  </si>
  <si>
    <t>Rent expense for operating leases</t>
  </si>
  <si>
    <t>Operating Leases, Future Minimum Payments Due</t>
  </si>
  <si>
    <t>Total minimum rentals</t>
  </si>
  <si>
    <t>Commitments and Contingent Liabilities (Broadcast Rights) (Details) $ in Thousands</t>
  </si>
  <si>
    <t>Unavailable broadcast rights</t>
  </si>
  <si>
    <t>Fair value of unavailable broadcast rights</t>
  </si>
  <si>
    <t>Broadcast Rights [Member]</t>
  </si>
  <si>
    <t>Recorded broadcast rights commitments</t>
  </si>
  <si>
    <t>Broadcast rights payments due: 2018</t>
  </si>
  <si>
    <t>Broadcast rights payments due: 2019</t>
  </si>
  <si>
    <t>Broadcast rights payments due: 2020</t>
  </si>
  <si>
    <t>Broadcast rights payments due: 2021</t>
  </si>
  <si>
    <t>Broadcast rights payments due: 2022</t>
  </si>
  <si>
    <t>Broadcast rights payments due: Thereafter</t>
  </si>
  <si>
    <t>Total amounts payable</t>
  </si>
  <si>
    <t>Unavailable broadcast rights payments due: 2018</t>
  </si>
  <si>
    <t>Unavailable broadcast rights payments due: 2019</t>
  </si>
  <si>
    <t>Unavailable broadcast rights payments due: 2020</t>
  </si>
  <si>
    <t>Unavailable broadcast rights payments due: 2021</t>
  </si>
  <si>
    <t>Unavailable broadcast rights payments due: 2022</t>
  </si>
  <si>
    <t>Unavailable broadcast rights payments due: Thereafter</t>
  </si>
  <si>
    <t>Other Comprehensive Income (Loss) (Details) - USD ($) $ in Thousands</t>
  </si>
  <si>
    <t>Increase (Decrease) in Accumulated Other Comprehensive Income (Loss) [Roll Forward]</t>
  </si>
  <si>
    <t>Accumulated other comprehensive loss, beginning balance</t>
  </si>
  <si>
    <t>Current-year adjustments, pretax</t>
  </si>
  <si>
    <t>Tax benefit (expense)</t>
  </si>
  <si>
    <t>Accumulated other comprehensive loss, ending balance</t>
  </si>
  <si>
    <t>Minimum Pension/Post Retirement Liability Adjustments [Member]</t>
  </si>
  <si>
    <t>Interest Rate Swaps [Member]</t>
  </si>
  <si>
    <t>Fair Value Measurement (Carrying Value and Estimated Fair Value of Financial Instruments) (Details) - USD ($) $ in Thousands</t>
  </si>
  <si>
    <t>Carrying Amount [Member]</t>
  </si>
  <si>
    <t>Fair Value, Balance Sheet Grouping, Financial Statement Captions [Line Items]</t>
  </si>
  <si>
    <t>Broadcast rights payable</t>
  </si>
  <si>
    <t>Fair Value [Member]</t>
  </si>
  <si>
    <t>Fair Value Measurement (FV Measurements, Recurring and Nonrecurring) (Details) - USD ($) $ in Thousands</t>
  </si>
  <si>
    <t>Machinery and Equipment [Member] | Measured at fair value on recurring basis [Member] | Level 3 [Member]</t>
  </si>
  <si>
    <t>Fair Value, Assets and Liabilities Measured on Recurring and Nonrecurring Basis [Line Items]</t>
  </si>
  <si>
    <t>Corporate airplanes</t>
  </si>
  <si>
    <t>Other assets [Member] | Measured at fair value on recurring basis [Member] | Level 2 [Member]</t>
  </si>
  <si>
    <t>Interest rate swaps</t>
  </si>
  <si>
    <t>Accrued expenses and other liabilities [Member] | Measured at fair value on recurring basis [Member] | Level 2 [Member]</t>
  </si>
  <si>
    <t>Accrued expenses and other liabilities [Member] | Measured at fair value on recurring basis [Member] | Level 3 [Member]</t>
  </si>
  <si>
    <t>Contingent consideration</t>
  </si>
  <si>
    <t>Other noncurrent liabilities [Member] | Measured at fair value on recurring basis [Member] | Level 2 [Member]</t>
  </si>
  <si>
    <t>Other noncurrent liabilities [Member] | Measured at fair value on recurring basis [Member] | Level 3 [Member]</t>
  </si>
  <si>
    <t>Fair Value, Measurement with Unobservable Inputs Reconciliation, Nonrecurring Basis, Asset, Impairment</t>
  </si>
  <si>
    <t>Fair Value, Measurement with Unobservable Inputs Reconciliation, Recurring Basis, Asset Value</t>
  </si>
  <si>
    <t>MXM [Member] | Measured at fair value on nonrecurring basis [Member] | Level 3 [Member]</t>
  </si>
  <si>
    <t>Fair Value, Measurement with Unobservable Inputs Reconciliation, Nonrecurring Basis, Asset Value</t>
  </si>
  <si>
    <t>Trademarks [Member] | Trademarks [Member] | Measured at fair value on nonrecurring basis [Member] | Level 3 [Member]</t>
  </si>
  <si>
    <t>Indefinite-Lived Trademarks</t>
  </si>
  <si>
    <t>Goodwill [Member] | Measured at fair value on nonrecurring basis [Member] | Level 3 [Member]</t>
  </si>
  <si>
    <t>Goodwill [Member] | Goodwill [Member] | Measured at fair value on nonrecurring basis [Member] | Level 3 [Member]</t>
  </si>
  <si>
    <t>Goodwill, Fair Value Disclosure</t>
  </si>
  <si>
    <t>Trademarks [Member] | American Baby Trademark [Member] | Measured at fair value on nonrecurring basis [Member] | Level 3 [Member]</t>
  </si>
  <si>
    <t>Trademarks [Member] | Mywedding [Member] | Measured at fair value on nonrecurring basis [Member] | Level 3 [Member]</t>
  </si>
  <si>
    <t>Fair Value Measurement (Changes in Fair Value of Level 3 Contingent Consideration) (Details) - Level 3 [Member] - USD ($) $ in Thousands</t>
  </si>
  <si>
    <t>Measured at fair value on recurring basis [Member] | Corporate airplanes [Member]</t>
  </si>
  <si>
    <t>Corporate Airplanes, Trademarks and Goodwill [Roll Forward]</t>
  </si>
  <si>
    <t>Measured at fair value on recurring basis [Member] | Contingent Consideration [Member]</t>
  </si>
  <si>
    <t>Contingent Consideration [Roll Forward]</t>
  </si>
  <si>
    <t>Additions due to acquisitions</t>
  </si>
  <si>
    <t>Payments</t>
  </si>
  <si>
    <t>Changes in present value of contingent consideration</t>
  </si>
  <si>
    <t>Measured at fair value on nonrecurring basis [Member] | MXM [Member]</t>
  </si>
  <si>
    <t>Measured at fair value on nonrecurring basis [Member] | Goodwill [Member]</t>
  </si>
  <si>
    <t>Trademarks [Member] | Measured at fair value on nonrecurring basis [Member] | American Baby Trademark [Member]</t>
  </si>
  <si>
    <t>Trademarks [Member] | Measured at fair value on nonrecurring basis [Member] | Mywedding [Member]</t>
  </si>
  <si>
    <t>Financial Information about Industry Segments (Details) $ in Thousands</t>
  </si>
  <si>
    <t>Mar. 31, 2017USD ($)</t>
  </si>
  <si>
    <t>Sep. 30, 2016USD ($)</t>
  </si>
  <si>
    <t>Jun. 30, 2017USD ($)segmentmeasure</t>
  </si>
  <si>
    <t>Segment Reporting Information [Line Items]</t>
  </si>
  <si>
    <t>Number of principal financial measures | measure</t>
  </si>
  <si>
    <t>Segment Reporting Information, Additional Information [Abstract]</t>
  </si>
  <si>
    <t>Assets</t>
  </si>
  <si>
    <t>Capital expenditures</t>
  </si>
  <si>
    <t>Unallocated corporate [Member]</t>
  </si>
  <si>
    <t>Selected Quarterly Financial Data (unaudited) (Details) - USD ($)</t>
  </si>
  <si>
    <t>Quarterly Financial Data [Abstract]</t>
  </si>
  <si>
    <t>Cost-method Investments, Realized Losses</t>
  </si>
  <si>
    <t>Impairment of goodwill and other long-lived assets [Member] | Trademarks [Member] | National media [Member]</t>
  </si>
  <si>
    <t>Fair Value, Measurement with Unobservable Inputs Reconciliation, Recurring Basis, Asset, Period Increase (Decrease)</t>
  </si>
  <si>
    <t>Measured at fair value on recurring basis [Member] | Level 3 [Member] | Corporate airplanes [Member]</t>
  </si>
  <si>
    <t>MXM [Member] | Impairment of goodwill and other long-lived assets [Member]</t>
  </si>
  <si>
    <t>Schedule II - Valuation and Qualifying Accounts (Details) - USD ($) $ in Thousands</t>
  </si>
  <si>
    <t>Movement in Valuation Allowances and Reserves [Roll Forward]</t>
  </si>
  <si>
    <t>Balance at beginning of period</t>
  </si>
  <si>
    <t>Charged to cost and expenses</t>
  </si>
  <si>
    <t>Charged to other accounts</t>
  </si>
  <si>
    <t>Deductions</t>
  </si>
  <si>
    <t>Balance at end of period</t>
  </si>
  <si>
    <t>Reserve for doubtful accounts [Member]</t>
  </si>
  <si>
    <t>Reserve for return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5011</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2.2</v>
      </c>
    </row>
    <row r="17" spans="1:4">
      <c r="A17" s="4" t="s">
        <v>28</v>
      </c>
    </row>
    <row r="18" spans="1:4">
      <c r="A18" s="3" t="s">
        <v>5</v>
      </c>
    </row>
    <row r="19" spans="1:4">
      <c r="A19" s="4" t="s">
        <v>29</v>
      </c>
      <c r="C19" s="5" t="n">
        <v>39475889</v>
      </c>
    </row>
    <row r="20" spans="1:4">
      <c r="A20" s="4" t="s">
        <v>30</v>
      </c>
    </row>
    <row r="21" spans="1:4">
      <c r="A21" s="3" t="s">
        <v>5</v>
      </c>
    </row>
    <row r="22" spans="1:4">
      <c r="A22" s="4" t="s">
        <v>29</v>
      </c>
      <c r="C22" s="5" t="n">
        <v>5119163</v>
      </c>
    </row>
    <row r="23" spans="1:4">
      <c r="A23" s="4" t="s">
        <v>28</v>
      </c>
    </row>
    <row r="24" spans="1:4">
      <c r="A24" s="3" t="s">
        <v>5</v>
      </c>
    </row>
    <row r="25" spans="1:4">
      <c r="A25" s="4" t="s">
        <v>29</v>
      </c>
      <c r="C25" s="5" t="n">
        <v>445950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94</v>
      </c>
    </row>
    <row r="4" spans="1:2">
      <c r="A4" s="4" t="s">
        <v>36</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2287</v>
      </c>
      <c r="C3" s="7" t="n">
        <v>24970</v>
      </c>
    </row>
    <row r="4" spans="1:3">
      <c r="A4" s="4" t="s">
        <v>35</v>
      </c>
      <c r="B4" s="5" t="n">
        <v>289052</v>
      </c>
      <c r="C4" s="5" t="n">
        <v>273927</v>
      </c>
    </row>
    <row r="5" spans="1:3">
      <c r="A5" s="4" t="s">
        <v>36</v>
      </c>
      <c r="B5" s="5" t="n">
        <v>21890</v>
      </c>
      <c r="C5" s="5" t="n">
        <v>20678</v>
      </c>
    </row>
    <row r="6" spans="1:3">
      <c r="A6" s="4" t="s">
        <v>37</v>
      </c>
      <c r="B6" s="5" t="n">
        <v>144896</v>
      </c>
      <c r="C6" s="5" t="n">
        <v>133338</v>
      </c>
    </row>
    <row r="7" spans="1:3">
      <c r="A7" s="4" t="s">
        <v>38</v>
      </c>
      <c r="B7" s="5" t="n">
        <v>7853</v>
      </c>
      <c r="C7" s="5" t="n">
        <v>4220</v>
      </c>
    </row>
    <row r="8" spans="1:3">
      <c r="A8" s="4" t="s">
        <v>39</v>
      </c>
      <c r="B8" s="5" t="n">
        <v>19275</v>
      </c>
      <c r="C8" s="5" t="n">
        <v>24023</v>
      </c>
    </row>
    <row r="9" spans="1:3">
      <c r="A9" s="4" t="s">
        <v>40</v>
      </c>
      <c r="B9" s="5" t="n">
        <v>505253</v>
      </c>
      <c r="C9" s="5" t="n">
        <v>481156</v>
      </c>
    </row>
    <row r="10" spans="1:3">
      <c r="A10" s="3" t="s">
        <v>41</v>
      </c>
    </row>
    <row r="11" spans="1:3">
      <c r="A11" s="4" t="s">
        <v>42</v>
      </c>
      <c r="B11" s="5" t="n">
        <v>24725</v>
      </c>
      <c r="C11" s="5" t="n">
        <v>24697</v>
      </c>
    </row>
    <row r="12" spans="1:3">
      <c r="A12" s="4" t="s">
        <v>43</v>
      </c>
      <c r="B12" s="5" t="n">
        <v>153680</v>
      </c>
      <c r="C12" s="5" t="n">
        <v>149950</v>
      </c>
    </row>
    <row r="13" spans="1:3">
      <c r="A13" s="4" t="s">
        <v>44</v>
      </c>
      <c r="B13" s="5" t="n">
        <v>355087</v>
      </c>
      <c r="C13" s="5" t="n">
        <v>332314</v>
      </c>
    </row>
    <row r="14" spans="1:3">
      <c r="A14" s="4" t="s">
        <v>45</v>
      </c>
      <c r="B14" s="5" t="n">
        <v>14349</v>
      </c>
      <c r="C14" s="5" t="n">
        <v>14317</v>
      </c>
    </row>
    <row r="15" spans="1:3">
      <c r="A15" s="4" t="s">
        <v>46</v>
      </c>
      <c r="B15" s="5" t="n">
        <v>1695</v>
      </c>
      <c r="C15" s="5" t="n">
        <v>8774</v>
      </c>
    </row>
    <row r="16" spans="1:3">
      <c r="A16" s="4" t="s">
        <v>47</v>
      </c>
      <c r="B16" s="5" t="n">
        <v>549536</v>
      </c>
      <c r="C16" s="5" t="n">
        <v>530052</v>
      </c>
    </row>
    <row r="17" spans="1:3">
      <c r="A17" s="4" t="s">
        <v>48</v>
      </c>
      <c r="B17" s="5" t="n">
        <v>-359670</v>
      </c>
      <c r="C17" s="5" t="n">
        <v>-339099</v>
      </c>
    </row>
    <row r="18" spans="1:3">
      <c r="A18" s="4" t="s">
        <v>49</v>
      </c>
      <c r="B18" s="5" t="n">
        <v>189866</v>
      </c>
      <c r="C18" s="5" t="n">
        <v>190953</v>
      </c>
    </row>
    <row r="19" spans="1:3">
      <c r="A19" s="4" t="s">
        <v>50</v>
      </c>
      <c r="B19" s="5" t="n">
        <v>79740</v>
      </c>
      <c r="C19" s="5" t="n">
        <v>95960</v>
      </c>
    </row>
    <row r="20" spans="1:3">
      <c r="A20" s="4" t="s">
        <v>51</v>
      </c>
      <c r="B20" s="5" t="n">
        <v>21807</v>
      </c>
      <c r="C20" s="5" t="n">
        <v>4565</v>
      </c>
    </row>
    <row r="21" spans="1:3">
      <c r="A21" s="4" t="s">
        <v>52</v>
      </c>
      <c r="B21" s="5" t="n">
        <v>69616</v>
      </c>
      <c r="C21" s="5" t="n">
        <v>57151</v>
      </c>
    </row>
    <row r="22" spans="1:3">
      <c r="A22" s="4" t="s">
        <v>53</v>
      </c>
      <c r="B22" s="5" t="n">
        <v>955883</v>
      </c>
      <c r="C22" s="5" t="n">
        <v>913877</v>
      </c>
    </row>
    <row r="23" spans="1:3">
      <c r="A23" s="4" t="s">
        <v>54</v>
      </c>
      <c r="B23" s="5" t="n">
        <v>907458</v>
      </c>
      <c r="C23" s="5" t="n">
        <v>883129</v>
      </c>
    </row>
    <row r="24" spans="1:3">
      <c r="A24" s="4" t="s">
        <v>55</v>
      </c>
      <c r="B24" s="5" t="n">
        <v>2729623</v>
      </c>
      <c r="C24" s="5" t="n">
        <v>2626791</v>
      </c>
    </row>
    <row r="25" spans="1:3">
      <c r="A25" s="3" t="s">
        <v>56</v>
      </c>
    </row>
    <row r="26" spans="1:3">
      <c r="A26" s="4" t="s">
        <v>57</v>
      </c>
      <c r="B26" s="5" t="n">
        <v>62500</v>
      </c>
      <c r="C26" s="5" t="n">
        <v>75000</v>
      </c>
    </row>
    <row r="27" spans="1:3">
      <c r="A27" s="4" t="s">
        <v>58</v>
      </c>
      <c r="B27" s="5" t="n">
        <v>9206</v>
      </c>
      <c r="C27" s="5" t="n">
        <v>4649</v>
      </c>
    </row>
    <row r="28" spans="1:3">
      <c r="A28" s="4" t="s">
        <v>59</v>
      </c>
      <c r="B28" s="5" t="n">
        <v>66598</v>
      </c>
      <c r="C28" s="5" t="n">
        <v>82107</v>
      </c>
    </row>
    <row r="29" spans="1:3">
      <c r="A29" s="3" t="s">
        <v>60</v>
      </c>
    </row>
    <row r="30" spans="1:3">
      <c r="A30" s="4" t="s">
        <v>61</v>
      </c>
      <c r="B30" s="5" t="n">
        <v>68988</v>
      </c>
      <c r="C30" s="5" t="n">
        <v>71135</v>
      </c>
    </row>
    <row r="31" spans="1:3">
      <c r="A31" s="4" t="s">
        <v>62</v>
      </c>
      <c r="B31" s="5" t="n">
        <v>5271</v>
      </c>
      <c r="C31" s="5" t="n">
        <v>10779</v>
      </c>
    </row>
    <row r="32" spans="1:3">
      <c r="A32" s="4" t="s">
        <v>63</v>
      </c>
      <c r="B32" s="5" t="n">
        <v>42648</v>
      </c>
      <c r="C32" s="5" t="n">
        <v>34863</v>
      </c>
    </row>
    <row r="33" spans="1:3">
      <c r="A33" s="4" t="s">
        <v>64</v>
      </c>
      <c r="B33" s="5" t="n">
        <v>116907</v>
      </c>
      <c r="C33" s="5" t="n">
        <v>116777</v>
      </c>
    </row>
    <row r="34" spans="1:3">
      <c r="A34" s="4" t="s">
        <v>65</v>
      </c>
      <c r="B34" s="5" t="n">
        <v>204459</v>
      </c>
      <c r="C34" s="5" t="n">
        <v>199359</v>
      </c>
    </row>
    <row r="35" spans="1:3">
      <c r="A35" s="4" t="s">
        <v>66</v>
      </c>
      <c r="B35" s="5" t="n">
        <v>459670</v>
      </c>
      <c r="C35" s="5" t="n">
        <v>477892</v>
      </c>
    </row>
    <row r="36" spans="1:3">
      <c r="A36" s="4" t="s">
        <v>67</v>
      </c>
      <c r="B36" s="5" t="n">
        <v>635737</v>
      </c>
      <c r="C36" s="5" t="n">
        <v>618506</v>
      </c>
    </row>
    <row r="37" spans="1:3">
      <c r="A37" s="4" t="s">
        <v>68</v>
      </c>
      <c r="B37" s="5" t="n">
        <v>22454</v>
      </c>
      <c r="C37" s="5" t="n">
        <v>5524</v>
      </c>
    </row>
    <row r="38" spans="1:3">
      <c r="A38" s="4" t="s">
        <v>69</v>
      </c>
      <c r="B38" s="5" t="n">
        <v>106506</v>
      </c>
      <c r="C38" s="5" t="n">
        <v>128534</v>
      </c>
    </row>
    <row r="39" spans="1:3">
      <c r="A39" s="4" t="s">
        <v>70</v>
      </c>
      <c r="B39" s="5" t="n">
        <v>384726</v>
      </c>
      <c r="C39" s="5" t="n">
        <v>336346</v>
      </c>
    </row>
    <row r="40" spans="1:3">
      <c r="A40" s="4" t="s">
        <v>71</v>
      </c>
      <c r="B40" s="5" t="n">
        <v>124558</v>
      </c>
      <c r="C40" s="5" t="n">
        <v>170946</v>
      </c>
    </row>
    <row r="41" spans="1:3">
      <c r="A41" s="4" t="s">
        <v>72</v>
      </c>
      <c r="B41" s="5" t="n">
        <v>1733651</v>
      </c>
      <c r="C41" s="5" t="n">
        <v>1737748</v>
      </c>
    </row>
    <row r="42" spans="1:3">
      <c r="A42" s="3" t="s">
        <v>73</v>
      </c>
    </row>
    <row r="43" spans="1:3">
      <c r="A43" s="4" t="s">
        <v>74</v>
      </c>
      <c r="B43" s="5" t="n">
        <v>54726</v>
      </c>
      <c r="C43" s="5" t="n">
        <v>54282</v>
      </c>
    </row>
    <row r="44" spans="1:3">
      <c r="A44" s="4" t="s">
        <v>75</v>
      </c>
      <c r="B44" s="5" t="n">
        <v>915703</v>
      </c>
      <c r="C44" s="5" t="n">
        <v>818706</v>
      </c>
    </row>
    <row r="45" spans="1:3">
      <c r="A45" s="4" t="s">
        <v>76</v>
      </c>
      <c r="B45" s="5" t="n">
        <v>-19009</v>
      </c>
      <c r="C45" s="5" t="n">
        <v>-28501</v>
      </c>
    </row>
    <row r="46" spans="1:3">
      <c r="A46" s="4" t="s">
        <v>77</v>
      </c>
      <c r="B46" s="5" t="n">
        <v>995972</v>
      </c>
      <c r="C46" s="5" t="n">
        <v>889043</v>
      </c>
    </row>
    <row r="47" spans="1:3">
      <c r="A47" s="4" t="s">
        <v>78</v>
      </c>
      <c r="B47" s="5" t="n">
        <v>2729623</v>
      </c>
      <c r="C47" s="5" t="n">
        <v>2626791</v>
      </c>
    </row>
    <row r="48" spans="1:3">
      <c r="A48" s="4" t="s">
        <v>79</v>
      </c>
    </row>
    <row r="49" spans="1:3">
      <c r="A49" s="3" t="s">
        <v>73</v>
      </c>
    </row>
    <row r="50" spans="1:3">
      <c r="A50" s="4" t="s">
        <v>80</v>
      </c>
      <c r="B50" s="5" t="n">
        <v>0</v>
      </c>
      <c r="C50" s="5" t="n">
        <v>0</v>
      </c>
    </row>
    <row r="51" spans="1:3">
      <c r="A51" s="4" t="s">
        <v>81</v>
      </c>
    </row>
    <row r="52" spans="1:3">
      <c r="A52" s="3" t="s">
        <v>73</v>
      </c>
    </row>
    <row r="53" spans="1:3">
      <c r="A53" s="4" t="s">
        <v>82</v>
      </c>
      <c r="B53" s="5" t="n">
        <v>39433</v>
      </c>
      <c r="C53" s="5" t="n">
        <v>39272</v>
      </c>
    </row>
    <row r="54" spans="1:3">
      <c r="A54" s="4" t="s">
        <v>83</v>
      </c>
    </row>
    <row r="55" spans="1:3">
      <c r="A55" s="3" t="s">
        <v>73</v>
      </c>
    </row>
    <row r="56" spans="1:3">
      <c r="A56" s="4" t="s">
        <v>82</v>
      </c>
      <c r="B56" s="7" t="n">
        <v>5119</v>
      </c>
      <c r="C56" s="7" t="n">
        <v>52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189</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36</v>
      </c>
      <c r="B9" s="4" t="s">
        <v>250</v>
      </c>
    </row>
    <row r="10" spans="1:2">
      <c r="A10" s="4" t="s">
        <v>251</v>
      </c>
      <c r="B10" s="4" t="s">
        <v>252</v>
      </c>
    </row>
    <row r="11" spans="1:2">
      <c r="A11" s="4" t="s">
        <v>253</v>
      </c>
      <c r="B11" s="4" t="s">
        <v>254</v>
      </c>
    </row>
    <row r="12" spans="1:2">
      <c r="A12" s="4" t="s">
        <v>255</v>
      </c>
      <c r="B12" s="4" t="s">
        <v>256</v>
      </c>
    </row>
    <row r="13" spans="1:2">
      <c r="A13" s="4" t="s">
        <v>19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05</v>
      </c>
      <c r="B20" s="4" t="s">
        <v>270</v>
      </c>
    </row>
    <row r="21" spans="1:2">
      <c r="A21" s="4" t="s">
        <v>271</v>
      </c>
      <c r="B21" s="4" t="s">
        <v>272</v>
      </c>
    </row>
    <row r="22" spans="1:2">
      <c r="A22" s="4" t="s">
        <v>273</v>
      </c>
      <c r="B22" s="4" t="s">
        <v>274</v>
      </c>
    </row>
    <row r="23" spans="1:2">
      <c r="A23" s="4" t="s">
        <v>275</v>
      </c>
      <c r="B23" s="4" t="s">
        <v>276</v>
      </c>
    </row>
    <row r="24" spans="1:2">
      <c r="A24" s="4" t="s">
        <v>277</v>
      </c>
      <c r="B24" s="4" t="s">
        <v>278</v>
      </c>
    </row>
    <row r="25" spans="1:2">
      <c r="A25" s="4" t="s">
        <v>279</v>
      </c>
      <c r="B25"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192</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194</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197</v>
      </c>
    </row>
    <row r="4" spans="1:2">
      <c r="A4" s="4" t="s">
        <v>290</v>
      </c>
      <c r="B4" s="4" t="s">
        <v>291</v>
      </c>
    </row>
    <row r="5" spans="1:2">
      <c r="A5" s="4" t="s">
        <v>292</v>
      </c>
      <c r="B5" s="4" t="s">
        <v>291</v>
      </c>
    </row>
    <row r="6" spans="1:2">
      <c r="A6" s="4" t="s">
        <v>293</v>
      </c>
      <c r="B6"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4</v>
      </c>
      <c r="B1" s="2" t="s">
        <v>2</v>
      </c>
      <c r="C1" s="2" t="s">
        <v>32</v>
      </c>
    </row>
    <row r="2" spans="1:3">
      <c r="A2" s="3" t="s">
        <v>33</v>
      </c>
    </row>
    <row r="3" spans="1:3">
      <c r="A3" s="4" t="s">
        <v>85</v>
      </c>
      <c r="B3" s="7" t="n">
        <v>7975</v>
      </c>
      <c r="C3" s="7" t="n">
        <v>8331</v>
      </c>
    </row>
    <row r="4" spans="1:3">
      <c r="A4" s="3" t="s">
        <v>73</v>
      </c>
    </row>
    <row r="5" spans="1:3">
      <c r="A5" s="4" t="s">
        <v>86</v>
      </c>
      <c r="B5" s="7" t="n">
        <v>1</v>
      </c>
      <c r="C5" s="7" t="n">
        <v>1</v>
      </c>
    </row>
    <row r="6" spans="1:3">
      <c r="A6" s="4" t="s">
        <v>87</v>
      </c>
      <c r="B6" s="5" t="n">
        <v>5000000</v>
      </c>
      <c r="C6" s="5" t="n">
        <v>5000000</v>
      </c>
    </row>
    <row r="7" spans="1:3">
      <c r="A7" s="4" t="s">
        <v>88</v>
      </c>
      <c r="B7" s="5" t="n">
        <v>0</v>
      </c>
      <c r="C7" s="5" t="n">
        <v>0</v>
      </c>
    </row>
    <row r="8" spans="1:3">
      <c r="A8" s="4" t="s">
        <v>28</v>
      </c>
    </row>
    <row r="9" spans="1:3">
      <c r="A9" s="3" t="s">
        <v>73</v>
      </c>
    </row>
    <row r="10" spans="1:3">
      <c r="A10" s="4" t="s">
        <v>89</v>
      </c>
      <c r="B10" s="7" t="n">
        <v>1</v>
      </c>
      <c r="C10" s="7" t="n">
        <v>1</v>
      </c>
    </row>
    <row r="11" spans="1:3">
      <c r="A11" s="4" t="s">
        <v>90</v>
      </c>
      <c r="B11" s="5" t="n">
        <v>80000000</v>
      </c>
      <c r="C11" s="5" t="n">
        <v>80000000</v>
      </c>
    </row>
    <row r="12" spans="1:3">
      <c r="A12" s="4" t="s">
        <v>91</v>
      </c>
      <c r="B12" s="5" t="n">
        <v>39433000</v>
      </c>
      <c r="C12" s="5" t="n">
        <v>39272000</v>
      </c>
    </row>
    <row r="13" spans="1:3">
      <c r="A13" s="4" t="s">
        <v>92</v>
      </c>
      <c r="B13" s="5" t="n">
        <v>39433000</v>
      </c>
      <c r="C13" s="5" t="n">
        <v>39272000</v>
      </c>
    </row>
    <row r="14" spans="1:3">
      <c r="A14" s="4" t="s">
        <v>93</v>
      </c>
      <c r="B14" s="5" t="n">
        <v>24754000</v>
      </c>
      <c r="C14" s="5" t="n">
        <v>24607000</v>
      </c>
    </row>
    <row r="15" spans="1:3">
      <c r="A15" s="4" t="s">
        <v>83</v>
      </c>
    </row>
    <row r="16" spans="1:3">
      <c r="A16" s="3" t="s">
        <v>73</v>
      </c>
    </row>
    <row r="17" spans="1:3">
      <c r="A17" s="4" t="s">
        <v>89</v>
      </c>
      <c r="B17" s="7" t="n">
        <v>1</v>
      </c>
      <c r="C17" s="7" t="n">
        <v>1</v>
      </c>
    </row>
    <row r="18" spans="1:3">
      <c r="A18" s="4" t="s">
        <v>90</v>
      </c>
      <c r="B18" s="5" t="n">
        <v>15000000</v>
      </c>
      <c r="C18" s="5" t="n">
        <v>15000000</v>
      </c>
    </row>
    <row r="19" spans="1:3">
      <c r="A19" s="4" t="s">
        <v>91</v>
      </c>
      <c r="B19" s="5" t="n">
        <v>5119000</v>
      </c>
      <c r="C19" s="5" t="n">
        <v>5284000</v>
      </c>
    </row>
    <row r="20" spans="1:3">
      <c r="A20" s="4" t="s">
        <v>92</v>
      </c>
      <c r="B20" s="5" t="n">
        <v>5119000</v>
      </c>
      <c r="C20" s="5" t="n">
        <v>528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5</v>
      </c>
      <c r="B1" s="2" t="s">
        <v>1</v>
      </c>
    </row>
    <row r="2" spans="1:2">
      <c r="B2" s="2" t="s">
        <v>2</v>
      </c>
    </row>
    <row r="3" spans="1:2">
      <c r="A3" s="3" t="s">
        <v>200</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203</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206</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9</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327</v>
      </c>
      <c r="B11" s="4" t="s">
        <v>328</v>
      </c>
    </row>
    <row r="12" spans="1:2">
      <c r="A12" s="4" t="s">
        <v>329</v>
      </c>
      <c r="B12" s="4" t="s">
        <v>330</v>
      </c>
    </row>
    <row r="13" spans="1:2">
      <c r="A13" s="4" t="s">
        <v>331</v>
      </c>
      <c r="B13"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3</v>
      </c>
      <c r="B1" s="2" t="s">
        <v>1</v>
      </c>
    </row>
    <row r="2" spans="1:2">
      <c r="B2" s="2" t="s">
        <v>2</v>
      </c>
    </row>
    <row r="3" spans="1:2">
      <c r="A3" s="3" t="s">
        <v>212</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6</v>
      </c>
      <c r="B1" s="2" t="s">
        <v>1</v>
      </c>
    </row>
    <row r="2" spans="1:2">
      <c r="B2" s="2" t="s">
        <v>2</v>
      </c>
    </row>
    <row r="3" spans="1:2">
      <c r="A3" s="3" t="s">
        <v>215</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39</v>
      </c>
      <c r="B1" s="2" t="s">
        <v>1</v>
      </c>
    </row>
    <row r="2" spans="1:2">
      <c r="B2" s="2" t="s">
        <v>2</v>
      </c>
    </row>
    <row r="3" spans="1:2">
      <c r="A3" s="3" t="s">
        <v>218</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2</v>
      </c>
      <c r="B1" s="2" t="s">
        <v>1</v>
      </c>
    </row>
    <row r="2" spans="1:2">
      <c r="B2" s="2" t="s">
        <v>2</v>
      </c>
    </row>
    <row r="3" spans="1:2">
      <c r="A3" s="3" t="s">
        <v>221</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7</v>
      </c>
      <c r="B1" s="2" t="s">
        <v>1</v>
      </c>
    </row>
    <row r="2" spans="1:2">
      <c r="B2" s="2" t="s">
        <v>2</v>
      </c>
    </row>
    <row r="3" spans="1:2">
      <c r="A3" s="3" t="s">
        <v>224</v>
      </c>
    </row>
    <row r="4" spans="1:2">
      <c r="A4" s="4" t="s">
        <v>358</v>
      </c>
      <c r="B4"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27</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2</v>
      </c>
      <c r="D2" s="2" t="s">
        <v>95</v>
      </c>
    </row>
    <row r="3" spans="1:4">
      <c r="A3" s="3" t="s">
        <v>96</v>
      </c>
    </row>
    <row r="4" spans="1:4">
      <c r="A4" s="4" t="s">
        <v>97</v>
      </c>
      <c r="B4" s="7" t="n">
        <v>934153</v>
      </c>
      <c r="C4" s="7" t="n">
        <v>914202</v>
      </c>
      <c r="D4" s="7" t="n">
        <v>896548</v>
      </c>
    </row>
    <row r="5" spans="1:4">
      <c r="A5" s="4" t="s">
        <v>98</v>
      </c>
      <c r="B5" s="5" t="n">
        <v>321959</v>
      </c>
      <c r="C5" s="5" t="n">
        <v>328599</v>
      </c>
      <c r="D5" s="5" t="n">
        <v>313685</v>
      </c>
    </row>
    <row r="6" spans="1:4">
      <c r="A6" s="4" t="s">
        <v>99</v>
      </c>
      <c r="B6" s="5" t="n">
        <v>457249</v>
      </c>
      <c r="C6" s="5" t="n">
        <v>406827</v>
      </c>
      <c r="D6" s="5" t="n">
        <v>383943</v>
      </c>
    </row>
    <row r="7" spans="1:4">
      <c r="A7" s="4" t="s">
        <v>100</v>
      </c>
      <c r="B7" s="5" t="n">
        <v>1713361</v>
      </c>
      <c r="C7" s="5" t="n">
        <v>1649628</v>
      </c>
      <c r="D7" s="5" t="n">
        <v>1594176</v>
      </c>
    </row>
    <row r="8" spans="1:4">
      <c r="A8" s="3" t="s">
        <v>101</v>
      </c>
    </row>
    <row r="9" spans="1:4">
      <c r="A9" s="4" t="s">
        <v>102</v>
      </c>
      <c r="B9" s="5" t="n">
        <v>602985</v>
      </c>
      <c r="C9" s="5" t="n">
        <v>611872</v>
      </c>
      <c r="D9" s="5" t="n">
        <v>598941</v>
      </c>
    </row>
    <row r="10" spans="1:4">
      <c r="A10" s="4" t="s">
        <v>103</v>
      </c>
      <c r="B10" s="5" t="n">
        <v>741188</v>
      </c>
      <c r="C10" s="5" t="n">
        <v>730074</v>
      </c>
      <c r="D10" s="5" t="n">
        <v>695319</v>
      </c>
    </row>
    <row r="11" spans="1:4">
      <c r="A11" s="4" t="s">
        <v>104</v>
      </c>
      <c r="B11" s="5" t="n">
        <v>53892</v>
      </c>
      <c r="C11" s="5" t="n">
        <v>59152</v>
      </c>
      <c r="D11" s="5" t="n">
        <v>56546</v>
      </c>
    </row>
    <row r="12" spans="1:4">
      <c r="A12" s="4" t="s">
        <v>105</v>
      </c>
      <c r="B12" s="5" t="n">
        <v>6173</v>
      </c>
      <c r="C12" s="5" t="n">
        <v>161462</v>
      </c>
      <c r="D12" s="5" t="n">
        <v>1258</v>
      </c>
    </row>
    <row r="13" spans="1:4">
      <c r="A13" s="4" t="s">
        <v>106</v>
      </c>
      <c r="B13" s="5" t="n">
        <v>0</v>
      </c>
      <c r="C13" s="5" t="n">
        <v>-43541</v>
      </c>
      <c r="D13" s="5" t="n">
        <v>0</v>
      </c>
    </row>
    <row r="14" spans="1:4">
      <c r="A14" s="4" t="s">
        <v>107</v>
      </c>
      <c r="B14" s="5" t="n">
        <v>1404238</v>
      </c>
      <c r="C14" s="5" t="n">
        <v>1519019</v>
      </c>
      <c r="D14" s="5" t="n">
        <v>1352064</v>
      </c>
    </row>
    <row r="15" spans="1:4">
      <c r="A15" s="4" t="s">
        <v>108</v>
      </c>
      <c r="B15" s="5" t="n">
        <v>309123</v>
      </c>
      <c r="C15" s="5" t="n">
        <v>130609</v>
      </c>
      <c r="D15" s="5" t="n">
        <v>242112</v>
      </c>
    </row>
    <row r="16" spans="1:4">
      <c r="A16" s="4" t="s">
        <v>109</v>
      </c>
      <c r="B16" s="5" t="n">
        <v>-18789</v>
      </c>
      <c r="C16" s="5" t="n">
        <v>-20402</v>
      </c>
      <c r="D16" s="5" t="n">
        <v>-19352</v>
      </c>
    </row>
    <row r="17" spans="1:4">
      <c r="A17" s="4" t="s">
        <v>110</v>
      </c>
      <c r="B17" s="5" t="n">
        <v>290334</v>
      </c>
      <c r="C17" s="5" t="n">
        <v>110207</v>
      </c>
      <c r="D17" s="5" t="n">
        <v>222760</v>
      </c>
    </row>
    <row r="18" spans="1:4">
      <c r="A18" s="4" t="s">
        <v>111</v>
      </c>
      <c r="B18" s="5" t="n">
        <v>-101406</v>
      </c>
      <c r="C18" s="5" t="n">
        <v>-76270</v>
      </c>
      <c r="D18" s="5" t="n">
        <v>-85969</v>
      </c>
    </row>
    <row r="19" spans="1:4">
      <c r="A19" s="4" t="s">
        <v>112</v>
      </c>
      <c r="B19" s="7" t="n">
        <v>188928</v>
      </c>
      <c r="C19" s="7" t="n">
        <v>33937</v>
      </c>
      <c r="D19" s="7" t="n">
        <v>136791</v>
      </c>
    </row>
    <row r="20" spans="1:4">
      <c r="A20" s="3" t="s">
        <v>113</v>
      </c>
    </row>
    <row r="21" spans="1:4">
      <c r="A21" s="4" t="s">
        <v>114</v>
      </c>
      <c r="B21" s="8" t="n">
        <v>4.23</v>
      </c>
      <c r="C21" s="8" t="n">
        <v>0.76</v>
      </c>
      <c r="D21" s="8" t="n">
        <v>3.07</v>
      </c>
    </row>
    <row r="22" spans="1:4">
      <c r="A22" s="4" t="s">
        <v>115</v>
      </c>
      <c r="B22" s="5" t="n">
        <v>44617</v>
      </c>
      <c r="C22" s="5" t="n">
        <v>44606</v>
      </c>
      <c r="D22" s="5" t="n">
        <v>44522</v>
      </c>
    </row>
    <row r="23" spans="1:4">
      <c r="A23" s="3" t="s">
        <v>116</v>
      </c>
    </row>
    <row r="24" spans="1:4">
      <c r="A24" s="4" t="s">
        <v>117</v>
      </c>
      <c r="B24" s="8" t="n">
        <v>4.16</v>
      </c>
      <c r="C24" s="8" t="n">
        <v>0.75</v>
      </c>
      <c r="D24" s="8" t="n">
        <v>3.02</v>
      </c>
    </row>
    <row r="25" spans="1:4">
      <c r="A25" s="4" t="s">
        <v>118</v>
      </c>
      <c r="B25" s="5" t="n">
        <v>45447</v>
      </c>
      <c r="C25" s="5" t="n">
        <v>45357</v>
      </c>
      <c r="D25" s="5" t="n">
        <v>45323</v>
      </c>
    </row>
    <row r="26" spans="1:4">
      <c r="A26" s="4" t="s">
        <v>119</v>
      </c>
      <c r="B26" s="8" t="n">
        <v>2.03</v>
      </c>
      <c r="C26" s="9" t="n">
        <v>1.905</v>
      </c>
      <c r="D26" s="8" t="n">
        <v>1.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9</v>
      </c>
      <c r="B1" s="2" t="s">
        <v>1</v>
      </c>
    </row>
    <row r="2" spans="1:2">
      <c r="B2" s="2" t="s">
        <v>2</v>
      </c>
    </row>
    <row r="3" spans="1:2">
      <c r="A3" s="3" t="s">
        <v>230</v>
      </c>
    </row>
    <row r="4" spans="1:2">
      <c r="A4" s="4" t="s">
        <v>370</v>
      </c>
      <c r="B4"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2</v>
      </c>
      <c r="B1" s="2" t="s">
        <v>1</v>
      </c>
    </row>
    <row r="2" spans="1:2">
      <c r="B2" s="2" t="s">
        <v>2</v>
      </c>
    </row>
    <row r="3" spans="1:2">
      <c r="A3" s="3" t="s">
        <v>233</v>
      </c>
    </row>
    <row r="4" spans="1:2">
      <c r="A4" s="4" t="s">
        <v>373</v>
      </c>
      <c r="B4"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375</v>
      </c>
      <c r="B1" s="2" t="s">
        <v>1</v>
      </c>
    </row>
    <row r="2" spans="1:4">
      <c r="B2" s="2" t="s">
        <v>376</v>
      </c>
      <c r="C2" s="2" t="s">
        <v>377</v>
      </c>
      <c r="D2" s="2" t="s">
        <v>378</v>
      </c>
    </row>
    <row r="3" spans="1:4">
      <c r="A3" s="3" t="s">
        <v>189</v>
      </c>
    </row>
    <row r="4" spans="1:4">
      <c r="A4" s="4" t="s">
        <v>379</v>
      </c>
      <c r="B4" s="5" t="n">
        <v>2</v>
      </c>
    </row>
    <row r="5" spans="1:4">
      <c r="A5" s="4" t="s">
        <v>380</v>
      </c>
      <c r="B5" s="5" t="n">
        <v>17</v>
      </c>
    </row>
    <row r="6" spans="1:4">
      <c r="A6" s="4" t="s">
        <v>381</v>
      </c>
      <c r="B6" s="4" t="s">
        <v>382</v>
      </c>
    </row>
    <row r="7" spans="1:4">
      <c r="A7" s="4" t="s">
        <v>383</v>
      </c>
      <c r="B7" s="7" t="n">
        <v>63900</v>
      </c>
      <c r="C7" s="7" t="n">
        <v>72600</v>
      </c>
      <c r="D7" s="7" t="n">
        <v>75800</v>
      </c>
    </row>
    <row r="8" spans="1:4">
      <c r="A8" s="4" t="s">
        <v>384</v>
      </c>
      <c r="B8" s="4" t="s">
        <v>385</v>
      </c>
    </row>
    <row r="9" spans="1:4">
      <c r="A9" s="4" t="s">
        <v>386</v>
      </c>
      <c r="B9" s="7" t="n">
        <v>35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2</v>
      </c>
    </row>
    <row r="3" spans="1:3">
      <c r="A3" s="3" t="s">
        <v>388</v>
      </c>
    </row>
    <row r="4" spans="1:3">
      <c r="A4" s="4" t="s">
        <v>389</v>
      </c>
      <c r="B4" s="7" t="n">
        <v>6</v>
      </c>
      <c r="C4" s="6" t="n">
        <v>5.5</v>
      </c>
    </row>
    <row r="5" spans="1:3">
      <c r="A5" s="4" t="s">
        <v>390</v>
      </c>
    </row>
    <row r="6" spans="1:3">
      <c r="A6" s="3" t="s">
        <v>388</v>
      </c>
    </row>
    <row r="7" spans="1:3">
      <c r="A7" s="4" t="s">
        <v>391</v>
      </c>
      <c r="B7" s="4" t="s">
        <v>392</v>
      </c>
    </row>
    <row r="8" spans="1:3">
      <c r="A8" s="4" t="s">
        <v>393</v>
      </c>
    </row>
    <row r="9" spans="1:3">
      <c r="A9" s="3" t="s">
        <v>388</v>
      </c>
    </row>
    <row r="10" spans="1:3">
      <c r="A10" s="4" t="s">
        <v>391</v>
      </c>
      <c r="B10"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2</v>
      </c>
      <c r="D2" s="2" t="s">
        <v>95</v>
      </c>
    </row>
    <row r="3" spans="1:4">
      <c r="A3" s="3" t="s">
        <v>396</v>
      </c>
    </row>
    <row r="4" spans="1:4">
      <c r="A4" s="4" t="s">
        <v>397</v>
      </c>
      <c r="B4" s="7" t="n">
        <v>2388</v>
      </c>
      <c r="C4" s="7" t="n">
        <v>1494</v>
      </c>
    </row>
    <row r="5" spans="1:4">
      <c r="A5" s="4" t="s">
        <v>104</v>
      </c>
      <c r="B5" s="7" t="n">
        <v>34770</v>
      </c>
      <c r="C5" s="5" t="n">
        <v>39430</v>
      </c>
      <c r="D5" s="7" t="n">
        <v>38918</v>
      </c>
    </row>
    <row r="6" spans="1:4">
      <c r="A6" s="4" t="s">
        <v>398</v>
      </c>
    </row>
    <row r="7" spans="1:4">
      <c r="A7" s="3" t="s">
        <v>396</v>
      </c>
    </row>
    <row r="8" spans="1:4">
      <c r="A8" s="4" t="s">
        <v>399</v>
      </c>
      <c r="B8" s="4" t="s">
        <v>400</v>
      </c>
    </row>
    <row r="9" spans="1:4">
      <c r="A9" s="4" t="s">
        <v>401</v>
      </c>
    </row>
    <row r="10" spans="1:4">
      <c r="A10" s="3" t="s">
        <v>396</v>
      </c>
    </row>
    <row r="11" spans="1:4">
      <c r="A11" s="4" t="s">
        <v>399</v>
      </c>
      <c r="B11" s="4" t="s">
        <v>402</v>
      </c>
    </row>
    <row r="12" spans="1:4">
      <c r="A12" s="4" t="s">
        <v>403</v>
      </c>
    </row>
    <row r="13" spans="1:4">
      <c r="A13" s="3" t="s">
        <v>396</v>
      </c>
    </row>
    <row r="14" spans="1:4">
      <c r="A14" s="4" t="s">
        <v>399</v>
      </c>
      <c r="B14" s="4" t="s">
        <v>404</v>
      </c>
    </row>
    <row r="15" spans="1:4">
      <c r="A15" s="4" t="s">
        <v>405</v>
      </c>
    </row>
    <row r="16" spans="1:4">
      <c r="A16" s="3" t="s">
        <v>396</v>
      </c>
    </row>
    <row r="17" spans="1:4">
      <c r="A17" s="4" t="s">
        <v>399</v>
      </c>
      <c r="B17" s="4" t="s">
        <v>406</v>
      </c>
    </row>
    <row r="18" spans="1:4">
      <c r="A18" s="4" t="s">
        <v>407</v>
      </c>
    </row>
    <row r="19" spans="1:4">
      <c r="A19" s="3" t="s">
        <v>396</v>
      </c>
    </row>
    <row r="20" spans="1:4">
      <c r="A20" s="4" t="s">
        <v>408</v>
      </c>
      <c r="B20" s="7" t="n">
        <v>1900</v>
      </c>
      <c r="C20" s="5" t="n">
        <v>2800</v>
      </c>
    </row>
    <row r="21" spans="1:4">
      <c r="A21" s="4" t="s">
        <v>409</v>
      </c>
    </row>
    <row r="22" spans="1:4">
      <c r="A22" s="3" t="s">
        <v>396</v>
      </c>
    </row>
    <row r="23" spans="1:4">
      <c r="A23" s="4" t="s">
        <v>408</v>
      </c>
      <c r="B23" s="7" t="n">
        <v>1927</v>
      </c>
      <c r="C23" s="5" t="n">
        <v>2800</v>
      </c>
    </row>
    <row r="24" spans="1:4">
      <c r="A24" s="4" t="s">
        <v>410</v>
      </c>
    </row>
    <row r="25" spans="1:4">
      <c r="A25" s="3" t="s">
        <v>396</v>
      </c>
    </row>
    <row r="26" spans="1:4">
      <c r="A26" s="4" t="s">
        <v>411</v>
      </c>
      <c r="C26" s="5" t="n">
        <v>5700</v>
      </c>
    </row>
    <row r="27" spans="1:4">
      <c r="A27" s="4" t="s">
        <v>412</v>
      </c>
    </row>
    <row r="28" spans="1:4">
      <c r="A28" s="3" t="s">
        <v>396</v>
      </c>
    </row>
    <row r="29" spans="1:4">
      <c r="A29" s="4" t="s">
        <v>411</v>
      </c>
      <c r="C29" s="7" t="n">
        <v>-563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8"/>
  </cols>
  <sheetData>
    <row r="1" spans="1:2">
      <c r="A1" s="1" t="s">
        <v>413</v>
      </c>
      <c r="B1" s="2" t="s">
        <v>1</v>
      </c>
    </row>
    <row r="2" spans="1:2">
      <c r="B2" s="2" t="s">
        <v>414</v>
      </c>
    </row>
    <row r="3" spans="1:2">
      <c r="A3" s="3" t="s">
        <v>415</v>
      </c>
    </row>
    <row r="4" spans="1:2">
      <c r="A4" s="4" t="s">
        <v>416</v>
      </c>
      <c r="B4" s="5" t="n">
        <v>3</v>
      </c>
    </row>
    <row r="5" spans="1:2">
      <c r="A5" s="4" t="s">
        <v>417</v>
      </c>
    </row>
    <row r="6" spans="1:2">
      <c r="A6" s="3" t="s">
        <v>415</v>
      </c>
    </row>
    <row r="7" spans="1:2">
      <c r="A7" s="4" t="s">
        <v>418</v>
      </c>
      <c r="B7" s="4" t="s">
        <v>419</v>
      </c>
    </row>
    <row r="8" spans="1:2">
      <c r="A8" s="4" t="s">
        <v>420</v>
      </c>
    </row>
    <row r="9" spans="1:2">
      <c r="A9" s="3" t="s">
        <v>415</v>
      </c>
    </row>
    <row r="10" spans="1:2">
      <c r="A10" s="4" t="s">
        <v>421</v>
      </c>
      <c r="B10" s="4" t="s">
        <v>422</v>
      </c>
    </row>
    <row r="11" spans="1:2">
      <c r="A11" s="4" t="s">
        <v>423</v>
      </c>
    </row>
    <row r="12" spans="1:2">
      <c r="A12" s="3" t="s">
        <v>415</v>
      </c>
    </row>
    <row r="13" spans="1:2">
      <c r="A13" s="4" t="s">
        <v>421</v>
      </c>
      <c r="B13" s="4" t="s">
        <v>392</v>
      </c>
    </row>
    <row r="14" spans="1:2">
      <c r="A14" s="4" t="s">
        <v>424</v>
      </c>
    </row>
    <row r="15" spans="1:2">
      <c r="A15" s="3" t="s">
        <v>415</v>
      </c>
    </row>
    <row r="16" spans="1:2">
      <c r="A16" s="4" t="s">
        <v>421</v>
      </c>
      <c r="B16" s="4" t="s">
        <v>425</v>
      </c>
    </row>
    <row r="17" spans="1:2">
      <c r="A17" s="4" t="s">
        <v>426</v>
      </c>
    </row>
    <row r="18" spans="1:2">
      <c r="A18" s="3" t="s">
        <v>415</v>
      </c>
    </row>
    <row r="19" spans="1:2">
      <c r="A19" s="4" t="s">
        <v>421</v>
      </c>
      <c r="B19" s="4" t="s">
        <v>4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429</v>
      </c>
    </row>
    <row r="2" spans="1:2">
      <c r="A2" s="4" t="s">
        <v>430</v>
      </c>
    </row>
    <row r="3" spans="1:2">
      <c r="A3" s="3" t="s">
        <v>431</v>
      </c>
    </row>
    <row r="4" spans="1:2">
      <c r="A4" s="4" t="s">
        <v>432</v>
      </c>
      <c r="B4" s="7" t="n">
        <v>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433</v>
      </c>
      <c r="B1" s="2" t="s">
        <v>434</v>
      </c>
      <c r="C1" s="2" t="s">
        <v>148</v>
      </c>
      <c r="E1" s="2" t="s">
        <v>1</v>
      </c>
    </row>
    <row r="2" spans="1:7">
      <c r="B2" s="2" t="s">
        <v>435</v>
      </c>
      <c r="C2" s="2" t="s">
        <v>152</v>
      </c>
      <c r="D2" s="2" t="s">
        <v>153</v>
      </c>
      <c r="E2" s="2" t="s">
        <v>2</v>
      </c>
      <c r="F2" s="2" t="s">
        <v>32</v>
      </c>
      <c r="G2" s="2" t="s">
        <v>95</v>
      </c>
    </row>
    <row r="3" spans="1:7">
      <c r="A3" s="3" t="s">
        <v>436</v>
      </c>
    </row>
    <row r="4" spans="1:7">
      <c r="A4" s="4" t="s">
        <v>437</v>
      </c>
      <c r="C4" s="7" t="n">
        <v>3500</v>
      </c>
      <c r="D4" s="7" t="n">
        <v>12700</v>
      </c>
      <c r="E4" s="7" t="n">
        <v>0</v>
      </c>
      <c r="F4" s="7" t="n">
        <v>-43541</v>
      </c>
      <c r="G4" s="7" t="n">
        <v>0</v>
      </c>
    </row>
    <row r="5" spans="1:7">
      <c r="A5" s="4" t="s">
        <v>438</v>
      </c>
    </row>
    <row r="6" spans="1:7">
      <c r="A6" s="3" t="s">
        <v>436</v>
      </c>
    </row>
    <row r="7" spans="1:7">
      <c r="A7" s="4" t="s">
        <v>439</v>
      </c>
      <c r="B7" s="7" t="n">
        <v>60000</v>
      </c>
    </row>
    <row r="8" spans="1:7">
      <c r="A8" s="4" t="s">
        <v>437</v>
      </c>
      <c r="F8" s="7" t="n">
        <v>16500</v>
      </c>
    </row>
  </sheetData>
  <mergeCells count="3">
    <mergeCell ref="A1:A2"/>
    <mergeCell ref="C1:D1"/>
    <mergeCell ref="E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S1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5"/>
  </cols>
  <sheetData>
    <row r="1" spans="1:19">
      <c r="A1" s="1" t="s">
        <v>440</v>
      </c>
      <c r="B1" s="2" t="s">
        <v>441</v>
      </c>
      <c r="C1" s="2" t="s">
        <v>442</v>
      </c>
      <c r="D1" s="2" t="s">
        <v>443</v>
      </c>
      <c r="E1" s="2" t="s">
        <v>444</v>
      </c>
      <c r="F1" s="2" t="s">
        <v>445</v>
      </c>
      <c r="G1" s="2" t="s">
        <v>446</v>
      </c>
      <c r="H1" s="2" t="s">
        <v>447</v>
      </c>
      <c r="I1" s="2" t="s">
        <v>448</v>
      </c>
      <c r="J1" s="2" t="s">
        <v>449</v>
      </c>
      <c r="K1" s="2" t="s">
        <v>149</v>
      </c>
      <c r="L1" s="2" t="s">
        <v>4</v>
      </c>
      <c r="M1" s="2" t="s">
        <v>32</v>
      </c>
      <c r="N1" s="2" t="s">
        <v>151</v>
      </c>
      <c r="O1" s="2" t="s">
        <v>152</v>
      </c>
      <c r="P1" s="2" t="s">
        <v>153</v>
      </c>
      <c r="Q1" s="2" t="s">
        <v>2</v>
      </c>
      <c r="R1" s="2" t="s">
        <v>32</v>
      </c>
      <c r="S1" s="2" t="s">
        <v>95</v>
      </c>
    </row>
    <row r="2" spans="1:19">
      <c r="A2" s="3" t="s">
        <v>436</v>
      </c>
    </row>
    <row r="3" spans="1:19">
      <c r="A3" s="4" t="s">
        <v>54</v>
      </c>
      <c r="M3" s="7" t="n">
        <v>883129000</v>
      </c>
      <c r="Q3" s="7" t="n">
        <v>907458000</v>
      </c>
      <c r="R3" s="7" t="n">
        <v>883129000</v>
      </c>
      <c r="S3" s="7" t="n">
        <v>1001246000</v>
      </c>
    </row>
    <row r="4" spans="1:19">
      <c r="A4" s="4" t="s">
        <v>106</v>
      </c>
      <c r="O4" s="7" t="n">
        <v>3500000</v>
      </c>
      <c r="P4" s="7" t="n">
        <v>12700000</v>
      </c>
      <c r="Q4" s="5" t="n">
        <v>0</v>
      </c>
      <c r="R4" s="5" t="n">
        <v>-43541000</v>
      </c>
      <c r="S4" s="5" t="n">
        <v>0</v>
      </c>
    </row>
    <row r="5" spans="1:19">
      <c r="A5" s="4" t="s">
        <v>450</v>
      </c>
      <c r="Q5" s="5" t="n">
        <v>84400000</v>
      </c>
      <c r="R5" s="5" t="n">
        <v>8186000</v>
      </c>
      <c r="S5" s="5" t="n">
        <v>257030000</v>
      </c>
    </row>
    <row r="6" spans="1:19">
      <c r="A6" s="4" t="s">
        <v>451</v>
      </c>
      <c r="K6" s="7" t="n">
        <v>-1100000</v>
      </c>
      <c r="L6" s="7" t="n">
        <v>-19600000</v>
      </c>
      <c r="M6" s="5" t="n">
        <v>-3200000</v>
      </c>
      <c r="N6" s="7" t="n">
        <v>-1800000</v>
      </c>
      <c r="P6" s="7" t="n">
        <v>-1400000</v>
      </c>
      <c r="Q6" s="5" t="n">
        <v>-19520000</v>
      </c>
      <c r="R6" s="5" t="n">
        <v>-4104000</v>
      </c>
      <c r="S6" s="5" t="n">
        <v>-1500000</v>
      </c>
    </row>
    <row r="7" spans="1:19">
      <c r="A7" s="4" t="s">
        <v>452</v>
      </c>
    </row>
    <row r="8" spans="1:19">
      <c r="A8" s="3" t="s">
        <v>436</v>
      </c>
    </row>
    <row r="9" spans="1:19">
      <c r="A9" s="4" t="s">
        <v>106</v>
      </c>
      <c r="Q9" s="5" t="n">
        <v>300000</v>
      </c>
      <c r="S9" s="5" t="n">
        <v>1400000</v>
      </c>
    </row>
    <row r="10" spans="1:19">
      <c r="A10" s="4" t="s">
        <v>453</v>
      </c>
    </row>
    <row r="11" spans="1:19">
      <c r="A11" s="3" t="s">
        <v>436</v>
      </c>
    </row>
    <row r="12" spans="1:19">
      <c r="A12" s="4" t="s">
        <v>454</v>
      </c>
      <c r="C12" s="7" t="n">
        <v>13400000</v>
      </c>
    </row>
    <row r="13" spans="1:19">
      <c r="A13" s="4" t="s">
        <v>455</v>
      </c>
      <c r="C13" s="5" t="n">
        <v>21100000</v>
      </c>
      <c r="Q13" s="5" t="n">
        <v>2600000</v>
      </c>
    </row>
    <row r="14" spans="1:19">
      <c r="A14" s="4" t="s">
        <v>456</v>
      </c>
      <c r="Q14" s="5" t="n">
        <v>4400000</v>
      </c>
    </row>
    <row r="15" spans="1:19">
      <c r="A15" s="4" t="s">
        <v>457</v>
      </c>
      <c r="Q15" s="5" t="n">
        <v>6200000</v>
      </c>
    </row>
    <row r="16" spans="1:19">
      <c r="A16" s="4" t="s">
        <v>451</v>
      </c>
      <c r="Q16" s="5" t="n">
        <v>400000</v>
      </c>
    </row>
    <row r="17" spans="1:19">
      <c r="A17" s="4" t="s">
        <v>458</v>
      </c>
    </row>
    <row r="18" spans="1:19">
      <c r="A18" s="3" t="s">
        <v>436</v>
      </c>
    </row>
    <row r="19" spans="1:19">
      <c r="A19" s="4" t="s">
        <v>454</v>
      </c>
      <c r="B19" s="7" t="n">
        <v>70000000</v>
      </c>
    </row>
    <row r="20" spans="1:19">
      <c r="A20" s="4" t="s">
        <v>459</v>
      </c>
    </row>
    <row r="21" spans="1:19">
      <c r="A21" s="3" t="s">
        <v>436</v>
      </c>
    </row>
    <row r="22" spans="1:19">
      <c r="A22" s="4" t="s">
        <v>54</v>
      </c>
      <c r="Q22" s="5" t="n">
        <v>24329000</v>
      </c>
    </row>
    <row r="23" spans="1:19">
      <c r="A23" s="4" t="s">
        <v>454</v>
      </c>
      <c r="Q23" s="5" t="n">
        <v>81819000</v>
      </c>
    </row>
    <row r="24" spans="1:19">
      <c r="A24" s="4" t="s">
        <v>455</v>
      </c>
      <c r="Q24" s="5" t="n">
        <v>91100000</v>
      </c>
    </row>
    <row r="25" spans="1:19">
      <c r="A25" s="4" t="s">
        <v>460</v>
      </c>
      <c r="Q25" s="5" t="n">
        <v>7681000</v>
      </c>
    </row>
    <row r="26" spans="1:19">
      <c r="A26" s="4" t="s">
        <v>461</v>
      </c>
      <c r="Q26" s="5" t="n">
        <v>15951000</v>
      </c>
    </row>
    <row r="27" spans="1:19">
      <c r="A27" s="4" t="s">
        <v>462</v>
      </c>
    </row>
    <row r="28" spans="1:19">
      <c r="A28" s="3" t="s">
        <v>436</v>
      </c>
    </row>
    <row r="29" spans="1:19">
      <c r="A29" s="4" t="s">
        <v>454</v>
      </c>
      <c r="J29" s="7" t="n">
        <v>49300000</v>
      </c>
    </row>
    <row r="30" spans="1:19">
      <c r="A30" s="4" t="s">
        <v>455</v>
      </c>
      <c r="J30" s="5" t="n">
        <v>52600000</v>
      </c>
      <c r="Q30" s="5" t="n">
        <v>4000000</v>
      </c>
    </row>
    <row r="31" spans="1:19">
      <c r="A31" s="4" t="s">
        <v>460</v>
      </c>
      <c r="J31" s="7" t="n">
        <v>3300000</v>
      </c>
    </row>
    <row r="32" spans="1:19">
      <c r="A32" s="4" t="s">
        <v>463</v>
      </c>
    </row>
    <row r="33" spans="1:19">
      <c r="A33" s="3" t="s">
        <v>436</v>
      </c>
    </row>
    <row r="34" spans="1:19">
      <c r="A34" s="4" t="s">
        <v>455</v>
      </c>
      <c r="D34" s="7" t="n">
        <v>0</v>
      </c>
    </row>
    <row r="35" spans="1:19">
      <c r="A35" s="4" t="s">
        <v>464</v>
      </c>
      <c r="D35" s="4" t="s">
        <v>427</v>
      </c>
    </row>
    <row r="36" spans="1:19">
      <c r="A36" s="4" t="s">
        <v>465</v>
      </c>
    </row>
    <row r="37" spans="1:19">
      <c r="A37" s="3" t="s">
        <v>436</v>
      </c>
    </row>
    <row r="38" spans="1:19">
      <c r="A38" s="4" t="s">
        <v>454</v>
      </c>
      <c r="I38" s="7" t="n">
        <v>20100000</v>
      </c>
    </row>
    <row r="39" spans="1:19">
      <c r="A39" s="4" t="s">
        <v>455</v>
      </c>
      <c r="I39" s="5" t="n">
        <v>42700000</v>
      </c>
    </row>
    <row r="40" spans="1:19">
      <c r="A40" s="4" t="s">
        <v>460</v>
      </c>
      <c r="I40" s="7" t="n">
        <v>22600000</v>
      </c>
    </row>
    <row r="41" spans="1:19">
      <c r="A41" s="4" t="s">
        <v>466</v>
      </c>
      <c r="I41" s="4" t="s">
        <v>467</v>
      </c>
    </row>
    <row r="42" spans="1:19">
      <c r="A42" s="4" t="s">
        <v>468</v>
      </c>
    </row>
    <row r="43" spans="1:19">
      <c r="A43" s="3" t="s">
        <v>436</v>
      </c>
    </row>
    <row r="44" spans="1:19">
      <c r="A44" s="4" t="s">
        <v>456</v>
      </c>
      <c r="Q44" s="5" t="n">
        <v>0</v>
      </c>
    </row>
    <row r="45" spans="1:19">
      <c r="A45" s="4" t="s">
        <v>457</v>
      </c>
      <c r="Q45" s="5" t="n">
        <v>10000000</v>
      </c>
    </row>
    <row r="46" spans="1:19">
      <c r="A46" s="4" t="s">
        <v>469</v>
      </c>
    </row>
    <row r="47" spans="1:19">
      <c r="A47" s="3" t="s">
        <v>436</v>
      </c>
    </row>
    <row r="48" spans="1:19">
      <c r="A48" s="4" t="s">
        <v>451</v>
      </c>
      <c r="Q48" s="5" t="n">
        <v>20000000</v>
      </c>
    </row>
    <row r="49" spans="1:19">
      <c r="A49" s="4" t="s">
        <v>470</v>
      </c>
    </row>
    <row r="50" spans="1:19">
      <c r="A50" s="3" t="s">
        <v>436</v>
      </c>
    </row>
    <row r="51" spans="1:19">
      <c r="A51" s="4" t="s">
        <v>454</v>
      </c>
      <c r="H51" s="7" t="n">
        <v>90400000</v>
      </c>
    </row>
    <row r="52" spans="1:19">
      <c r="A52" s="4" t="s">
        <v>471</v>
      </c>
    </row>
    <row r="53" spans="1:19">
      <c r="A53" s="3" t="s">
        <v>436</v>
      </c>
    </row>
    <row r="54" spans="1:19">
      <c r="A54" s="4" t="s">
        <v>454</v>
      </c>
      <c r="G54" s="7" t="n">
        <v>23000000</v>
      </c>
    </row>
    <row r="55" spans="1:19">
      <c r="A55" s="4" t="s">
        <v>455</v>
      </c>
      <c r="G55" s="5" t="n">
        <v>30200000</v>
      </c>
      <c r="Q55" s="5" t="n">
        <v>4000000</v>
      </c>
    </row>
    <row r="56" spans="1:19">
      <c r="A56" s="4" t="s">
        <v>460</v>
      </c>
      <c r="G56" s="7" t="n">
        <v>7200000</v>
      </c>
      <c r="Q56" s="5" t="n">
        <v>4000000</v>
      </c>
    </row>
    <row r="57" spans="1:19">
      <c r="A57" s="4" t="s">
        <v>466</v>
      </c>
      <c r="G57" s="4" t="s">
        <v>467</v>
      </c>
    </row>
    <row r="58" spans="1:19">
      <c r="A58" s="4" t="s">
        <v>472</v>
      </c>
      <c r="G58" s="4" t="s">
        <v>402</v>
      </c>
    </row>
    <row r="59" spans="1:19">
      <c r="A59" s="4" t="s">
        <v>473</v>
      </c>
    </row>
    <row r="60" spans="1:19">
      <c r="A60" s="3" t="s">
        <v>436</v>
      </c>
    </row>
    <row r="61" spans="1:19">
      <c r="A61" s="4" t="s">
        <v>454</v>
      </c>
      <c r="F61" s="7" t="n">
        <v>60000000</v>
      </c>
    </row>
    <row r="62" spans="1:19">
      <c r="A62" s="4" t="s">
        <v>455</v>
      </c>
      <c r="F62" s="5" t="n">
        <v>87400000</v>
      </c>
    </row>
    <row r="63" spans="1:19">
      <c r="A63" s="4" t="s">
        <v>460</v>
      </c>
      <c r="F63" s="7" t="n">
        <v>27400000</v>
      </c>
    </row>
    <row r="64" spans="1:19">
      <c r="A64" s="4" t="s">
        <v>456</v>
      </c>
      <c r="Q64" s="5" t="n">
        <v>20900000</v>
      </c>
    </row>
    <row r="65" spans="1:19">
      <c r="A65" s="4" t="s">
        <v>457</v>
      </c>
      <c r="Q65" s="5" t="n">
        <v>22100000</v>
      </c>
    </row>
    <row r="66" spans="1:19">
      <c r="A66" s="4" t="s">
        <v>472</v>
      </c>
      <c r="F66" s="4" t="s">
        <v>402</v>
      </c>
    </row>
    <row r="67" spans="1:19">
      <c r="A67" s="4" t="s">
        <v>474</v>
      </c>
    </row>
    <row r="68" spans="1:19">
      <c r="A68" s="3" t="s">
        <v>436</v>
      </c>
    </row>
    <row r="69" spans="1:19">
      <c r="A69" s="4" t="s">
        <v>451</v>
      </c>
      <c r="Q69" s="5" t="n">
        <v>1300000</v>
      </c>
      <c r="R69" s="5" t="n">
        <v>4900000</v>
      </c>
    </row>
    <row r="70" spans="1:19">
      <c r="A70" s="4" t="s">
        <v>475</v>
      </c>
    </row>
    <row r="71" spans="1:19">
      <c r="A71" s="3" t="s">
        <v>436</v>
      </c>
    </row>
    <row r="72" spans="1:19">
      <c r="A72" s="4" t="s">
        <v>454</v>
      </c>
      <c r="E72" s="7" t="n">
        <v>1500000</v>
      </c>
    </row>
    <row r="73" spans="1:19">
      <c r="A73" s="4" t="s">
        <v>455</v>
      </c>
      <c r="E73" s="5" t="n">
        <v>2300000</v>
      </c>
    </row>
    <row r="74" spans="1:19">
      <c r="A74" s="4" t="s">
        <v>460</v>
      </c>
      <c r="E74" s="7" t="n">
        <v>800000</v>
      </c>
    </row>
    <row r="75" spans="1:19">
      <c r="A75" s="4" t="s">
        <v>451</v>
      </c>
      <c r="R75" s="5" t="n">
        <v>800000</v>
      </c>
    </row>
    <row r="76" spans="1:19">
      <c r="A76" s="4" t="s">
        <v>476</v>
      </c>
    </row>
    <row r="77" spans="1:19">
      <c r="A77" s="3" t="s">
        <v>436</v>
      </c>
    </row>
    <row r="78" spans="1:19">
      <c r="A78" s="4" t="s">
        <v>54</v>
      </c>
      <c r="M78" s="5" t="n">
        <v>814354000</v>
      </c>
      <c r="Q78" s="5" t="n">
        <v>826854000</v>
      </c>
      <c r="R78" s="5" t="n">
        <v>814354000</v>
      </c>
      <c r="S78" s="5" t="n">
        <v>932471000</v>
      </c>
    </row>
    <row r="79" spans="1:19">
      <c r="A79" s="4" t="s">
        <v>477</v>
      </c>
    </row>
    <row r="80" spans="1:19">
      <c r="A80" s="3" t="s">
        <v>436</v>
      </c>
    </row>
    <row r="81" spans="1:19">
      <c r="A81" s="4" t="s">
        <v>54</v>
      </c>
      <c r="Q81" s="5" t="n">
        <v>12500000</v>
      </c>
    </row>
    <row r="82" spans="1:19">
      <c r="A82" s="4" t="s">
        <v>454</v>
      </c>
      <c r="Q82" s="5" t="n">
        <v>11819000</v>
      </c>
    </row>
    <row r="83" spans="1:19">
      <c r="A83" s="4" t="s">
        <v>455</v>
      </c>
      <c r="Q83" s="5" t="n">
        <v>21100000</v>
      </c>
    </row>
    <row r="84" spans="1:19">
      <c r="A84" s="4" t="s">
        <v>460</v>
      </c>
      <c r="C84" s="7" t="n">
        <v>7681000</v>
      </c>
      <c r="Q84" s="5" t="n">
        <v>7681000</v>
      </c>
    </row>
    <row r="85" spans="1:19">
      <c r="A85" s="4" t="s">
        <v>461</v>
      </c>
      <c r="Q85" s="5" t="n">
        <v>8600000</v>
      </c>
    </row>
    <row r="86" spans="1:19">
      <c r="A86" s="4" t="s">
        <v>478</v>
      </c>
    </row>
    <row r="87" spans="1:19">
      <c r="A87" s="3" t="s">
        <v>436</v>
      </c>
    </row>
    <row r="88" spans="1:19">
      <c r="A88" s="4" t="s">
        <v>54</v>
      </c>
      <c r="M88" s="7" t="n">
        <v>68775000</v>
      </c>
      <c r="Q88" s="5" t="n">
        <v>80604000</v>
      </c>
      <c r="R88" s="7" t="n">
        <v>68775000</v>
      </c>
      <c r="S88" s="7" t="n">
        <v>68775000</v>
      </c>
    </row>
    <row r="89" spans="1:19">
      <c r="A89" s="4" t="s">
        <v>479</v>
      </c>
    </row>
    <row r="90" spans="1:19">
      <c r="A90" s="3" t="s">
        <v>436</v>
      </c>
    </row>
    <row r="91" spans="1:19">
      <c r="A91" s="4" t="s">
        <v>54</v>
      </c>
      <c r="Q91" s="5" t="n">
        <v>11829000</v>
      </c>
    </row>
    <row r="92" spans="1:19">
      <c r="A92" s="4" t="s">
        <v>454</v>
      </c>
      <c r="Q92" s="5" t="n">
        <v>70000000</v>
      </c>
    </row>
    <row r="93" spans="1:19">
      <c r="A93" s="4" t="s">
        <v>455</v>
      </c>
      <c r="Q93" s="5" t="n">
        <v>70000000</v>
      </c>
    </row>
    <row r="94" spans="1:19">
      <c r="A94" s="4" t="s">
        <v>460</v>
      </c>
      <c r="Q94" s="5" t="n">
        <v>0</v>
      </c>
    </row>
    <row r="95" spans="1:19">
      <c r="A95" s="4" t="s">
        <v>461</v>
      </c>
      <c r="Q95" s="5" t="n">
        <v>7351000</v>
      </c>
    </row>
    <row r="96" spans="1:19">
      <c r="A96" s="4" t="s">
        <v>480</v>
      </c>
    </row>
    <row r="97" spans="1:19">
      <c r="A97" s="3" t="s">
        <v>436</v>
      </c>
    </row>
    <row r="98" spans="1:19">
      <c r="A98" s="4" t="s">
        <v>461</v>
      </c>
      <c r="Q98" s="7" t="n">
        <v>4200000</v>
      </c>
    </row>
    <row r="99" spans="1:19">
      <c r="A99" s="4" t="s">
        <v>481</v>
      </c>
    </row>
    <row r="100" spans="1:19">
      <c r="A100" s="3" t="s">
        <v>436</v>
      </c>
    </row>
    <row r="101" spans="1:19">
      <c r="A101" s="4" t="s">
        <v>482</v>
      </c>
      <c r="Q101" s="4" t="s">
        <v>427</v>
      </c>
    </row>
    <row r="102" spans="1:19">
      <c r="A102" s="4" t="s">
        <v>483</v>
      </c>
    </row>
    <row r="103" spans="1:19">
      <c r="A103" s="3" t="s">
        <v>436</v>
      </c>
    </row>
    <row r="104" spans="1:19">
      <c r="A104" s="4" t="s">
        <v>461</v>
      </c>
      <c r="Q104" s="7" t="n">
        <v>4200000</v>
      </c>
    </row>
    <row r="105" spans="1:19">
      <c r="A105" s="4" t="s">
        <v>484</v>
      </c>
    </row>
    <row r="106" spans="1:19">
      <c r="A106" s="3" t="s">
        <v>436</v>
      </c>
    </row>
    <row r="107" spans="1:19">
      <c r="A107" s="4" t="s">
        <v>461</v>
      </c>
      <c r="Q107" s="5" t="n">
        <v>0</v>
      </c>
    </row>
    <row r="108" spans="1:19">
      <c r="A108" s="4" t="s">
        <v>485</v>
      </c>
    </row>
    <row r="109" spans="1:19">
      <c r="A109" s="3" t="s">
        <v>436</v>
      </c>
    </row>
    <row r="110" spans="1:19">
      <c r="A110" s="4" t="s">
        <v>461</v>
      </c>
      <c r="Q110" s="7" t="n">
        <v>5057000</v>
      </c>
    </row>
    <row r="111" spans="1:19">
      <c r="A111" s="4" t="s">
        <v>486</v>
      </c>
    </row>
    <row r="112" spans="1:19">
      <c r="A112" s="3" t="s">
        <v>436</v>
      </c>
    </row>
    <row r="113" spans="1:19">
      <c r="A113" s="4" t="s">
        <v>482</v>
      </c>
      <c r="Q113" s="4" t="s">
        <v>400</v>
      </c>
    </row>
    <row r="114" spans="1:19">
      <c r="A114" s="4" t="s">
        <v>487</v>
      </c>
    </row>
    <row r="115" spans="1:19">
      <c r="A115" s="3" t="s">
        <v>436</v>
      </c>
    </row>
    <row r="116" spans="1:19">
      <c r="A116" s="4" t="s">
        <v>461</v>
      </c>
      <c r="Q116" s="7" t="n">
        <v>4400000</v>
      </c>
    </row>
    <row r="117" spans="1:19">
      <c r="A117" s="4" t="s">
        <v>488</v>
      </c>
    </row>
    <row r="118" spans="1:19">
      <c r="A118" s="3" t="s">
        <v>436</v>
      </c>
    </row>
    <row r="119" spans="1:19">
      <c r="A119" s="4" t="s">
        <v>482</v>
      </c>
      <c r="Q119" s="4" t="s">
        <v>489</v>
      </c>
    </row>
    <row r="120" spans="1:19">
      <c r="A120" s="4" t="s">
        <v>490</v>
      </c>
    </row>
    <row r="121" spans="1:19">
      <c r="A121" s="3" t="s">
        <v>436</v>
      </c>
    </row>
    <row r="122" spans="1:19">
      <c r="A122" s="4" t="s">
        <v>461</v>
      </c>
      <c r="Q122" s="7" t="n">
        <v>657000</v>
      </c>
    </row>
    <row r="123" spans="1:19">
      <c r="A123" s="4" t="s">
        <v>491</v>
      </c>
    </row>
    <row r="124" spans="1:19">
      <c r="A124" s="3" t="s">
        <v>436</v>
      </c>
    </row>
    <row r="125" spans="1:19">
      <c r="A125" s="4" t="s">
        <v>461</v>
      </c>
      <c r="Q125" s="5" t="n">
        <v>6694000</v>
      </c>
    </row>
    <row r="126" spans="1:19">
      <c r="A126" s="4" t="s">
        <v>492</v>
      </c>
    </row>
    <row r="127" spans="1:19">
      <c r="A127" s="3" t="s">
        <v>436</v>
      </c>
    </row>
    <row r="128" spans="1:19">
      <c r="A128" s="4" t="s">
        <v>461</v>
      </c>
      <c r="Q128" s="7" t="n">
        <v>0</v>
      </c>
    </row>
    <row r="129" spans="1:19">
      <c r="A129" s="4" t="s">
        <v>493</v>
      </c>
    </row>
    <row r="130" spans="1:19">
      <c r="A130" s="3" t="s">
        <v>436</v>
      </c>
    </row>
    <row r="131" spans="1:19">
      <c r="A131" s="4" t="s">
        <v>482</v>
      </c>
      <c r="Q131" s="4" t="s">
        <v>427</v>
      </c>
    </row>
    <row r="132" spans="1:19">
      <c r="A132" s="4" t="s">
        <v>494</v>
      </c>
    </row>
    <row r="133" spans="1:19">
      <c r="A133" s="3" t="s">
        <v>436</v>
      </c>
    </row>
    <row r="134" spans="1:19">
      <c r="A134" s="4" t="s">
        <v>461</v>
      </c>
      <c r="Q134" s="7" t="n">
        <v>6694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5</v>
      </c>
      <c r="B1" s="2" t="s">
        <v>441</v>
      </c>
      <c r="C1" s="2" t="s">
        <v>442</v>
      </c>
      <c r="D1" s="2" t="s">
        <v>2</v>
      </c>
      <c r="E1" s="2" t="s">
        <v>32</v>
      </c>
      <c r="F1" s="2" t="s">
        <v>95</v>
      </c>
    </row>
    <row r="2" spans="1:6">
      <c r="A2" s="3" t="s">
        <v>436</v>
      </c>
    </row>
    <row r="3" spans="1:6">
      <c r="A3" s="4" t="s">
        <v>54</v>
      </c>
      <c r="D3" s="7" t="n">
        <v>907458</v>
      </c>
      <c r="E3" s="7" t="n">
        <v>883129</v>
      </c>
      <c r="F3" s="7" t="n">
        <v>1001246</v>
      </c>
    </row>
    <row r="4" spans="1:6">
      <c r="A4" s="4" t="s">
        <v>453</v>
      </c>
    </row>
    <row r="5" spans="1:6">
      <c r="A5" s="3" t="s">
        <v>436</v>
      </c>
    </row>
    <row r="6" spans="1:6">
      <c r="A6" s="4" t="s">
        <v>454</v>
      </c>
      <c r="C6" s="7" t="n">
        <v>13400</v>
      </c>
    </row>
    <row r="7" spans="1:6">
      <c r="A7" s="4" t="s">
        <v>455</v>
      </c>
      <c r="C7" s="5" t="n">
        <v>21100</v>
      </c>
      <c r="D7" s="5" t="n">
        <v>2600</v>
      </c>
    </row>
    <row r="8" spans="1:6">
      <c r="A8" s="4" t="s">
        <v>459</v>
      </c>
    </row>
    <row r="9" spans="1:6">
      <c r="A9" s="3" t="s">
        <v>436</v>
      </c>
    </row>
    <row r="10" spans="1:6">
      <c r="A10" s="4" t="s">
        <v>454</v>
      </c>
      <c r="D10" s="5" t="n">
        <v>81819</v>
      </c>
    </row>
    <row r="11" spans="1:6">
      <c r="A11" s="4" t="s">
        <v>496</v>
      </c>
      <c r="D11" s="5" t="n">
        <v>1600</v>
      </c>
    </row>
    <row r="12" spans="1:6">
      <c r="A12" s="4" t="s">
        <v>460</v>
      </c>
      <c r="D12" s="5" t="n">
        <v>7681</v>
      </c>
    </row>
    <row r="13" spans="1:6">
      <c r="A13" s="4" t="s">
        <v>455</v>
      </c>
      <c r="D13" s="5" t="n">
        <v>91100</v>
      </c>
    </row>
    <row r="14" spans="1:6">
      <c r="A14" s="4" t="s">
        <v>497</v>
      </c>
      <c r="D14" s="5" t="n">
        <v>90215</v>
      </c>
    </row>
    <row r="15" spans="1:6">
      <c r="A15" s="4" t="s">
        <v>498</v>
      </c>
      <c r="D15" s="5" t="n">
        <v>-23444</v>
      </c>
    </row>
    <row r="16" spans="1:6">
      <c r="A16" s="4" t="s">
        <v>499</v>
      </c>
      <c r="D16" s="5" t="n">
        <v>66771</v>
      </c>
    </row>
    <row r="17" spans="1:6">
      <c r="A17" s="4" t="s">
        <v>54</v>
      </c>
      <c r="D17" s="5" t="n">
        <v>24329</v>
      </c>
    </row>
    <row r="18" spans="1:6">
      <c r="A18" s="4" t="s">
        <v>500</v>
      </c>
      <c r="D18" s="5" t="n">
        <v>91100</v>
      </c>
    </row>
    <row r="19" spans="1:6">
      <c r="A19" s="4" t="s">
        <v>458</v>
      </c>
    </row>
    <row r="20" spans="1:6">
      <c r="A20" s="3" t="s">
        <v>436</v>
      </c>
    </row>
    <row r="21" spans="1:6">
      <c r="A21" s="4" t="s">
        <v>454</v>
      </c>
      <c r="B21" s="7" t="n">
        <v>70000</v>
      </c>
    </row>
    <row r="22" spans="1:6">
      <c r="A22" s="4" t="s">
        <v>478</v>
      </c>
    </row>
    <row r="23" spans="1:6">
      <c r="A23" s="3" t="s">
        <v>436</v>
      </c>
    </row>
    <row r="24" spans="1:6">
      <c r="A24" s="4" t="s">
        <v>54</v>
      </c>
      <c r="D24" s="5" t="n">
        <v>80604</v>
      </c>
      <c r="E24" s="5" t="n">
        <v>68775</v>
      </c>
      <c r="F24" s="5" t="n">
        <v>68775</v>
      </c>
    </row>
    <row r="25" spans="1:6">
      <c r="A25" s="4" t="s">
        <v>479</v>
      </c>
    </row>
    <row r="26" spans="1:6">
      <c r="A26" s="3" t="s">
        <v>436</v>
      </c>
    </row>
    <row r="27" spans="1:6">
      <c r="A27" s="4" t="s">
        <v>454</v>
      </c>
      <c r="D27" s="5" t="n">
        <v>70000</v>
      </c>
    </row>
    <row r="28" spans="1:6">
      <c r="A28" s="4" t="s">
        <v>496</v>
      </c>
      <c r="D28" s="5" t="n">
        <v>0</v>
      </c>
    </row>
    <row r="29" spans="1:6">
      <c r="A29" s="4" t="s">
        <v>460</v>
      </c>
      <c r="D29" s="5" t="n">
        <v>0</v>
      </c>
    </row>
    <row r="30" spans="1:6">
      <c r="A30" s="4" t="s">
        <v>455</v>
      </c>
      <c r="D30" s="5" t="n">
        <v>70000</v>
      </c>
    </row>
    <row r="31" spans="1:6">
      <c r="A31" s="4" t="s">
        <v>497</v>
      </c>
      <c r="D31" s="5" t="n">
        <v>81615</v>
      </c>
    </row>
    <row r="32" spans="1:6">
      <c r="A32" s="4" t="s">
        <v>498</v>
      </c>
      <c r="D32" s="5" t="n">
        <v>-23444</v>
      </c>
    </row>
    <row r="33" spans="1:6">
      <c r="A33" s="4" t="s">
        <v>499</v>
      </c>
      <c r="D33" s="5" t="n">
        <v>58171</v>
      </c>
    </row>
    <row r="34" spans="1:6">
      <c r="A34" s="4" t="s">
        <v>54</v>
      </c>
      <c r="D34" s="5" t="n">
        <v>11829</v>
      </c>
    </row>
    <row r="35" spans="1:6">
      <c r="A35" s="4" t="s">
        <v>500</v>
      </c>
      <c r="D35" s="5" t="n">
        <v>70000</v>
      </c>
    </row>
    <row r="36" spans="1:6">
      <c r="A36" s="4" t="s">
        <v>476</v>
      </c>
    </row>
    <row r="37" spans="1:6">
      <c r="A37" s="3" t="s">
        <v>436</v>
      </c>
    </row>
    <row r="38" spans="1:6">
      <c r="A38" s="4" t="s">
        <v>54</v>
      </c>
      <c r="D38" s="5" t="n">
        <v>826854</v>
      </c>
      <c r="E38" s="7" t="n">
        <v>814354</v>
      </c>
      <c r="F38" s="7" t="n">
        <v>932471</v>
      </c>
    </row>
    <row r="39" spans="1:6">
      <c r="A39" s="4" t="s">
        <v>477</v>
      </c>
    </row>
    <row r="40" spans="1:6">
      <c r="A40" s="3" t="s">
        <v>436</v>
      </c>
    </row>
    <row r="41" spans="1:6">
      <c r="A41" s="4" t="s">
        <v>454</v>
      </c>
      <c r="D41" s="5" t="n">
        <v>11819</v>
      </c>
    </row>
    <row r="42" spans="1:6">
      <c r="A42" s="4" t="s">
        <v>496</v>
      </c>
      <c r="D42" s="5" t="n">
        <v>1600</v>
      </c>
    </row>
    <row r="43" spans="1:6">
      <c r="A43" s="4" t="s">
        <v>460</v>
      </c>
      <c r="C43" s="7" t="n">
        <v>7681</v>
      </c>
      <c r="D43" s="5" t="n">
        <v>7681</v>
      </c>
    </row>
    <row r="44" spans="1:6">
      <c r="A44" s="4" t="s">
        <v>455</v>
      </c>
      <c r="D44" s="5" t="n">
        <v>21100</v>
      </c>
    </row>
    <row r="45" spans="1:6">
      <c r="A45" s="4" t="s">
        <v>497</v>
      </c>
      <c r="D45" s="5" t="n">
        <v>8600</v>
      </c>
    </row>
    <row r="46" spans="1:6">
      <c r="A46" s="4" t="s">
        <v>498</v>
      </c>
      <c r="D46" s="5" t="n">
        <v>0</v>
      </c>
    </row>
    <row r="47" spans="1:6">
      <c r="A47" s="4" t="s">
        <v>499</v>
      </c>
      <c r="D47" s="5" t="n">
        <v>8600</v>
      </c>
    </row>
    <row r="48" spans="1:6">
      <c r="A48" s="4" t="s">
        <v>54</v>
      </c>
      <c r="D48" s="5" t="n">
        <v>12500</v>
      </c>
    </row>
    <row r="49" spans="1:6">
      <c r="A49" s="4" t="s">
        <v>500</v>
      </c>
      <c r="D49" s="7" t="n">
        <v>21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2</v>
      </c>
      <c r="D2" s="2" t="s">
        <v>95</v>
      </c>
    </row>
    <row r="3" spans="1:4">
      <c r="A3" s="3" t="s">
        <v>121</v>
      </c>
    </row>
    <row r="4" spans="1:4">
      <c r="A4" s="4" t="s">
        <v>112</v>
      </c>
      <c r="B4" s="7" t="n">
        <v>188928</v>
      </c>
      <c r="C4" s="7" t="n">
        <v>33937</v>
      </c>
      <c r="D4" s="7" t="n">
        <v>136791</v>
      </c>
    </row>
    <row r="5" spans="1:4">
      <c r="A5" s="3" t="s">
        <v>122</v>
      </c>
    </row>
    <row r="6" spans="1:4">
      <c r="A6" s="4" t="s">
        <v>123</v>
      </c>
      <c r="B6" s="5" t="n">
        <v>5327</v>
      </c>
      <c r="C6" s="5" t="n">
        <v>-12752</v>
      </c>
      <c r="D6" s="5" t="n">
        <v>-2591</v>
      </c>
    </row>
    <row r="7" spans="1:4">
      <c r="A7" s="4" t="s">
        <v>124</v>
      </c>
      <c r="B7" s="5" t="n">
        <v>4165</v>
      </c>
      <c r="C7" s="5" t="n">
        <v>-3101</v>
      </c>
      <c r="D7" s="5" t="n">
        <v>-1299</v>
      </c>
    </row>
    <row r="8" spans="1:4">
      <c r="A8" s="4" t="s">
        <v>122</v>
      </c>
      <c r="B8" s="5" t="n">
        <v>9492</v>
      </c>
      <c r="C8" s="5" t="n">
        <v>-15853</v>
      </c>
      <c r="D8" s="5" t="n">
        <v>-3890</v>
      </c>
    </row>
    <row r="9" spans="1:4">
      <c r="A9" s="4" t="s">
        <v>125</v>
      </c>
      <c r="B9" s="7" t="n">
        <v>198420</v>
      </c>
      <c r="C9" s="7" t="n">
        <v>18084</v>
      </c>
      <c r="D9" s="7" t="n">
        <v>1329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1</v>
      </c>
    </row>
    <row r="2" spans="1:2">
      <c r="B2" s="2" t="s">
        <v>429</v>
      </c>
    </row>
    <row r="3" spans="1:2">
      <c r="A3" s="4" t="s">
        <v>459</v>
      </c>
    </row>
    <row r="4" spans="1:2">
      <c r="A4" s="3" t="s">
        <v>502</v>
      </c>
    </row>
    <row r="5" spans="1:2">
      <c r="A5" s="4" t="s">
        <v>461</v>
      </c>
      <c r="B5" s="7" t="n">
        <v>15951</v>
      </c>
    </row>
    <row r="6" spans="1:2">
      <c r="A6" s="4" t="s">
        <v>53</v>
      </c>
      <c r="B6" s="5" t="n">
        <v>66428</v>
      </c>
    </row>
    <row r="7" spans="1:2">
      <c r="A7" s="4" t="s">
        <v>503</v>
      </c>
    </row>
    <row r="8" spans="1:2">
      <c r="A8" s="3" t="s">
        <v>502</v>
      </c>
    </row>
    <row r="9" spans="1:2">
      <c r="A9" s="4" t="s">
        <v>461</v>
      </c>
      <c r="B9" s="5" t="n">
        <v>4200</v>
      </c>
    </row>
    <row r="10" spans="1:2">
      <c r="A10" s="4" t="s">
        <v>504</v>
      </c>
    </row>
    <row r="11" spans="1:2">
      <c r="A11" s="3" t="s">
        <v>502</v>
      </c>
    </row>
    <row r="12" spans="1:2">
      <c r="A12" s="4" t="s">
        <v>461</v>
      </c>
      <c r="B12" s="5" t="n">
        <v>5057</v>
      </c>
    </row>
    <row r="13" spans="1:2">
      <c r="A13" s="4" t="s">
        <v>505</v>
      </c>
    </row>
    <row r="14" spans="1:2">
      <c r="A14" s="3" t="s">
        <v>502</v>
      </c>
    </row>
    <row r="15" spans="1:2">
      <c r="A15" s="4" t="s">
        <v>461</v>
      </c>
      <c r="B15" s="5" t="n">
        <v>6694</v>
      </c>
    </row>
    <row r="16" spans="1:2">
      <c r="A16" s="4" t="s">
        <v>506</v>
      </c>
    </row>
    <row r="17" spans="1:2">
      <c r="A17" s="3" t="s">
        <v>502</v>
      </c>
    </row>
    <row r="18" spans="1:2">
      <c r="A18" s="4" t="s">
        <v>507</v>
      </c>
      <c r="B18" s="7" t="n">
        <v>50477</v>
      </c>
    </row>
    <row r="19" spans="1:2">
      <c r="A19" s="4" t="s">
        <v>508</v>
      </c>
    </row>
    <row r="20" spans="1:2">
      <c r="A20" s="3" t="s">
        <v>502</v>
      </c>
    </row>
    <row r="21" spans="1:2">
      <c r="A21" s="4" t="s">
        <v>482</v>
      </c>
      <c r="B21" s="4" t="s">
        <v>427</v>
      </c>
    </row>
    <row r="22" spans="1:2">
      <c r="A22" s="4" t="s">
        <v>509</v>
      </c>
    </row>
    <row r="23" spans="1:2">
      <c r="A23" s="3" t="s">
        <v>502</v>
      </c>
    </row>
    <row r="24" spans="1:2">
      <c r="A24" s="4" t="s">
        <v>482</v>
      </c>
      <c r="B24" s="4" t="s">
        <v>400</v>
      </c>
    </row>
    <row r="25" spans="1:2">
      <c r="A25" s="4" t="s">
        <v>477</v>
      </c>
    </row>
    <row r="26" spans="1:2">
      <c r="A26" s="3" t="s">
        <v>502</v>
      </c>
    </row>
    <row r="27" spans="1:2">
      <c r="A27" s="4" t="s">
        <v>461</v>
      </c>
      <c r="B27" s="7" t="n">
        <v>8600</v>
      </c>
    </row>
    <row r="28" spans="1:2">
      <c r="A28" s="4" t="s">
        <v>53</v>
      </c>
      <c r="B28" s="5" t="n">
        <v>8600</v>
      </c>
    </row>
    <row r="29" spans="1:2">
      <c r="A29" s="4" t="s">
        <v>510</v>
      </c>
    </row>
    <row r="30" spans="1:2">
      <c r="A30" s="3" t="s">
        <v>502</v>
      </c>
    </row>
    <row r="31" spans="1:2">
      <c r="A31" s="4" t="s">
        <v>461</v>
      </c>
      <c r="B31" s="5" t="n">
        <v>4200</v>
      </c>
    </row>
    <row r="32" spans="1:2">
      <c r="A32" s="4" t="s">
        <v>511</v>
      </c>
    </row>
    <row r="33" spans="1:2">
      <c r="A33" s="3" t="s">
        <v>502</v>
      </c>
    </row>
    <row r="34" spans="1:2">
      <c r="A34" s="4" t="s">
        <v>461</v>
      </c>
      <c r="B34" s="5" t="n">
        <v>4400</v>
      </c>
    </row>
    <row r="35" spans="1:2">
      <c r="A35" s="4" t="s">
        <v>512</v>
      </c>
    </row>
    <row r="36" spans="1:2">
      <c r="A36" s="3" t="s">
        <v>502</v>
      </c>
    </row>
    <row r="37" spans="1:2">
      <c r="A37" s="4" t="s">
        <v>461</v>
      </c>
      <c r="B37" s="5" t="n">
        <v>0</v>
      </c>
    </row>
    <row r="38" spans="1:2">
      <c r="A38" s="4" t="s">
        <v>513</v>
      </c>
    </row>
    <row r="39" spans="1:2">
      <c r="A39" s="3" t="s">
        <v>502</v>
      </c>
    </row>
    <row r="40" spans="1:2">
      <c r="A40" s="4" t="s">
        <v>507</v>
      </c>
      <c r="B40" s="7" t="n">
        <v>0</v>
      </c>
    </row>
    <row r="41" spans="1:2">
      <c r="A41" s="4" t="s">
        <v>514</v>
      </c>
    </row>
    <row r="42" spans="1:2">
      <c r="A42" s="3" t="s">
        <v>502</v>
      </c>
    </row>
    <row r="43" spans="1:2">
      <c r="A43" s="4" t="s">
        <v>482</v>
      </c>
      <c r="B43" s="4" t="s">
        <v>489</v>
      </c>
    </row>
    <row r="44" spans="1:2">
      <c r="A44" s="4" t="s">
        <v>515</v>
      </c>
    </row>
    <row r="45" spans="1:2">
      <c r="A45" s="3" t="s">
        <v>502</v>
      </c>
    </row>
    <row r="46" spans="1:2">
      <c r="A46" s="4" t="s">
        <v>482</v>
      </c>
      <c r="B46" s="4" t="s">
        <v>427</v>
      </c>
    </row>
    <row r="47" spans="1:2">
      <c r="A47" s="4" t="s">
        <v>479</v>
      </c>
    </row>
    <row r="48" spans="1:2">
      <c r="A48" s="3" t="s">
        <v>502</v>
      </c>
    </row>
    <row r="49" spans="1:2">
      <c r="A49" s="4" t="s">
        <v>461</v>
      </c>
      <c r="B49" s="7" t="n">
        <v>7351</v>
      </c>
    </row>
    <row r="50" spans="1:2">
      <c r="A50" s="4" t="s">
        <v>53</v>
      </c>
      <c r="B50" s="5" t="n">
        <v>57828</v>
      </c>
    </row>
    <row r="51" spans="1:2">
      <c r="A51" s="4" t="s">
        <v>516</v>
      </c>
    </row>
    <row r="52" spans="1:2">
      <c r="A52" s="3" t="s">
        <v>502</v>
      </c>
    </row>
    <row r="53" spans="1:2">
      <c r="A53" s="4" t="s">
        <v>461</v>
      </c>
      <c r="B53" s="5" t="n">
        <v>0</v>
      </c>
    </row>
    <row r="54" spans="1:2">
      <c r="A54" s="4" t="s">
        <v>517</v>
      </c>
    </row>
    <row r="55" spans="1:2">
      <c r="A55" s="3" t="s">
        <v>502</v>
      </c>
    </row>
    <row r="56" spans="1:2">
      <c r="A56" s="4" t="s">
        <v>461</v>
      </c>
      <c r="B56" s="5" t="n">
        <v>657</v>
      </c>
    </row>
    <row r="57" spans="1:2">
      <c r="A57" s="4" t="s">
        <v>518</v>
      </c>
    </row>
    <row r="58" spans="1:2">
      <c r="A58" s="3" t="s">
        <v>502</v>
      </c>
    </row>
    <row r="59" spans="1:2">
      <c r="A59" s="4" t="s">
        <v>461</v>
      </c>
      <c r="B59" s="5" t="n">
        <v>6694</v>
      </c>
    </row>
    <row r="60" spans="1:2">
      <c r="A60" s="4" t="s">
        <v>519</v>
      </c>
    </row>
    <row r="61" spans="1:2">
      <c r="A61" s="3" t="s">
        <v>502</v>
      </c>
    </row>
    <row r="62" spans="1:2">
      <c r="A62" s="4" t="s">
        <v>507</v>
      </c>
      <c r="B62" s="7" t="n">
        <v>504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520</v>
      </c>
      <c r="B1" s="2" t="s">
        <v>1</v>
      </c>
    </row>
    <row r="2" spans="1:4">
      <c r="B2" s="2" t="s">
        <v>2</v>
      </c>
      <c r="C2" s="2" t="s">
        <v>32</v>
      </c>
      <c r="D2" s="2" t="s">
        <v>95</v>
      </c>
    </row>
    <row r="3" spans="1:4">
      <c r="A3" s="3" t="s">
        <v>194</v>
      </c>
    </row>
    <row r="4" spans="1:4">
      <c r="A4" s="4" t="s">
        <v>521</v>
      </c>
      <c r="B4" s="4" t="s">
        <v>522</v>
      </c>
      <c r="C4" s="4" t="s">
        <v>523</v>
      </c>
    </row>
    <row r="5" spans="1:4">
      <c r="A5" s="4" t="s">
        <v>524</v>
      </c>
      <c r="B5" s="7" t="n">
        <v>-1700</v>
      </c>
      <c r="C5" s="7" t="n">
        <v>-700</v>
      </c>
      <c r="D5" s="7" t="n">
        <v>-500</v>
      </c>
    </row>
    <row r="6" spans="1:4">
      <c r="A6" s="3" t="s">
        <v>525</v>
      </c>
    </row>
    <row r="7" spans="1:4">
      <c r="A7" s="4" t="s">
        <v>526</v>
      </c>
      <c r="B7" s="5" t="n">
        <v>13404</v>
      </c>
      <c r="C7" s="5" t="n">
        <v>11698</v>
      </c>
    </row>
    <row r="8" spans="1:4">
      <c r="A8" s="4" t="s">
        <v>527</v>
      </c>
      <c r="B8" s="5" t="n">
        <v>8665</v>
      </c>
      <c r="C8" s="5" t="n">
        <v>10107</v>
      </c>
    </row>
    <row r="9" spans="1:4">
      <c r="A9" s="4" t="s">
        <v>528</v>
      </c>
      <c r="B9" s="5" t="n">
        <v>1111</v>
      </c>
      <c r="C9" s="5" t="n">
        <v>1834</v>
      </c>
    </row>
    <row r="10" spans="1:4">
      <c r="A10" s="4" t="s">
        <v>529</v>
      </c>
      <c r="B10" s="5" t="n">
        <v>23180</v>
      </c>
      <c r="C10" s="5" t="n">
        <v>23639</v>
      </c>
    </row>
    <row r="11" spans="1:4">
      <c r="A11" s="4" t="s">
        <v>530</v>
      </c>
      <c r="B11" s="5" t="n">
        <v>-1290</v>
      </c>
      <c r="C11" s="5" t="n">
        <v>-2961</v>
      </c>
    </row>
    <row r="12" spans="1:4">
      <c r="A12" s="4" t="s">
        <v>36</v>
      </c>
      <c r="B12" s="7" t="n">
        <v>21890</v>
      </c>
      <c r="C12" s="7" t="n">
        <v>2067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31</v>
      </c>
      <c r="B1" s="2" t="s">
        <v>148</v>
      </c>
      <c r="D1" s="2" t="s">
        <v>1</v>
      </c>
    </row>
    <row r="2" spans="1:6">
      <c r="B2" s="2" t="s">
        <v>2</v>
      </c>
      <c r="C2" s="2" t="s">
        <v>32</v>
      </c>
      <c r="D2" s="2" t="s">
        <v>2</v>
      </c>
      <c r="E2" s="2" t="s">
        <v>32</v>
      </c>
      <c r="F2" s="2" t="s">
        <v>95</v>
      </c>
    </row>
    <row r="3" spans="1:6">
      <c r="A3" s="3" t="s">
        <v>415</v>
      </c>
    </row>
    <row r="4" spans="1:6">
      <c r="A4" s="4" t="s">
        <v>532</v>
      </c>
      <c r="B4" s="7" t="n">
        <v>307127000</v>
      </c>
      <c r="C4" s="7" t="n">
        <v>295017000</v>
      </c>
      <c r="D4" s="7" t="n">
        <v>307127000</v>
      </c>
      <c r="E4" s="7" t="n">
        <v>295017000</v>
      </c>
    </row>
    <row r="5" spans="1:6">
      <c r="A5" s="4" t="s">
        <v>533</v>
      </c>
      <c r="B5" s="5" t="n">
        <v>-182147000</v>
      </c>
      <c r="C5" s="5" t="n">
        <v>-166866000</v>
      </c>
      <c r="D5" s="5" t="n">
        <v>-182147000</v>
      </c>
      <c r="E5" s="5" t="n">
        <v>-166866000</v>
      </c>
    </row>
    <row r="6" spans="1:6">
      <c r="A6" s="4" t="s">
        <v>534</v>
      </c>
      <c r="B6" s="5" t="n">
        <v>124980000</v>
      </c>
      <c r="C6" s="5" t="n">
        <v>128151000</v>
      </c>
      <c r="D6" s="5" t="n">
        <v>124980000</v>
      </c>
      <c r="E6" s="5" t="n">
        <v>128151000</v>
      </c>
    </row>
    <row r="7" spans="1:6">
      <c r="A7" s="4" t="s">
        <v>507</v>
      </c>
      <c r="B7" s="5" t="n">
        <v>830903000</v>
      </c>
      <c r="C7" s="5" t="n">
        <v>785726000</v>
      </c>
      <c r="D7" s="5" t="n">
        <v>830903000</v>
      </c>
      <c r="E7" s="5" t="n">
        <v>785726000</v>
      </c>
    </row>
    <row r="8" spans="1:6">
      <c r="A8" s="4" t="s">
        <v>53</v>
      </c>
      <c r="B8" s="5" t="n">
        <v>955883000</v>
      </c>
      <c r="C8" s="5" t="n">
        <v>913877000</v>
      </c>
      <c r="D8" s="5" t="n">
        <v>955883000</v>
      </c>
      <c r="E8" s="5" t="n">
        <v>913877000</v>
      </c>
    </row>
    <row r="9" spans="1:6">
      <c r="A9" s="4" t="s">
        <v>535</v>
      </c>
      <c r="D9" s="5" t="n">
        <v>19122000</v>
      </c>
      <c r="E9" s="5" t="n">
        <v>19722000</v>
      </c>
      <c r="F9" s="7" t="n">
        <v>17628000</v>
      </c>
    </row>
    <row r="10" spans="1:6">
      <c r="A10" s="4" t="s">
        <v>536</v>
      </c>
      <c r="B10" s="5" t="n">
        <v>17200000</v>
      </c>
      <c r="D10" s="5" t="n">
        <v>17200000</v>
      </c>
    </row>
    <row r="11" spans="1:6">
      <c r="A11" s="4" t="s">
        <v>537</v>
      </c>
      <c r="B11" s="5" t="n">
        <v>14600000</v>
      </c>
      <c r="D11" s="5" t="n">
        <v>14600000</v>
      </c>
    </row>
    <row r="12" spans="1:6">
      <c r="A12" s="4" t="s">
        <v>538</v>
      </c>
      <c r="B12" s="5" t="n">
        <v>13800000</v>
      </c>
      <c r="D12" s="5" t="n">
        <v>13800000</v>
      </c>
    </row>
    <row r="13" spans="1:6">
      <c r="A13" s="4" t="s">
        <v>539</v>
      </c>
      <c r="B13" s="5" t="n">
        <v>9700000</v>
      </c>
      <c r="D13" s="5" t="n">
        <v>9700000</v>
      </c>
    </row>
    <row r="14" spans="1:6">
      <c r="A14" s="4" t="s">
        <v>540</v>
      </c>
      <c r="B14" s="5" t="n">
        <v>7300000</v>
      </c>
      <c r="D14" s="5" t="n">
        <v>7300000</v>
      </c>
    </row>
    <row r="15" spans="1:6">
      <c r="A15" s="4" t="s">
        <v>541</v>
      </c>
      <c r="F15" s="7" t="n">
        <v>0</v>
      </c>
    </row>
    <row r="16" spans="1:6">
      <c r="A16" s="4" t="s">
        <v>542</v>
      </c>
    </row>
    <row r="17" spans="1:6">
      <c r="A17" s="3" t="s">
        <v>415</v>
      </c>
    </row>
    <row r="18" spans="1:6">
      <c r="A18" s="4" t="s">
        <v>507</v>
      </c>
      <c r="B18" s="5" t="n">
        <v>7827000</v>
      </c>
      <c r="C18" s="5" t="n">
        <v>7827000</v>
      </c>
      <c r="D18" s="5" t="n">
        <v>7827000</v>
      </c>
      <c r="E18" s="5" t="n">
        <v>7827000</v>
      </c>
    </row>
    <row r="19" spans="1:6">
      <c r="A19" s="4" t="s">
        <v>543</v>
      </c>
    </row>
    <row r="20" spans="1:6">
      <c r="A20" s="3" t="s">
        <v>415</v>
      </c>
    </row>
    <row r="21" spans="1:6">
      <c r="A21" s="4" t="s">
        <v>507</v>
      </c>
      <c r="B21" s="5" t="n">
        <v>147915000</v>
      </c>
      <c r="C21" s="5" t="n">
        <v>153215000</v>
      </c>
      <c r="D21" s="5" t="n">
        <v>147915000</v>
      </c>
      <c r="E21" s="5" t="n">
        <v>153215000</v>
      </c>
    </row>
    <row r="22" spans="1:6">
      <c r="A22" s="4" t="s">
        <v>544</v>
      </c>
    </row>
    <row r="23" spans="1:6">
      <c r="A23" s="3" t="s">
        <v>415</v>
      </c>
    </row>
    <row r="24" spans="1:6">
      <c r="A24" s="4" t="s">
        <v>532</v>
      </c>
      <c r="B24" s="5" t="n">
        <v>18610000</v>
      </c>
      <c r="C24" s="5" t="n">
        <v>18610000</v>
      </c>
      <c r="D24" s="5" t="n">
        <v>18610000</v>
      </c>
      <c r="E24" s="5" t="n">
        <v>18610000</v>
      </c>
    </row>
    <row r="25" spans="1:6">
      <c r="A25" s="4" t="s">
        <v>533</v>
      </c>
      <c r="B25" s="5" t="n">
        <v>-15514000</v>
      </c>
      <c r="C25" s="5" t="n">
        <v>-10670000</v>
      </c>
      <c r="D25" s="5" t="n">
        <v>-15514000</v>
      </c>
      <c r="E25" s="5" t="n">
        <v>-10670000</v>
      </c>
    </row>
    <row r="26" spans="1:6">
      <c r="A26" s="4" t="s">
        <v>534</v>
      </c>
      <c r="B26" s="5" t="n">
        <v>3096000</v>
      </c>
      <c r="C26" s="5" t="n">
        <v>7940000</v>
      </c>
      <c r="D26" s="5" t="n">
        <v>3096000</v>
      </c>
      <c r="E26" s="5" t="n">
        <v>7940000</v>
      </c>
    </row>
    <row r="27" spans="1:6">
      <c r="A27" s="4" t="s">
        <v>508</v>
      </c>
    </row>
    <row r="28" spans="1:6">
      <c r="A28" s="3" t="s">
        <v>415</v>
      </c>
    </row>
    <row r="29" spans="1:6">
      <c r="A29" s="4" t="s">
        <v>532</v>
      </c>
      <c r="B29" s="5" t="n">
        <v>7280000</v>
      </c>
      <c r="C29" s="5" t="n">
        <v>5230000</v>
      </c>
      <c r="D29" s="5" t="n">
        <v>7280000</v>
      </c>
      <c r="E29" s="5" t="n">
        <v>5230000</v>
      </c>
    </row>
    <row r="30" spans="1:6">
      <c r="A30" s="4" t="s">
        <v>533</v>
      </c>
      <c r="B30" s="5" t="n">
        <v>-3395000</v>
      </c>
      <c r="C30" s="5" t="n">
        <v>-4310000</v>
      </c>
      <c r="D30" s="5" t="n">
        <v>-3395000</v>
      </c>
      <c r="E30" s="5" t="n">
        <v>-4310000</v>
      </c>
    </row>
    <row r="31" spans="1:6">
      <c r="A31" s="4" t="s">
        <v>534</v>
      </c>
      <c r="B31" s="5" t="n">
        <v>3885000</v>
      </c>
      <c r="C31" s="5" t="n">
        <v>920000</v>
      </c>
      <c r="D31" s="5" t="n">
        <v>3885000</v>
      </c>
      <c r="E31" s="5" t="n">
        <v>920000</v>
      </c>
    </row>
    <row r="32" spans="1:6">
      <c r="A32" s="4" t="s">
        <v>509</v>
      </c>
    </row>
    <row r="33" spans="1:6">
      <c r="A33" s="3" t="s">
        <v>415</v>
      </c>
    </row>
    <row r="34" spans="1:6">
      <c r="A34" s="4" t="s">
        <v>532</v>
      </c>
      <c r="B34" s="5" t="n">
        <v>22325000</v>
      </c>
      <c r="C34" s="5" t="n">
        <v>19425000</v>
      </c>
      <c r="D34" s="5" t="n">
        <v>22325000</v>
      </c>
      <c r="E34" s="5" t="n">
        <v>19425000</v>
      </c>
    </row>
    <row r="35" spans="1:6">
      <c r="A35" s="4" t="s">
        <v>533</v>
      </c>
      <c r="B35" s="5" t="n">
        <v>-9850000</v>
      </c>
      <c r="C35" s="5" t="n">
        <v>-8685000</v>
      </c>
      <c r="D35" s="5" t="n">
        <v>-9850000</v>
      </c>
      <c r="E35" s="5" t="n">
        <v>-8685000</v>
      </c>
    </row>
    <row r="36" spans="1:6">
      <c r="A36" s="4" t="s">
        <v>534</v>
      </c>
      <c r="B36" s="5" t="n">
        <v>12475000</v>
      </c>
      <c r="C36" s="5" t="n">
        <v>10740000</v>
      </c>
      <c r="D36" s="5" t="n">
        <v>12475000</v>
      </c>
      <c r="E36" s="5" t="n">
        <v>10740000</v>
      </c>
    </row>
    <row r="37" spans="1:6">
      <c r="A37" s="4" t="s">
        <v>545</v>
      </c>
    </row>
    <row r="38" spans="1:6">
      <c r="A38" s="3" t="s">
        <v>415</v>
      </c>
    </row>
    <row r="39" spans="1:6">
      <c r="A39" s="4" t="s">
        <v>507</v>
      </c>
      <c r="B39" s="5" t="n">
        <v>675161000</v>
      </c>
      <c r="C39" s="5" t="n">
        <v>624684000</v>
      </c>
      <c r="D39" s="5" t="n">
        <v>675161000</v>
      </c>
      <c r="E39" s="5" t="n">
        <v>624684000</v>
      </c>
    </row>
    <row r="40" spans="1:6">
      <c r="A40" s="4" t="s">
        <v>514</v>
      </c>
    </row>
    <row r="41" spans="1:6">
      <c r="A41" s="3" t="s">
        <v>415</v>
      </c>
    </row>
    <row r="42" spans="1:6">
      <c r="A42" s="4" t="s">
        <v>532</v>
      </c>
      <c r="B42" s="5" t="n">
        <v>1680000</v>
      </c>
      <c r="C42" s="5" t="n">
        <v>1214000</v>
      </c>
      <c r="D42" s="5" t="n">
        <v>1680000</v>
      </c>
      <c r="E42" s="5" t="n">
        <v>1214000</v>
      </c>
    </row>
    <row r="43" spans="1:6">
      <c r="A43" s="4" t="s">
        <v>533</v>
      </c>
      <c r="B43" s="5" t="n">
        <v>-472000</v>
      </c>
      <c r="C43" s="5" t="n">
        <v>-419000</v>
      </c>
      <c r="D43" s="5" t="n">
        <v>-472000</v>
      </c>
      <c r="E43" s="5" t="n">
        <v>-419000</v>
      </c>
    </row>
    <row r="44" spans="1:6">
      <c r="A44" s="4" t="s">
        <v>534</v>
      </c>
      <c r="B44" s="5" t="n">
        <v>1208000</v>
      </c>
      <c r="C44" s="5" t="n">
        <v>795000</v>
      </c>
      <c r="D44" s="5" t="n">
        <v>1208000</v>
      </c>
      <c r="E44" s="5" t="n">
        <v>795000</v>
      </c>
    </row>
    <row r="45" spans="1:6">
      <c r="A45" s="4" t="s">
        <v>546</v>
      </c>
    </row>
    <row r="46" spans="1:6">
      <c r="A46" s="3" t="s">
        <v>415</v>
      </c>
    </row>
    <row r="47" spans="1:6">
      <c r="A47" s="4" t="s">
        <v>532</v>
      </c>
      <c r="B47" s="5" t="n">
        <v>229309000</v>
      </c>
      <c r="C47" s="5" t="n">
        <v>229309000</v>
      </c>
      <c r="D47" s="5" t="n">
        <v>229309000</v>
      </c>
      <c r="E47" s="5" t="n">
        <v>229309000</v>
      </c>
    </row>
    <row r="48" spans="1:6">
      <c r="A48" s="4" t="s">
        <v>533</v>
      </c>
      <c r="B48" s="5" t="n">
        <v>-142216000</v>
      </c>
      <c r="C48" s="5" t="n">
        <v>-135789000</v>
      </c>
      <c r="D48" s="5" t="n">
        <v>-142216000</v>
      </c>
      <c r="E48" s="5" t="n">
        <v>-135789000</v>
      </c>
    </row>
    <row r="49" spans="1:6">
      <c r="A49" s="4" t="s">
        <v>534</v>
      </c>
      <c r="B49" s="5" t="n">
        <v>87093000</v>
      </c>
      <c r="C49" s="5" t="n">
        <v>93520000</v>
      </c>
      <c r="D49" s="5" t="n">
        <v>87093000</v>
      </c>
      <c r="E49" s="5" t="n">
        <v>93520000</v>
      </c>
    </row>
    <row r="50" spans="1:6">
      <c r="A50" s="4" t="s">
        <v>515</v>
      </c>
    </row>
    <row r="51" spans="1:6">
      <c r="A51" s="3" t="s">
        <v>415</v>
      </c>
    </row>
    <row r="52" spans="1:6">
      <c r="A52" s="4" t="s">
        <v>532</v>
      </c>
      <c r="B52" s="5" t="n">
        <v>27923000</v>
      </c>
      <c r="C52" s="5" t="n">
        <v>21229000</v>
      </c>
      <c r="D52" s="5" t="n">
        <v>27923000</v>
      </c>
      <c r="E52" s="5" t="n">
        <v>21229000</v>
      </c>
    </row>
    <row r="53" spans="1:6">
      <c r="A53" s="4" t="s">
        <v>533</v>
      </c>
      <c r="B53" s="5" t="n">
        <v>-10700000</v>
      </c>
      <c r="C53" s="5" t="n">
        <v>-6993000</v>
      </c>
      <c r="D53" s="5" t="n">
        <v>-10700000</v>
      </c>
      <c r="E53" s="5" t="n">
        <v>-6993000</v>
      </c>
    </row>
    <row r="54" spans="1:6">
      <c r="A54" s="4" t="s">
        <v>534</v>
      </c>
      <c r="B54" s="5" t="n">
        <v>17223000</v>
      </c>
      <c r="C54" s="5" t="n">
        <v>14236000</v>
      </c>
      <c r="D54" s="7" t="n">
        <v>17223000</v>
      </c>
      <c r="E54" s="7" t="n">
        <v>14236000</v>
      </c>
    </row>
    <row r="55" spans="1:6">
      <c r="A55" s="4" t="s">
        <v>547</v>
      </c>
    </row>
    <row r="56" spans="1:6">
      <c r="A56" s="3" t="s">
        <v>415</v>
      </c>
    </row>
    <row r="57" spans="1:6">
      <c r="A57" s="4" t="s">
        <v>541</v>
      </c>
      <c r="B57" s="7" t="n">
        <v>5300000</v>
      </c>
      <c r="C57" s="7" t="n">
        <v>38900000</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 customWidth="1" max="6" min="6" width="13"/>
  </cols>
  <sheetData>
    <row r="1" spans="1:6">
      <c r="A1" s="1" t="s">
        <v>548</v>
      </c>
      <c r="B1" s="2" t="s">
        <v>148</v>
      </c>
      <c r="C1" s="2" t="s">
        <v>1</v>
      </c>
    </row>
    <row r="2" spans="1:6">
      <c r="B2" s="2" t="s">
        <v>377</v>
      </c>
      <c r="C2" s="2" t="s">
        <v>549</v>
      </c>
      <c r="D2" s="2" t="s">
        <v>377</v>
      </c>
      <c r="E2" s="2" t="s">
        <v>378</v>
      </c>
      <c r="F2" s="2" t="s">
        <v>550</v>
      </c>
    </row>
    <row r="3" spans="1:6">
      <c r="A3" s="3" t="s">
        <v>551</v>
      </c>
    </row>
    <row r="4" spans="1:6">
      <c r="A4" s="4" t="s">
        <v>54</v>
      </c>
      <c r="B4" s="7" t="n">
        <v>1000078000</v>
      </c>
      <c r="C4" s="7" t="n">
        <v>1024407000</v>
      </c>
      <c r="D4" s="7" t="n">
        <v>1000078000</v>
      </c>
      <c r="E4" s="7" t="n">
        <v>1001246000</v>
      </c>
    </row>
    <row r="5" spans="1:6">
      <c r="A5" s="4" t="s">
        <v>552</v>
      </c>
      <c r="B5" s="5" t="n">
        <v>-116949000</v>
      </c>
      <c r="C5" s="5" t="n">
        <v>-116949000</v>
      </c>
      <c r="D5" s="5" t="n">
        <v>-116949000</v>
      </c>
      <c r="E5" s="5" t="n">
        <v>0</v>
      </c>
    </row>
    <row r="6" spans="1:6">
      <c r="A6" s="4" t="s">
        <v>553</v>
      </c>
      <c r="C6" s="5" t="n">
        <v>883129000</v>
      </c>
      <c r="D6" s="5" t="n">
        <v>1001246000</v>
      </c>
    </row>
    <row r="7" spans="1:6">
      <c r="A7" s="4" t="s">
        <v>191</v>
      </c>
      <c r="C7" s="5" t="n">
        <v>24329000</v>
      </c>
      <c r="D7" s="5" t="n">
        <v>-1168000</v>
      </c>
    </row>
    <row r="8" spans="1:6">
      <c r="A8" s="4" t="s">
        <v>554</v>
      </c>
      <c r="D8" s="5" t="n">
        <v>-116949000</v>
      </c>
      <c r="E8" s="5" t="n">
        <v>0</v>
      </c>
    </row>
    <row r="9" spans="1:6">
      <c r="A9" s="4" t="s">
        <v>555</v>
      </c>
      <c r="D9" s="5" t="n">
        <v>-118117000</v>
      </c>
    </row>
    <row r="10" spans="1:6">
      <c r="A10" s="4" t="s">
        <v>556</v>
      </c>
      <c r="B10" s="5" t="n">
        <v>883129000</v>
      </c>
      <c r="C10" s="7" t="n">
        <v>907458000</v>
      </c>
      <c r="D10" s="5" t="n">
        <v>883129000</v>
      </c>
      <c r="E10" s="5" t="n">
        <v>1001246000</v>
      </c>
    </row>
    <row r="11" spans="1:6">
      <c r="A11" s="4" t="s">
        <v>557</v>
      </c>
      <c r="C11" s="5" t="n">
        <v>3</v>
      </c>
    </row>
    <row r="12" spans="1:6">
      <c r="A12" s="4" t="s">
        <v>558</v>
      </c>
      <c r="B12" s="5" t="n">
        <v>9500000</v>
      </c>
    </row>
    <row r="13" spans="1:6">
      <c r="A13" s="4" t="s">
        <v>541</v>
      </c>
      <c r="E13" s="5" t="n">
        <v>0</v>
      </c>
    </row>
    <row r="14" spans="1:6">
      <c r="A14" s="4" t="s">
        <v>476</v>
      </c>
    </row>
    <row r="15" spans="1:6">
      <c r="A15" s="3" t="s">
        <v>551</v>
      </c>
    </row>
    <row r="16" spans="1:6">
      <c r="A16" s="4" t="s">
        <v>54</v>
      </c>
      <c r="B16" s="5" t="n">
        <v>931303000</v>
      </c>
      <c r="C16" s="7" t="n">
        <v>943803000</v>
      </c>
      <c r="D16" s="5" t="n">
        <v>931303000</v>
      </c>
      <c r="E16" s="5" t="n">
        <v>932471000</v>
      </c>
    </row>
    <row r="17" spans="1:6">
      <c r="A17" s="4" t="s">
        <v>552</v>
      </c>
      <c r="B17" s="5" t="n">
        <v>-116949000</v>
      </c>
      <c r="C17" s="5" t="n">
        <v>-116949000</v>
      </c>
      <c r="D17" s="5" t="n">
        <v>-116949000</v>
      </c>
      <c r="E17" s="5" t="n">
        <v>0</v>
      </c>
    </row>
    <row r="18" spans="1:6">
      <c r="A18" s="4" t="s">
        <v>553</v>
      </c>
      <c r="C18" s="5" t="n">
        <v>814354000</v>
      </c>
      <c r="D18" s="5" t="n">
        <v>932471000</v>
      </c>
    </row>
    <row r="19" spans="1:6">
      <c r="A19" s="4" t="s">
        <v>191</v>
      </c>
      <c r="C19" s="5" t="n">
        <v>12500000</v>
      </c>
      <c r="D19" s="5" t="n">
        <v>-1168000</v>
      </c>
    </row>
    <row r="20" spans="1:6">
      <c r="A20" s="4" t="s">
        <v>554</v>
      </c>
      <c r="D20" s="5" t="n">
        <v>-116949000</v>
      </c>
    </row>
    <row r="21" spans="1:6">
      <c r="A21" s="4" t="s">
        <v>555</v>
      </c>
      <c r="D21" s="5" t="n">
        <v>-118117000</v>
      </c>
    </row>
    <row r="22" spans="1:6">
      <c r="A22" s="4" t="s">
        <v>556</v>
      </c>
      <c r="B22" s="5" t="n">
        <v>814354000</v>
      </c>
      <c r="C22" s="7" t="n">
        <v>826854000</v>
      </c>
      <c r="D22" s="5" t="n">
        <v>814354000</v>
      </c>
      <c r="E22" s="5" t="n">
        <v>932471000</v>
      </c>
    </row>
    <row r="23" spans="1:6">
      <c r="A23" s="4" t="s">
        <v>557</v>
      </c>
      <c r="C23" s="5" t="n">
        <v>2</v>
      </c>
    </row>
    <row r="24" spans="1:6">
      <c r="A24" s="4" t="s">
        <v>478</v>
      </c>
    </row>
    <row r="25" spans="1:6">
      <c r="A25" s="3" t="s">
        <v>551</v>
      </c>
    </row>
    <row r="26" spans="1:6">
      <c r="A26" s="4" t="s">
        <v>54</v>
      </c>
      <c r="B26" s="5" t="n">
        <v>68775000</v>
      </c>
      <c r="C26" s="7" t="n">
        <v>80604000</v>
      </c>
      <c r="D26" s="5" t="n">
        <v>68775000</v>
      </c>
      <c r="E26" s="5" t="n">
        <v>68775000</v>
      </c>
    </row>
    <row r="27" spans="1:6">
      <c r="A27" s="4" t="s">
        <v>552</v>
      </c>
      <c r="B27" s="5" t="n">
        <v>0</v>
      </c>
      <c r="C27" s="5" t="n">
        <v>0</v>
      </c>
      <c r="D27" s="5" t="n">
        <v>0</v>
      </c>
      <c r="E27" s="5" t="n">
        <v>0</v>
      </c>
    </row>
    <row r="28" spans="1:6">
      <c r="A28" s="4" t="s">
        <v>553</v>
      </c>
      <c r="C28" s="5" t="n">
        <v>68775000</v>
      </c>
      <c r="D28" s="5" t="n">
        <v>68775000</v>
      </c>
    </row>
    <row r="29" spans="1:6">
      <c r="A29" s="4" t="s">
        <v>191</v>
      </c>
      <c r="C29" s="5" t="n">
        <v>11829000</v>
      </c>
      <c r="D29" s="5" t="n">
        <v>0</v>
      </c>
    </row>
    <row r="30" spans="1:6">
      <c r="A30" s="4" t="s">
        <v>554</v>
      </c>
      <c r="D30" s="5" t="n">
        <v>0</v>
      </c>
    </row>
    <row r="31" spans="1:6">
      <c r="A31" s="4" t="s">
        <v>555</v>
      </c>
      <c r="D31" s="5" t="n">
        <v>0</v>
      </c>
    </row>
    <row r="32" spans="1:6">
      <c r="A32" s="4" t="s">
        <v>556</v>
      </c>
      <c r="B32" s="5" t="n">
        <v>68775000</v>
      </c>
      <c r="C32" s="7" t="n">
        <v>80604000</v>
      </c>
      <c r="D32" s="5" t="n">
        <v>68775000</v>
      </c>
      <c r="E32" s="7" t="n">
        <v>68775000</v>
      </c>
    </row>
    <row r="33" spans="1:6">
      <c r="A33" s="4" t="s">
        <v>559</v>
      </c>
    </row>
    <row r="34" spans="1:6">
      <c r="A34" s="3" t="s">
        <v>551</v>
      </c>
    </row>
    <row r="35" spans="1:6">
      <c r="A35" s="4" t="s">
        <v>554</v>
      </c>
      <c r="D35" s="5" t="n">
        <v>0</v>
      </c>
    </row>
    <row r="36" spans="1:6">
      <c r="A36" s="4" t="s">
        <v>560</v>
      </c>
      <c r="F36" s="4" t="s">
        <v>561</v>
      </c>
    </row>
    <row r="37" spans="1:6">
      <c r="A37" s="4" t="s">
        <v>562</v>
      </c>
      <c r="C37" s="4" t="s">
        <v>563</v>
      </c>
    </row>
    <row r="38" spans="1:6">
      <c r="A38" s="4" t="s">
        <v>564</v>
      </c>
      <c r="C38" s="4" t="s">
        <v>565</v>
      </c>
    </row>
    <row r="39" spans="1:6">
      <c r="A39" s="4" t="s">
        <v>566</v>
      </c>
      <c r="F39" s="4" t="s">
        <v>567</v>
      </c>
    </row>
    <row r="40" spans="1:6">
      <c r="A40" s="4" t="s">
        <v>568</v>
      </c>
      <c r="F40" s="4" t="s">
        <v>569</v>
      </c>
    </row>
    <row r="41" spans="1:6">
      <c r="A41" s="4" t="s">
        <v>541</v>
      </c>
      <c r="D41" s="5" t="n">
        <v>0</v>
      </c>
    </row>
    <row r="42" spans="1:6">
      <c r="A42" s="4" t="s">
        <v>570</v>
      </c>
    </row>
    <row r="43" spans="1:6">
      <c r="A43" s="3" t="s">
        <v>551</v>
      </c>
    </row>
    <row r="44" spans="1:6">
      <c r="A44" s="4" t="s">
        <v>556</v>
      </c>
      <c r="C44" s="7" t="n">
        <v>772000000</v>
      </c>
    </row>
    <row r="45" spans="1:6">
      <c r="A45" s="4" t="s">
        <v>571</v>
      </c>
    </row>
    <row r="46" spans="1:6">
      <c r="A46" s="3" t="s">
        <v>551</v>
      </c>
    </row>
    <row r="47" spans="1:6">
      <c r="A47" s="4" t="s">
        <v>572</v>
      </c>
      <c r="C47" s="4" t="s">
        <v>565</v>
      </c>
    </row>
    <row r="48" spans="1:6">
      <c r="A48" s="4" t="s">
        <v>573</v>
      </c>
    </row>
    <row r="49" spans="1:6">
      <c r="A49" s="3" t="s">
        <v>551</v>
      </c>
    </row>
    <row r="50" spans="1:6">
      <c r="A50" s="4" t="s">
        <v>554</v>
      </c>
      <c r="D50" s="5" t="n">
        <v>0</v>
      </c>
    </row>
    <row r="51" spans="1:6">
      <c r="A51" s="4" t="s">
        <v>560</v>
      </c>
      <c r="F51" s="4" t="s">
        <v>574</v>
      </c>
    </row>
    <row r="52" spans="1:6">
      <c r="A52" s="4" t="s">
        <v>562</v>
      </c>
      <c r="C52" s="4" t="s">
        <v>575</v>
      </c>
    </row>
    <row r="53" spans="1:6">
      <c r="A53" s="4" t="s">
        <v>564</v>
      </c>
      <c r="C53" s="4" t="s">
        <v>576</v>
      </c>
    </row>
    <row r="54" spans="1:6">
      <c r="A54" s="4" t="s">
        <v>566</v>
      </c>
      <c r="F54" s="4" t="s">
        <v>577</v>
      </c>
    </row>
    <row r="55" spans="1:6">
      <c r="A55" s="4" t="s">
        <v>568</v>
      </c>
      <c r="F55" s="4" t="s">
        <v>578</v>
      </c>
    </row>
    <row r="56" spans="1:6">
      <c r="A56" s="4" t="s">
        <v>541</v>
      </c>
      <c r="D56" s="7" t="n">
        <v>0</v>
      </c>
    </row>
    <row r="57" spans="1:6">
      <c r="A57" s="4" t="s">
        <v>579</v>
      </c>
    </row>
    <row r="58" spans="1:6">
      <c r="A58" s="3" t="s">
        <v>551</v>
      </c>
    </row>
    <row r="59" spans="1:6">
      <c r="A59" s="4" t="s">
        <v>556</v>
      </c>
      <c r="C59" s="7" t="n">
        <v>54900000</v>
      </c>
    </row>
    <row r="60" spans="1:6">
      <c r="A60" s="4" t="s">
        <v>580</v>
      </c>
    </row>
    <row r="61" spans="1:6">
      <c r="A61" s="3" t="s">
        <v>551</v>
      </c>
    </row>
    <row r="62" spans="1:6">
      <c r="A62" s="4" t="s">
        <v>572</v>
      </c>
      <c r="C62" s="4" t="s">
        <v>581</v>
      </c>
    </row>
    <row r="63" spans="1:6">
      <c r="A63" s="4" t="s">
        <v>582</v>
      </c>
    </row>
    <row r="64" spans="1:6">
      <c r="A64" s="3" t="s">
        <v>551</v>
      </c>
    </row>
    <row r="65" spans="1:6">
      <c r="A65" s="4" t="s">
        <v>572</v>
      </c>
      <c r="C65" s="4" t="s">
        <v>576</v>
      </c>
    </row>
    <row r="66" spans="1:6">
      <c r="A66" s="4" t="s">
        <v>583</v>
      </c>
    </row>
    <row r="67" spans="1:6">
      <c r="A67" s="3" t="s">
        <v>551</v>
      </c>
    </row>
    <row r="68" spans="1:6">
      <c r="A68" s="4" t="s">
        <v>554</v>
      </c>
      <c r="B68" s="7" t="n">
        <v>-116900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9"/>
    <col customWidth="1" max="9" min="9" width="29"/>
    <col customWidth="1" max="10" min="10" width="29"/>
  </cols>
  <sheetData>
    <row r="1" spans="1:10">
      <c r="A1" s="1" t="s">
        <v>584</v>
      </c>
      <c r="B1" s="2" t="s">
        <v>148</v>
      </c>
      <c r="H1" s="2" t="s">
        <v>1</v>
      </c>
    </row>
    <row r="2" spans="1:10">
      <c r="B2" s="2" t="s">
        <v>429</v>
      </c>
      <c r="C2" s="2" t="s">
        <v>585</v>
      </c>
      <c r="D2" s="2" t="s">
        <v>377</v>
      </c>
      <c r="E2" s="2" t="s">
        <v>586</v>
      </c>
      <c r="F2" s="2" t="s">
        <v>587</v>
      </c>
      <c r="G2" s="2" t="s">
        <v>588</v>
      </c>
      <c r="H2" s="2" t="s">
        <v>589</v>
      </c>
      <c r="I2" s="2" t="s">
        <v>590</v>
      </c>
      <c r="J2" s="2" t="s">
        <v>591</v>
      </c>
    </row>
    <row r="3" spans="1:10">
      <c r="A3" s="3" t="s">
        <v>592</v>
      </c>
    </row>
    <row r="4" spans="1:10">
      <c r="A4" s="4" t="s">
        <v>593</v>
      </c>
      <c r="B4" s="7" t="n">
        <v>4300</v>
      </c>
      <c r="C4" s="7" t="n">
        <v>8100</v>
      </c>
      <c r="D4" s="7" t="n">
        <v>2400</v>
      </c>
      <c r="E4" s="7" t="n">
        <v>3500</v>
      </c>
      <c r="H4" s="7" t="n">
        <v>12400</v>
      </c>
      <c r="I4" s="7" t="n">
        <v>10300</v>
      </c>
      <c r="J4" s="7" t="n">
        <v>16600</v>
      </c>
    </row>
    <row r="5" spans="1:10">
      <c r="A5" s="4" t="s">
        <v>594</v>
      </c>
      <c r="H5" s="7" t="n">
        <v>9751</v>
      </c>
      <c r="I5" s="7" t="n">
        <v>161997</v>
      </c>
      <c r="J5" s="7" t="n">
        <v>3142</v>
      </c>
    </row>
    <row r="6" spans="1:10">
      <c r="A6" s="4" t="s">
        <v>595</v>
      </c>
      <c r="H6" s="5" t="n">
        <v>215</v>
      </c>
      <c r="I6" s="5" t="n">
        <v>150</v>
      </c>
      <c r="J6" s="5" t="n">
        <v>275</v>
      </c>
    </row>
    <row r="7" spans="1:10">
      <c r="A7" s="4" t="s">
        <v>596</v>
      </c>
      <c r="D7" s="7" t="n">
        <v>-1700</v>
      </c>
    </row>
    <row r="8" spans="1:10">
      <c r="A8" s="4" t="s">
        <v>452</v>
      </c>
    </row>
    <row r="9" spans="1:10">
      <c r="A9" s="3" t="s">
        <v>592</v>
      </c>
    </row>
    <row r="10" spans="1:10">
      <c r="A10" s="4" t="s">
        <v>596</v>
      </c>
      <c r="B10" s="7" t="n">
        <v>-1800</v>
      </c>
      <c r="G10" s="7" t="n">
        <v>-1100</v>
      </c>
      <c r="H10" s="7" t="n">
        <v>-1776</v>
      </c>
      <c r="I10" s="7" t="n">
        <v>-3247</v>
      </c>
      <c r="J10" s="7" t="n">
        <v>-100</v>
      </c>
    </row>
    <row r="11" spans="1:10">
      <c r="A11" s="4" t="s">
        <v>597</v>
      </c>
    </row>
    <row r="12" spans="1:10">
      <c r="A12" s="3" t="s">
        <v>592</v>
      </c>
    </row>
    <row r="13" spans="1:10">
      <c r="A13" s="4" t="s">
        <v>594</v>
      </c>
      <c r="J13" s="5" t="n">
        <v>1200</v>
      </c>
    </row>
    <row r="14" spans="1:10">
      <c r="A14" s="4" t="s">
        <v>598</v>
      </c>
    </row>
    <row r="15" spans="1:10">
      <c r="A15" s="3" t="s">
        <v>592</v>
      </c>
    </row>
    <row r="16" spans="1:10">
      <c r="A16" s="4" t="s">
        <v>599</v>
      </c>
      <c r="H16" s="5" t="n">
        <v>200</v>
      </c>
      <c r="I16" s="5" t="n">
        <v>500</v>
      </c>
      <c r="J16" s="5" t="n">
        <v>300</v>
      </c>
    </row>
    <row r="17" spans="1:10">
      <c r="A17" s="4" t="s">
        <v>600</v>
      </c>
    </row>
    <row r="18" spans="1:10">
      <c r="A18" s="3" t="s">
        <v>592</v>
      </c>
    </row>
    <row r="19" spans="1:10">
      <c r="A19" s="4" t="s">
        <v>593</v>
      </c>
      <c r="F19" s="7" t="n">
        <v>1000</v>
      </c>
      <c r="G19" s="7" t="n">
        <v>3400</v>
      </c>
      <c r="H19" s="5" t="n">
        <v>11863</v>
      </c>
      <c r="I19" s="7" t="n">
        <v>9792</v>
      </c>
      <c r="J19" s="5" t="n">
        <v>14700</v>
      </c>
    </row>
    <row r="20" spans="1:10">
      <c r="A20" s="4" t="s">
        <v>601</v>
      </c>
    </row>
    <row r="21" spans="1:10">
      <c r="A21" s="3" t="s">
        <v>592</v>
      </c>
    </row>
    <row r="22" spans="1:10">
      <c r="A22" s="4" t="s">
        <v>602</v>
      </c>
      <c r="H22" s="7" t="n">
        <v>300</v>
      </c>
      <c r="J22" s="7" t="n">
        <v>400</v>
      </c>
    </row>
  </sheetData>
  <mergeCells count="3">
    <mergeCell ref="A1:A2"/>
    <mergeCell ref="B1:G1"/>
    <mergeCell ref="H1:J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603</v>
      </c>
      <c r="B1" s="2" t="s">
        <v>148</v>
      </c>
      <c r="H1" s="2" t="s">
        <v>1</v>
      </c>
    </row>
    <row r="2" spans="1:10">
      <c r="B2" s="2" t="s">
        <v>2</v>
      </c>
      <c r="C2" s="2" t="s">
        <v>4</v>
      </c>
      <c r="D2" s="2" t="s">
        <v>32</v>
      </c>
      <c r="E2" s="2" t="s">
        <v>151</v>
      </c>
      <c r="F2" s="2" t="s">
        <v>152</v>
      </c>
      <c r="G2" s="2" t="s">
        <v>153</v>
      </c>
      <c r="H2" s="2" t="s">
        <v>2</v>
      </c>
      <c r="I2" s="2" t="s">
        <v>32</v>
      </c>
      <c r="J2" s="2" t="s">
        <v>95</v>
      </c>
    </row>
    <row r="3" spans="1:10">
      <c r="A3" s="3" t="s">
        <v>604</v>
      </c>
    </row>
    <row r="4" spans="1:10">
      <c r="A4" s="4" t="s">
        <v>605</v>
      </c>
      <c r="G4" s="7" t="n">
        <v>15731</v>
      </c>
      <c r="H4" s="7" t="n">
        <v>7388</v>
      </c>
      <c r="I4" s="7" t="n">
        <v>15731</v>
      </c>
    </row>
    <row r="5" spans="1:10">
      <c r="A5" s="4" t="s">
        <v>593</v>
      </c>
      <c r="B5" s="7" t="n">
        <v>4300</v>
      </c>
      <c r="C5" s="7" t="n">
        <v>8100</v>
      </c>
      <c r="D5" s="7" t="n">
        <v>2400</v>
      </c>
      <c r="E5" s="7" t="n">
        <v>3500</v>
      </c>
      <c r="H5" s="5" t="n">
        <v>12400</v>
      </c>
      <c r="I5" s="5" t="n">
        <v>10300</v>
      </c>
      <c r="J5" s="7" t="n">
        <v>16600</v>
      </c>
    </row>
    <row r="6" spans="1:10">
      <c r="A6" s="4" t="s">
        <v>606</v>
      </c>
      <c r="H6" s="5" t="n">
        <v>-8801</v>
      </c>
      <c r="I6" s="5" t="n">
        <v>-14888</v>
      </c>
    </row>
    <row r="7" spans="1:10">
      <c r="A7" s="4" t="s">
        <v>607</v>
      </c>
      <c r="D7" s="5" t="n">
        <v>1700</v>
      </c>
    </row>
    <row r="8" spans="1:10">
      <c r="A8" s="4" t="s">
        <v>608</v>
      </c>
      <c r="B8" s="5" t="n">
        <v>8674</v>
      </c>
      <c r="D8" s="7" t="n">
        <v>7388</v>
      </c>
      <c r="H8" s="5" t="n">
        <v>8674</v>
      </c>
      <c r="I8" s="5" t="n">
        <v>7388</v>
      </c>
      <c r="J8" s="5" t="n">
        <v>15731</v>
      </c>
    </row>
    <row r="9" spans="1:10">
      <c r="A9" s="4" t="s">
        <v>452</v>
      </c>
    </row>
    <row r="10" spans="1:10">
      <c r="A10" s="3" t="s">
        <v>604</v>
      </c>
    </row>
    <row r="11" spans="1:10">
      <c r="A11" s="4" t="s">
        <v>607</v>
      </c>
      <c r="B11" s="7" t="n">
        <v>1800</v>
      </c>
      <c r="G11" s="5" t="n">
        <v>1100</v>
      </c>
      <c r="H11" s="5" t="n">
        <v>1776</v>
      </c>
      <c r="I11" s="5" t="n">
        <v>3247</v>
      </c>
      <c r="J11" s="5" t="n">
        <v>100</v>
      </c>
    </row>
    <row r="12" spans="1:10">
      <c r="A12" s="4" t="s">
        <v>600</v>
      </c>
    </row>
    <row r="13" spans="1:10">
      <c r="A13" s="3" t="s">
        <v>604</v>
      </c>
    </row>
    <row r="14" spans="1:10">
      <c r="A14" s="4" t="s">
        <v>593</v>
      </c>
      <c r="F14" s="7" t="n">
        <v>1000</v>
      </c>
      <c r="G14" s="7" t="n">
        <v>3400</v>
      </c>
      <c r="H14" s="7" t="n">
        <v>11863</v>
      </c>
      <c r="I14" s="7" t="n">
        <v>9792</v>
      </c>
      <c r="J14" s="7" t="n">
        <v>14700</v>
      </c>
    </row>
  </sheetData>
  <mergeCells count="3">
    <mergeCell ref="A1:A2"/>
    <mergeCell ref="B1:G1"/>
    <mergeCell ref="H1:J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09</v>
      </c>
      <c r="B1" s="2" t="s">
        <v>1</v>
      </c>
    </row>
    <row r="2" spans="1:4">
      <c r="B2" s="2" t="s">
        <v>429</v>
      </c>
      <c r="C2" s="2" t="s">
        <v>377</v>
      </c>
      <c r="D2" s="2" t="s">
        <v>378</v>
      </c>
    </row>
    <row r="3" spans="1:4">
      <c r="A3" s="3" t="s">
        <v>610</v>
      </c>
    </row>
    <row r="4" spans="1:4">
      <c r="A4" s="4" t="s">
        <v>611</v>
      </c>
      <c r="B4" s="4" t="s">
        <v>612</v>
      </c>
    </row>
    <row r="5" spans="1:4">
      <c r="A5" s="4" t="s">
        <v>613</v>
      </c>
      <c r="B5" s="11" t="n">
        <v>3.75</v>
      </c>
    </row>
    <row r="6" spans="1:4">
      <c r="A6" s="4" t="s">
        <v>614</v>
      </c>
      <c r="B6" s="11" t="n">
        <v>2.75</v>
      </c>
    </row>
    <row r="7" spans="1:4">
      <c r="A7" s="4" t="s">
        <v>615</v>
      </c>
      <c r="B7" s="7" t="n">
        <v>18800000</v>
      </c>
      <c r="C7" s="7" t="n">
        <v>20300000</v>
      </c>
      <c r="D7" s="7" t="n">
        <v>19200000</v>
      </c>
    </row>
    <row r="8" spans="1:4">
      <c r="A8" s="4" t="s">
        <v>616</v>
      </c>
    </row>
    <row r="9" spans="1:4">
      <c r="A9" s="3" t="s">
        <v>610</v>
      </c>
    </row>
    <row r="10" spans="1:4">
      <c r="A10" s="4" t="s">
        <v>617</v>
      </c>
      <c r="B10" s="7" t="n">
        <v>179600000</v>
      </c>
    </row>
    <row r="11" spans="1:4">
      <c r="A11" s="4" t="s">
        <v>618</v>
      </c>
      <c r="B11" s="4" t="s">
        <v>619</v>
      </c>
    </row>
    <row r="12" spans="1:4">
      <c r="A12" s="4" t="s">
        <v>620</v>
      </c>
      <c r="B12" s="7" t="n">
        <v>100000000</v>
      </c>
    </row>
    <row r="13" spans="1:4">
      <c r="A13" s="4" t="s">
        <v>621</v>
      </c>
      <c r="B13" s="7" t="n">
        <v>25000000</v>
      </c>
    </row>
    <row r="14" spans="1:4">
      <c r="A14" s="4" t="s">
        <v>622</v>
      </c>
    </row>
    <row r="15" spans="1:4">
      <c r="A15" s="3" t="s">
        <v>610</v>
      </c>
    </row>
    <row r="16" spans="1:4">
      <c r="A16" s="4" t="s">
        <v>623</v>
      </c>
      <c r="B16" s="4" t="s">
        <v>624</v>
      </c>
    </row>
    <row r="17" spans="1:4">
      <c r="A17" s="4" t="s">
        <v>625</v>
      </c>
    </row>
    <row r="18" spans="1:4">
      <c r="A18" s="3" t="s">
        <v>610</v>
      </c>
    </row>
    <row r="19" spans="1:4">
      <c r="A19" s="4" t="s">
        <v>623</v>
      </c>
      <c r="B19" s="4" t="s">
        <v>626</v>
      </c>
    </row>
    <row r="20" spans="1:4">
      <c r="A20" s="4" t="s">
        <v>627</v>
      </c>
    </row>
    <row r="21" spans="1:4">
      <c r="A21" s="3" t="s">
        <v>610</v>
      </c>
    </row>
    <row r="22" spans="1:4">
      <c r="A22" s="4" t="s">
        <v>620</v>
      </c>
      <c r="B22" s="7" t="n">
        <v>200000000</v>
      </c>
    </row>
    <row r="23" spans="1:4">
      <c r="A23" s="4" t="s">
        <v>628</v>
      </c>
      <c r="B23" s="4" t="s">
        <v>629</v>
      </c>
    </row>
    <row r="24" spans="1:4">
      <c r="A24" s="4" t="s">
        <v>621</v>
      </c>
      <c r="B24" s="7" t="n">
        <v>115000000</v>
      </c>
    </row>
    <row r="25" spans="1:4">
      <c r="A25" s="4" t="s">
        <v>630</v>
      </c>
      <c r="B25" s="5" t="n">
        <v>200000000</v>
      </c>
    </row>
    <row r="26" spans="1:4">
      <c r="A26" s="4" t="s">
        <v>631</v>
      </c>
    </row>
    <row r="27" spans="1:4">
      <c r="A27" s="3" t="s">
        <v>610</v>
      </c>
    </row>
    <row r="28" spans="1:4">
      <c r="A28" s="4" t="s">
        <v>620</v>
      </c>
      <c r="B28" s="7" t="n">
        <v>250000000</v>
      </c>
    </row>
    <row r="29" spans="1:4">
      <c r="A29" s="4" t="s">
        <v>632</v>
      </c>
    </row>
    <row r="30" spans="1:4">
      <c r="A30" s="3" t="s">
        <v>610</v>
      </c>
    </row>
    <row r="31" spans="1:4">
      <c r="A31" s="4" t="s">
        <v>633</v>
      </c>
      <c r="C31" s="4" t="s">
        <v>634</v>
      </c>
    </row>
    <row r="32" spans="1:4">
      <c r="A32" s="4" t="s">
        <v>635</v>
      </c>
    </row>
    <row r="33" spans="1:4">
      <c r="A33" s="3" t="s">
        <v>610</v>
      </c>
    </row>
    <row r="34" spans="1:4">
      <c r="A34" s="4" t="s">
        <v>633</v>
      </c>
      <c r="B34" s="4" t="s">
        <v>634</v>
      </c>
    </row>
    <row r="35" spans="1:4">
      <c r="A35" s="4" t="s">
        <v>636</v>
      </c>
    </row>
    <row r="36" spans="1:4">
      <c r="A36" s="3" t="s">
        <v>610</v>
      </c>
    </row>
    <row r="37" spans="1:4">
      <c r="A37" s="4" t="s">
        <v>637</v>
      </c>
      <c r="B37" s="4" t="s">
        <v>638</v>
      </c>
    </row>
    <row r="38" spans="1:4">
      <c r="A38" s="4" t="s">
        <v>639</v>
      </c>
      <c r="B38" s="7" t="n">
        <v>100000000</v>
      </c>
    </row>
    <row r="39" spans="1:4">
      <c r="A39" s="4" t="s">
        <v>640</v>
      </c>
    </row>
    <row r="40" spans="1:4">
      <c r="A40" s="3" t="s">
        <v>610</v>
      </c>
    </row>
    <row r="41" spans="1:4">
      <c r="A41" s="4" t="s">
        <v>637</v>
      </c>
      <c r="B41" s="4" t="s">
        <v>641</v>
      </c>
    </row>
    <row r="42" spans="1:4">
      <c r="A42" s="4" t="s">
        <v>639</v>
      </c>
      <c r="B42" s="7" t="n">
        <v>150000000</v>
      </c>
    </row>
    <row r="43" spans="1:4">
      <c r="A43" s="4" t="s">
        <v>642</v>
      </c>
    </row>
    <row r="44" spans="1:4">
      <c r="A44" s="3" t="s">
        <v>610</v>
      </c>
    </row>
    <row r="45" spans="1:4">
      <c r="A45" s="4" t="s">
        <v>623</v>
      </c>
      <c r="B45" s="4" t="s">
        <v>643</v>
      </c>
    </row>
    <row r="46" spans="1:4">
      <c r="A46" s="4" t="s">
        <v>644</v>
      </c>
    </row>
    <row r="47" spans="1:4">
      <c r="A47" s="3" t="s">
        <v>610</v>
      </c>
    </row>
    <row r="48" spans="1:4">
      <c r="A48" s="4" t="s">
        <v>623</v>
      </c>
      <c r="B48" s="4" t="s">
        <v>64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2</v>
      </c>
    </row>
    <row r="2" spans="1:3">
      <c r="A2" s="3" t="s">
        <v>610</v>
      </c>
    </row>
    <row r="3" spans="1:3">
      <c r="A3" s="4" t="s">
        <v>397</v>
      </c>
      <c r="B3" s="7" t="n">
        <v>2388000</v>
      </c>
      <c r="C3" s="7" t="n">
        <v>1494000</v>
      </c>
    </row>
    <row r="4" spans="1:3">
      <c r="A4" s="3" t="s">
        <v>647</v>
      </c>
    </row>
    <row r="5" spans="1:3">
      <c r="A5" s="4" t="s">
        <v>648</v>
      </c>
      <c r="B5" s="5" t="n">
        <v>700625000</v>
      </c>
      <c r="C5" s="5" t="n">
        <v>695000000</v>
      </c>
    </row>
    <row r="6" spans="1:3">
      <c r="A6" s="4" t="s">
        <v>57</v>
      </c>
      <c r="B6" s="5" t="n">
        <v>-62500000</v>
      </c>
      <c r="C6" s="5" t="n">
        <v>-75000000</v>
      </c>
    </row>
    <row r="7" spans="1:3">
      <c r="A7" s="4" t="s">
        <v>67</v>
      </c>
      <c r="B7" s="5" t="n">
        <v>635737000</v>
      </c>
      <c r="C7" s="5" t="n">
        <v>618506000</v>
      </c>
    </row>
    <row r="8" spans="1:3">
      <c r="A8" s="3" t="s">
        <v>649</v>
      </c>
    </row>
    <row r="9" spans="1:3">
      <c r="A9" s="5" t="n">
        <v>2018</v>
      </c>
      <c r="B9" s="5" t="n">
        <v>62500000</v>
      </c>
    </row>
    <row r="10" spans="1:3">
      <c r="A10" s="5" t="n">
        <v>2019</v>
      </c>
      <c r="B10" s="5" t="n">
        <v>21875000</v>
      </c>
    </row>
    <row r="11" spans="1:3">
      <c r="A11" s="5" t="n">
        <v>2020</v>
      </c>
      <c r="B11" s="5" t="n">
        <v>25000000</v>
      </c>
    </row>
    <row r="12" spans="1:3">
      <c r="A12" s="5" t="n">
        <v>2021</v>
      </c>
      <c r="B12" s="5" t="n">
        <v>25000000</v>
      </c>
    </row>
    <row r="13" spans="1:3">
      <c r="A13" s="5" t="n">
        <v>2022</v>
      </c>
      <c r="B13" s="5" t="n">
        <v>316250000</v>
      </c>
    </row>
    <row r="14" spans="1:3">
      <c r="A14" s="4" t="s">
        <v>650</v>
      </c>
      <c r="B14" s="5" t="n">
        <v>250000000</v>
      </c>
    </row>
    <row r="15" spans="1:3">
      <c r="A15" s="4" t="s">
        <v>651</v>
      </c>
    </row>
    <row r="16" spans="1:3">
      <c r="A16" s="3" t="s">
        <v>647</v>
      </c>
    </row>
    <row r="17" spans="1:3">
      <c r="A17" s="4" t="s">
        <v>620</v>
      </c>
      <c r="B17" s="5" t="n">
        <v>100000000</v>
      </c>
    </row>
    <row r="18" spans="1:3">
      <c r="A18" s="4" t="s">
        <v>648</v>
      </c>
      <c r="B18" s="5" t="n">
        <v>75000000</v>
      </c>
      <c r="C18" s="5" t="n">
        <v>80000000</v>
      </c>
    </row>
    <row r="19" spans="1:3">
      <c r="A19" s="4" t="s">
        <v>652</v>
      </c>
    </row>
    <row r="20" spans="1:3">
      <c r="A20" s="3" t="s">
        <v>647</v>
      </c>
    </row>
    <row r="21" spans="1:3">
      <c r="A21" s="4" t="s">
        <v>620</v>
      </c>
      <c r="B21" s="5" t="n">
        <v>200000000</v>
      </c>
    </row>
    <row r="22" spans="1:3">
      <c r="A22" s="4" t="s">
        <v>653</v>
      </c>
    </row>
    <row r="23" spans="1:3">
      <c r="A23" s="3" t="s">
        <v>647</v>
      </c>
    </row>
    <row r="24" spans="1:3">
      <c r="A24" s="4" t="s">
        <v>620</v>
      </c>
      <c r="B24" s="5" t="n">
        <v>250000000</v>
      </c>
    </row>
    <row r="25" spans="1:3">
      <c r="A25" s="4" t="s">
        <v>648</v>
      </c>
      <c r="B25" s="5" t="n">
        <v>240625000</v>
      </c>
      <c r="C25" s="7" t="n">
        <v>225000000</v>
      </c>
    </row>
    <row r="26" spans="1:3">
      <c r="A26" s="4" t="s">
        <v>654</v>
      </c>
    </row>
    <row r="27" spans="1:3">
      <c r="A27" s="3" t="s">
        <v>647</v>
      </c>
    </row>
    <row r="28" spans="1:3">
      <c r="A28" s="4" t="s">
        <v>633</v>
      </c>
      <c r="C28" s="4" t="s">
        <v>634</v>
      </c>
    </row>
    <row r="29" spans="1:3">
      <c r="A29" s="4" t="s">
        <v>648</v>
      </c>
      <c r="B29" s="7" t="n">
        <v>0</v>
      </c>
      <c r="C29" s="7" t="n">
        <v>50000000</v>
      </c>
    </row>
    <row r="30" spans="1:3">
      <c r="A30" s="4" t="s">
        <v>655</v>
      </c>
    </row>
    <row r="31" spans="1:3">
      <c r="A31" s="3" t="s">
        <v>647</v>
      </c>
    </row>
    <row r="32" spans="1:3">
      <c r="A32" s="4" t="s">
        <v>633</v>
      </c>
      <c r="B32" s="4" t="s">
        <v>634</v>
      </c>
    </row>
    <row r="33" spans="1:3">
      <c r="A33" s="4" t="s">
        <v>648</v>
      </c>
      <c r="B33" s="7" t="n">
        <v>50000000</v>
      </c>
      <c r="C33" s="5" t="n">
        <v>50000000</v>
      </c>
    </row>
    <row r="34" spans="1:3">
      <c r="A34" s="4" t="s">
        <v>656</v>
      </c>
    </row>
    <row r="35" spans="1:3">
      <c r="A35" s="3" t="s">
        <v>647</v>
      </c>
    </row>
    <row r="36" spans="1:3">
      <c r="A36" s="4" t="s">
        <v>648</v>
      </c>
      <c r="B36" s="5" t="n">
        <v>100000000</v>
      </c>
      <c r="C36" s="5" t="n">
        <v>100000000</v>
      </c>
    </row>
    <row r="37" spans="1:3">
      <c r="A37" s="4" t="s">
        <v>657</v>
      </c>
    </row>
    <row r="38" spans="1:3">
      <c r="A38" s="3" t="s">
        <v>647</v>
      </c>
    </row>
    <row r="39" spans="1:3">
      <c r="A39" s="4" t="s">
        <v>648</v>
      </c>
      <c r="B39" s="5" t="n">
        <v>150000000</v>
      </c>
      <c r="C39" s="5" t="n">
        <v>150000000</v>
      </c>
    </row>
    <row r="40" spans="1:3">
      <c r="A40" s="4" t="s">
        <v>658</v>
      </c>
    </row>
    <row r="41" spans="1:3">
      <c r="A41" s="3" t="s">
        <v>647</v>
      </c>
    </row>
    <row r="42" spans="1:3">
      <c r="A42" s="4" t="s">
        <v>648</v>
      </c>
      <c r="B42" s="7" t="n">
        <v>85000000</v>
      </c>
      <c r="C42" s="7" t="n">
        <v>4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2</v>
      </c>
    </row>
    <row r="3" spans="1:3">
      <c r="A3" s="4" t="s">
        <v>430</v>
      </c>
    </row>
    <row r="4" spans="1:3">
      <c r="A4" s="3" t="s">
        <v>431</v>
      </c>
    </row>
    <row r="5" spans="1:3">
      <c r="A5" s="4" t="s">
        <v>432</v>
      </c>
      <c r="B5" s="7" t="n">
        <v>300000000</v>
      </c>
    </row>
    <row r="6" spans="1:3">
      <c r="A6" s="4" t="s">
        <v>660</v>
      </c>
      <c r="B6" s="5" t="n">
        <v>300000000</v>
      </c>
    </row>
    <row r="7" spans="1:3">
      <c r="A7" s="4" t="s">
        <v>661</v>
      </c>
      <c r="B7" s="5" t="n">
        <v>400000</v>
      </c>
      <c r="C7" s="7" t="n">
        <v>7300000</v>
      </c>
    </row>
    <row r="8" spans="1:3">
      <c r="A8" s="4" t="s">
        <v>662</v>
      </c>
      <c r="B8" s="5" t="n">
        <v>200000</v>
      </c>
      <c r="C8" s="7" t="n">
        <v>0</v>
      </c>
    </row>
    <row r="9" spans="1:3">
      <c r="A9" s="4" t="s">
        <v>663</v>
      </c>
    </row>
    <row r="10" spans="1:3">
      <c r="A10" s="3" t="s">
        <v>431</v>
      </c>
    </row>
    <row r="11" spans="1:3">
      <c r="A11" s="4" t="s">
        <v>432</v>
      </c>
      <c r="B11" s="7" t="n">
        <v>50000000</v>
      </c>
    </row>
    <row r="12" spans="1:3">
      <c r="A12" s="4" t="s">
        <v>664</v>
      </c>
      <c r="B12" s="4" t="s">
        <v>665</v>
      </c>
    </row>
    <row r="13" spans="1:3">
      <c r="A13" s="4" t="s">
        <v>666</v>
      </c>
      <c r="B13" s="4" t="s">
        <v>667</v>
      </c>
    </row>
    <row r="14" spans="1:3">
      <c r="A14" s="4" t="s">
        <v>668</v>
      </c>
    </row>
    <row r="15" spans="1:3">
      <c r="A15" s="3" t="s">
        <v>431</v>
      </c>
    </row>
    <row r="16" spans="1:3">
      <c r="A16" s="4" t="s">
        <v>432</v>
      </c>
      <c r="B16" s="7" t="n">
        <v>100000000</v>
      </c>
    </row>
    <row r="17" spans="1:3">
      <c r="A17" s="4" t="s">
        <v>664</v>
      </c>
      <c r="B17" s="4" t="s">
        <v>669</v>
      </c>
    </row>
    <row r="18" spans="1:3">
      <c r="A18" s="4" t="s">
        <v>666</v>
      </c>
      <c r="B18" s="4" t="s">
        <v>670</v>
      </c>
    </row>
    <row r="19" spans="1:3">
      <c r="A19" s="4" t="s">
        <v>671</v>
      </c>
    </row>
    <row r="20" spans="1:3">
      <c r="A20" s="3" t="s">
        <v>431</v>
      </c>
    </row>
    <row r="21" spans="1:3">
      <c r="A21" s="4" t="s">
        <v>432</v>
      </c>
      <c r="B21" s="7" t="n">
        <v>150000000</v>
      </c>
    </row>
    <row r="22" spans="1:3">
      <c r="A22" s="4" t="s">
        <v>664</v>
      </c>
      <c r="B22" s="4" t="s">
        <v>672</v>
      </c>
    </row>
    <row r="23" spans="1:3">
      <c r="A23" s="4" t="s">
        <v>666</v>
      </c>
      <c r="B23" s="4" t="s">
        <v>673</v>
      </c>
    </row>
    <row r="24" spans="1:3">
      <c r="A24" s="4" t="s">
        <v>674</v>
      </c>
    </row>
    <row r="25" spans="1:3">
      <c r="A25" s="3" t="s">
        <v>431</v>
      </c>
    </row>
    <row r="26" spans="1:3">
      <c r="A26" s="4" t="s">
        <v>432</v>
      </c>
      <c r="B26" s="7" t="n">
        <v>50000000</v>
      </c>
    </row>
    <row r="27" spans="1:3">
      <c r="A27" s="4" t="s">
        <v>675</v>
      </c>
    </row>
    <row r="28" spans="1:3">
      <c r="A28" s="3" t="s">
        <v>431</v>
      </c>
    </row>
    <row r="29" spans="1:3">
      <c r="A29" s="4" t="s">
        <v>432</v>
      </c>
      <c r="B29" s="7" t="n">
        <v>250000000</v>
      </c>
    </row>
    <row r="30" spans="1:3">
      <c r="A30" s="4" t="s">
        <v>640</v>
      </c>
    </row>
    <row r="31" spans="1:3">
      <c r="A31" s="3" t="s">
        <v>431</v>
      </c>
    </row>
    <row r="32" spans="1:3">
      <c r="A32" s="4" t="s">
        <v>637</v>
      </c>
      <c r="B32" s="4" t="s">
        <v>641</v>
      </c>
    </row>
    <row r="33" spans="1:3">
      <c r="A33" s="4" t="s">
        <v>636</v>
      </c>
    </row>
    <row r="34" spans="1:3">
      <c r="A34" s="3" t="s">
        <v>431</v>
      </c>
    </row>
    <row r="35" spans="1:3">
      <c r="A35" s="4" t="s">
        <v>637</v>
      </c>
      <c r="B35" s="4" t="s">
        <v>63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2</v>
      </c>
      <c r="D2" s="2" t="s">
        <v>95</v>
      </c>
    </row>
    <row r="3" spans="1:4">
      <c r="A3" s="3" t="s">
        <v>206</v>
      </c>
    </row>
    <row r="4" spans="1:4">
      <c r="A4" s="4" t="s">
        <v>677</v>
      </c>
      <c r="B4" s="4" t="s">
        <v>678</v>
      </c>
      <c r="C4" s="4" t="s">
        <v>679</v>
      </c>
      <c r="D4" s="4" t="s">
        <v>680</v>
      </c>
    </row>
    <row r="5" spans="1:4">
      <c r="A5" s="4" t="s">
        <v>681</v>
      </c>
      <c r="B5" s="7" t="n">
        <v>6700000</v>
      </c>
    </row>
    <row r="6" spans="1:4">
      <c r="A6" s="4" t="s">
        <v>682</v>
      </c>
      <c r="C6" s="7" t="n">
        <v>116949000</v>
      </c>
      <c r="D6" s="7" t="n">
        <v>0</v>
      </c>
    </row>
    <row r="7" spans="1:4">
      <c r="A7" s="4" t="s">
        <v>683</v>
      </c>
      <c r="B7" s="5" t="n">
        <v>0</v>
      </c>
      <c r="C7" s="5" t="n">
        <v>905000</v>
      </c>
    </row>
    <row r="8" spans="1:4">
      <c r="A8" s="4" t="s">
        <v>684</v>
      </c>
      <c r="B8" s="5" t="n">
        <v>18200000</v>
      </c>
      <c r="C8" s="5" t="n">
        <v>28300000</v>
      </c>
    </row>
    <row r="9" spans="1:4">
      <c r="A9" s="4" t="s">
        <v>685</v>
      </c>
      <c r="B9" s="5" t="n">
        <v>500000</v>
      </c>
    </row>
    <row r="10" spans="1:4">
      <c r="A10" s="4" t="s">
        <v>686</v>
      </c>
      <c r="B10" s="5" t="n">
        <v>6000000</v>
      </c>
      <c r="C10" s="7" t="n">
        <v>8600000</v>
      </c>
    </row>
    <row r="11" spans="1:4">
      <c r="A11" s="3" t="s">
        <v>687</v>
      </c>
    </row>
    <row r="12" spans="1:4">
      <c r="A12" s="4" t="s">
        <v>688</v>
      </c>
      <c r="B12" s="5" t="n">
        <v>8800000</v>
      </c>
    </row>
    <row r="13" spans="1:4">
      <c r="A13" s="4" t="s">
        <v>689</v>
      </c>
      <c r="C13" s="4" t="s">
        <v>690</v>
      </c>
    </row>
    <row r="14" spans="1:4">
      <c r="A14" s="4" t="s">
        <v>390</v>
      </c>
    </row>
    <row r="15" spans="1:4">
      <c r="A15" s="3" t="s">
        <v>687</v>
      </c>
    </row>
    <row r="16" spans="1:4">
      <c r="A16" s="4" t="s">
        <v>691</v>
      </c>
      <c r="B16" s="5" t="n">
        <v>6800000</v>
      </c>
    </row>
    <row r="17" spans="1:4">
      <c r="A17" s="4" t="s">
        <v>393</v>
      </c>
    </row>
    <row r="18" spans="1:4">
      <c r="A18" s="3" t="s">
        <v>687</v>
      </c>
    </row>
    <row r="19" spans="1:4">
      <c r="A19" s="4" t="s">
        <v>691</v>
      </c>
      <c r="B19" s="7" t="n">
        <v>25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73"/>
    <col customWidth="1" max="2" min="2" width="11"/>
    <col customWidth="1" max="3" min="3" width="36"/>
    <col customWidth="1" max="4" min="4" width="45"/>
    <col customWidth="1" max="5" min="5" width="80"/>
    <col customWidth="1" max="6" min="6" width="80"/>
    <col customWidth="1" max="7" min="7" width="36"/>
    <col customWidth="1" max="8" min="8" width="27"/>
    <col customWidth="1" max="9" min="9" width="62"/>
    <col customWidth="1" max="10" min="10" width="71"/>
    <col customWidth="1" max="11" min="11" width="55"/>
  </cols>
  <sheetData>
    <row r="1" spans="1:11">
      <c r="A1" s="1" t="s">
        <v>126</v>
      </c>
      <c r="B1" s="2" t="s">
        <v>127</v>
      </c>
      <c r="C1" s="2" t="s">
        <v>83</v>
      </c>
      <c r="D1" s="2" t="s">
        <v>81</v>
      </c>
      <c r="E1" s="2" t="s">
        <v>128</v>
      </c>
      <c r="F1" s="2" t="s">
        <v>129</v>
      </c>
      <c r="G1" s="2" t="s">
        <v>130</v>
      </c>
      <c r="H1" s="2" t="s">
        <v>131</v>
      </c>
      <c r="I1" s="2" t="s">
        <v>132</v>
      </c>
      <c r="J1" s="2" t="s">
        <v>133</v>
      </c>
      <c r="K1" s="2" t="s">
        <v>134</v>
      </c>
    </row>
    <row r="2" spans="1:11">
      <c r="A2" s="4" t="s">
        <v>135</v>
      </c>
      <c r="B2" s="7" t="n">
        <v>891652</v>
      </c>
      <c r="E2" s="7" t="n">
        <v>7700</v>
      </c>
      <c r="F2" s="7" t="n">
        <v>36776</v>
      </c>
      <c r="G2" s="7" t="n">
        <v>41884</v>
      </c>
      <c r="H2" s="7" t="n">
        <v>814050</v>
      </c>
      <c r="K2" s="7" t="n">
        <v>-8758</v>
      </c>
    </row>
    <row r="3" spans="1:11">
      <c r="A3" s="3" t="s">
        <v>136</v>
      </c>
    </row>
    <row r="4" spans="1:11">
      <c r="A4" s="4" t="s">
        <v>112</v>
      </c>
      <c r="B4" s="5" t="n">
        <v>136791</v>
      </c>
      <c r="H4" s="5" t="n">
        <v>136791</v>
      </c>
    </row>
    <row r="5" spans="1:11">
      <c r="A5" s="4" t="s">
        <v>137</v>
      </c>
      <c r="B5" s="5" t="n">
        <v>-3890</v>
      </c>
      <c r="K5" s="5" t="n">
        <v>-3890</v>
      </c>
    </row>
    <row r="6" spans="1:11">
      <c r="A6" s="4" t="s">
        <v>138</v>
      </c>
      <c r="B6" s="5" t="n">
        <v>41251</v>
      </c>
      <c r="F6" s="5" t="n">
        <v>1069</v>
      </c>
      <c r="G6" s="5" t="n">
        <v>40182</v>
      </c>
    </row>
    <row r="7" spans="1:11">
      <c r="A7" s="4" t="s">
        <v>139</v>
      </c>
      <c r="B7" s="5" t="n">
        <v>-46764</v>
      </c>
      <c r="E7" s="5" t="n">
        <v>-1</v>
      </c>
      <c r="F7" s="5" t="n">
        <v>-924</v>
      </c>
      <c r="G7" s="5" t="n">
        <v>-45839</v>
      </c>
    </row>
    <row r="8" spans="1:11">
      <c r="A8" s="4" t="s">
        <v>140</v>
      </c>
      <c r="B8" s="5" t="n">
        <v>12515</v>
      </c>
      <c r="G8" s="5" t="n">
        <v>12515</v>
      </c>
    </row>
    <row r="9" spans="1:11">
      <c r="A9" s="4" t="s">
        <v>141</v>
      </c>
      <c r="B9" s="5" t="n">
        <v>0</v>
      </c>
      <c r="E9" s="5" t="n">
        <v>736</v>
      </c>
      <c r="F9" s="5" t="n">
        <v>736</v>
      </c>
    </row>
    <row r="10" spans="1:11">
      <c r="A10" s="4" t="s">
        <v>142</v>
      </c>
      <c r="C10" s="7" t="n">
        <v>-12706</v>
      </c>
      <c r="D10" s="7" t="n">
        <v>-67276</v>
      </c>
      <c r="I10" s="7" t="n">
        <v>-12706</v>
      </c>
      <c r="J10" s="7" t="n">
        <v>-67276</v>
      </c>
    </row>
    <row r="11" spans="1:11">
      <c r="A11" s="4" t="s">
        <v>143</v>
      </c>
      <c r="B11" s="5" t="n">
        <v>277</v>
      </c>
      <c r="G11" s="5" t="n">
        <v>277</v>
      </c>
    </row>
    <row r="12" spans="1:11">
      <c r="A12" s="4" t="s">
        <v>144</v>
      </c>
      <c r="B12" s="5" t="n">
        <v>951850</v>
      </c>
      <c r="E12" s="5" t="n">
        <v>6963</v>
      </c>
      <c r="F12" s="5" t="n">
        <v>37657</v>
      </c>
      <c r="G12" s="5" t="n">
        <v>49019</v>
      </c>
      <c r="H12" s="5" t="n">
        <v>870859</v>
      </c>
      <c r="K12" s="5" t="n">
        <v>-12648</v>
      </c>
    </row>
    <row r="13" spans="1:11">
      <c r="A13" s="3" t="s">
        <v>136</v>
      </c>
    </row>
    <row r="14" spans="1:11">
      <c r="A14" s="4" t="s">
        <v>112</v>
      </c>
      <c r="B14" s="5" t="n">
        <v>33937</v>
      </c>
      <c r="H14" s="5" t="n">
        <v>33937</v>
      </c>
    </row>
    <row r="15" spans="1:11">
      <c r="A15" s="4" t="s">
        <v>137</v>
      </c>
      <c r="B15" s="5" t="n">
        <v>-15853</v>
      </c>
      <c r="K15" s="5" t="n">
        <v>-15853</v>
      </c>
    </row>
    <row r="16" spans="1:11">
      <c r="A16" s="4" t="s">
        <v>138</v>
      </c>
      <c r="B16" s="5" t="n">
        <v>20879</v>
      </c>
      <c r="F16" s="5" t="n">
        <v>587</v>
      </c>
      <c r="G16" s="5" t="n">
        <v>20292</v>
      </c>
    </row>
    <row r="17" spans="1:11">
      <c r="A17" s="4" t="s">
        <v>139</v>
      </c>
      <c r="B17" s="5" t="n">
        <v>-31080</v>
      </c>
      <c r="E17" s="5" t="n">
        <v>-3</v>
      </c>
      <c r="F17" s="5" t="n">
        <v>-648</v>
      </c>
      <c r="G17" s="5" t="n">
        <v>-30429</v>
      </c>
    </row>
    <row r="18" spans="1:11">
      <c r="A18" s="4" t="s">
        <v>140</v>
      </c>
      <c r="B18" s="5" t="n">
        <v>12757</v>
      </c>
      <c r="G18" s="5" t="n">
        <v>12757</v>
      </c>
    </row>
    <row r="19" spans="1:11">
      <c r="A19" s="4" t="s">
        <v>141</v>
      </c>
      <c r="B19" s="5" t="n">
        <v>0</v>
      </c>
      <c r="E19" s="5" t="n">
        <v>1676</v>
      </c>
      <c r="F19" s="5" t="n">
        <v>1676</v>
      </c>
    </row>
    <row r="20" spans="1:11">
      <c r="A20" s="4" t="s">
        <v>142</v>
      </c>
      <c r="C20" s="5" t="n">
        <v>-13216</v>
      </c>
      <c r="D20" s="5" t="n">
        <v>-72874</v>
      </c>
      <c r="I20" s="5" t="n">
        <v>-13216</v>
      </c>
      <c r="J20" s="5" t="n">
        <v>-72874</v>
      </c>
    </row>
    <row r="21" spans="1:11">
      <c r="A21" s="4" t="s">
        <v>143</v>
      </c>
      <c r="B21" s="5" t="n">
        <v>2643</v>
      </c>
      <c r="G21" s="5" t="n">
        <v>2643</v>
      </c>
    </row>
    <row r="22" spans="1:11">
      <c r="A22" s="4" t="s">
        <v>145</v>
      </c>
      <c r="B22" s="5" t="n">
        <v>889043</v>
      </c>
      <c r="E22" s="5" t="n">
        <v>5284</v>
      </c>
      <c r="F22" s="5" t="n">
        <v>39272</v>
      </c>
      <c r="G22" s="5" t="n">
        <v>54282</v>
      </c>
      <c r="H22" s="5" t="n">
        <v>818706</v>
      </c>
      <c r="K22" s="5" t="n">
        <v>-28501</v>
      </c>
    </row>
    <row r="23" spans="1:11">
      <c r="A23" s="3" t="s">
        <v>136</v>
      </c>
    </row>
    <row r="24" spans="1:11">
      <c r="A24" s="4" t="s">
        <v>112</v>
      </c>
      <c r="B24" s="5" t="n">
        <v>188928</v>
      </c>
      <c r="H24" s="5" t="n">
        <v>188928</v>
      </c>
    </row>
    <row r="25" spans="1:11">
      <c r="A25" s="4" t="s">
        <v>137</v>
      </c>
      <c r="B25" s="5" t="n">
        <v>9492</v>
      </c>
      <c r="K25" s="5" t="n">
        <v>9492</v>
      </c>
    </row>
    <row r="26" spans="1:11">
      <c r="A26" s="4" t="s">
        <v>138</v>
      </c>
      <c r="B26" s="5" t="n">
        <v>38061</v>
      </c>
      <c r="F26" s="5" t="n">
        <v>937</v>
      </c>
      <c r="G26" s="5" t="n">
        <v>37124</v>
      </c>
    </row>
    <row r="27" spans="1:11">
      <c r="A27" s="4" t="s">
        <v>139</v>
      </c>
      <c r="B27" s="5" t="n">
        <v>-53399</v>
      </c>
      <c r="E27" s="5" t="n">
        <v>0</v>
      </c>
      <c r="F27" s="5" t="n">
        <v>-941</v>
      </c>
      <c r="G27" s="5" t="n">
        <v>-52458</v>
      </c>
    </row>
    <row r="28" spans="1:11">
      <c r="A28" s="4" t="s">
        <v>140</v>
      </c>
      <c r="B28" s="5" t="n">
        <v>12737</v>
      </c>
      <c r="G28" s="5" t="n">
        <v>12737</v>
      </c>
    </row>
    <row r="29" spans="1:11">
      <c r="A29" s="4" t="s">
        <v>141</v>
      </c>
      <c r="B29" s="5" t="n">
        <v>0</v>
      </c>
      <c r="E29" s="5" t="n">
        <v>165</v>
      </c>
      <c r="F29" s="5" t="n">
        <v>165</v>
      </c>
    </row>
    <row r="30" spans="1:11">
      <c r="A30" s="4" t="s">
        <v>142</v>
      </c>
      <c r="C30" s="7" t="n">
        <v>-10512</v>
      </c>
      <c r="D30" s="7" t="n">
        <v>-81419</v>
      </c>
      <c r="I30" s="7" t="n">
        <v>-10512</v>
      </c>
      <c r="J30" s="7" t="n">
        <v>-81419</v>
      </c>
    </row>
    <row r="31" spans="1:11">
      <c r="A31" s="4" t="s">
        <v>143</v>
      </c>
      <c r="B31" s="5" t="n">
        <v>3041</v>
      </c>
      <c r="G31" s="5" t="n">
        <v>3041</v>
      </c>
    </row>
    <row r="32" spans="1:11">
      <c r="A32" s="4" t="s">
        <v>146</v>
      </c>
      <c r="B32" s="7" t="n">
        <v>995972</v>
      </c>
      <c r="E32" s="7" t="n">
        <v>5119</v>
      </c>
      <c r="F32" s="7" t="n">
        <v>39433</v>
      </c>
      <c r="G32" s="7" t="n">
        <v>54726</v>
      </c>
      <c r="H32" s="7" t="n">
        <v>915703</v>
      </c>
      <c r="K32" s="7" t="n">
        <v>-190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2</v>
      </c>
      <c r="D2" s="2" t="s">
        <v>95</v>
      </c>
    </row>
    <row r="3" spans="1:4">
      <c r="A3" s="3" t="s">
        <v>693</v>
      </c>
    </row>
    <row r="4" spans="1:4">
      <c r="A4" s="4" t="s">
        <v>694</v>
      </c>
      <c r="B4" s="7" t="n">
        <v>62170</v>
      </c>
      <c r="C4" s="7" t="n">
        <v>59173</v>
      </c>
      <c r="D4" s="7" t="n">
        <v>39429</v>
      </c>
    </row>
    <row r="5" spans="1:4">
      <c r="A5" s="4" t="s">
        <v>695</v>
      </c>
      <c r="B5" s="5" t="n">
        <v>403</v>
      </c>
      <c r="C5" s="5" t="n">
        <v>7263</v>
      </c>
      <c r="D5" s="5" t="n">
        <v>4583</v>
      </c>
    </row>
    <row r="6" spans="1:4">
      <c r="A6" s="4" t="s">
        <v>696</v>
      </c>
      <c r="B6" s="5" t="n">
        <v>38</v>
      </c>
      <c r="C6" s="5" t="n">
        <v>30</v>
      </c>
      <c r="D6" s="5" t="n">
        <v>35</v>
      </c>
    </row>
    <row r="7" spans="1:4">
      <c r="A7" s="4" t="s">
        <v>697</v>
      </c>
      <c r="B7" s="5" t="n">
        <v>62611</v>
      </c>
      <c r="C7" s="5" t="n">
        <v>66466</v>
      </c>
      <c r="D7" s="5" t="n">
        <v>44047</v>
      </c>
    </row>
    <row r="8" spans="1:4">
      <c r="A8" s="3" t="s">
        <v>698</v>
      </c>
    </row>
    <row r="9" spans="1:4">
      <c r="A9" s="4" t="s">
        <v>694</v>
      </c>
      <c r="B9" s="5" t="n">
        <v>32961</v>
      </c>
      <c r="C9" s="5" t="n">
        <v>8297</v>
      </c>
      <c r="D9" s="5" t="n">
        <v>36314</v>
      </c>
    </row>
    <row r="10" spans="1:4">
      <c r="A10" s="4" t="s">
        <v>695</v>
      </c>
      <c r="B10" s="5" t="n">
        <v>5834</v>
      </c>
      <c r="C10" s="5" t="n">
        <v>1507</v>
      </c>
      <c r="D10" s="5" t="n">
        <v>5608</v>
      </c>
    </row>
    <row r="11" spans="1:4">
      <c r="A11" s="4" t="s">
        <v>699</v>
      </c>
      <c r="B11" s="5" t="n">
        <v>38795</v>
      </c>
      <c r="C11" s="5" t="n">
        <v>9804</v>
      </c>
      <c r="D11" s="5" t="n">
        <v>41922</v>
      </c>
    </row>
    <row r="12" spans="1:4">
      <c r="A12" s="4" t="s">
        <v>205</v>
      </c>
      <c r="B12" s="7" t="n">
        <v>101406</v>
      </c>
      <c r="C12" s="7" t="n">
        <v>76270</v>
      </c>
      <c r="D12" s="7" t="n">
        <v>8596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00</v>
      </c>
      <c r="B1" s="2" t="s">
        <v>1</v>
      </c>
    </row>
    <row r="2" spans="1:4">
      <c r="B2" s="2" t="s">
        <v>2</v>
      </c>
      <c r="C2" s="2" t="s">
        <v>32</v>
      </c>
      <c r="D2" s="2" t="s">
        <v>95</v>
      </c>
    </row>
    <row r="3" spans="1:4">
      <c r="A3" s="3" t="s">
        <v>701</v>
      </c>
    </row>
    <row r="4" spans="1:4">
      <c r="A4" s="4" t="s">
        <v>702</v>
      </c>
      <c r="B4" s="4" t="s">
        <v>703</v>
      </c>
      <c r="C4" s="4" t="s">
        <v>703</v>
      </c>
      <c r="D4" s="4" t="s">
        <v>703</v>
      </c>
    </row>
    <row r="5" spans="1:4">
      <c r="A5" s="4" t="s">
        <v>704</v>
      </c>
      <c r="B5" s="4" t="s">
        <v>705</v>
      </c>
      <c r="C5" s="4" t="s">
        <v>706</v>
      </c>
      <c r="D5" s="4" t="s">
        <v>707</v>
      </c>
    </row>
    <row r="6" spans="1:4">
      <c r="A6" s="4" t="s">
        <v>708</v>
      </c>
      <c r="B6" s="4" t="s">
        <v>709</v>
      </c>
      <c r="C6" s="4" t="s">
        <v>710</v>
      </c>
      <c r="D6" s="4" t="s">
        <v>711</v>
      </c>
    </row>
    <row r="7" spans="1:4">
      <c r="A7" s="4" t="s">
        <v>712</v>
      </c>
      <c r="B7" s="4" t="s">
        <v>713</v>
      </c>
      <c r="C7" s="4" t="s">
        <v>714</v>
      </c>
      <c r="D7" s="4" t="s">
        <v>713</v>
      </c>
    </row>
    <row r="8" spans="1:4">
      <c r="A8" s="4" t="s">
        <v>179</v>
      </c>
      <c r="B8" s="4" t="s">
        <v>715</v>
      </c>
      <c r="C8" s="4" t="s">
        <v>716</v>
      </c>
      <c r="D8" s="4" t="s">
        <v>717</v>
      </c>
    </row>
    <row r="9" spans="1:4">
      <c r="A9" s="4" t="s">
        <v>677</v>
      </c>
      <c r="B9" s="4" t="s">
        <v>678</v>
      </c>
      <c r="C9" s="4" t="s">
        <v>679</v>
      </c>
      <c r="D9" s="4" t="s">
        <v>68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2</v>
      </c>
    </row>
    <row r="2" spans="1:3">
      <c r="A2" s="3" t="s">
        <v>719</v>
      </c>
    </row>
    <row r="3" spans="1:3">
      <c r="A3" s="4" t="s">
        <v>720</v>
      </c>
      <c r="B3" s="7" t="n">
        <v>11019</v>
      </c>
      <c r="C3" s="7" t="n">
        <v>12742</v>
      </c>
    </row>
    <row r="4" spans="1:3">
      <c r="A4" s="4" t="s">
        <v>61</v>
      </c>
      <c r="B4" s="5" t="n">
        <v>47222</v>
      </c>
      <c r="C4" s="5" t="n">
        <v>45813</v>
      </c>
    </row>
    <row r="5" spans="1:3">
      <c r="A5" s="4" t="s">
        <v>721</v>
      </c>
      <c r="B5" s="5" t="n">
        <v>5068</v>
      </c>
      <c r="C5" s="5" t="n">
        <v>10598</v>
      </c>
    </row>
    <row r="6" spans="1:3">
      <c r="A6" s="4" t="s">
        <v>722</v>
      </c>
      <c r="B6" s="5" t="n">
        <v>7676</v>
      </c>
      <c r="C6" s="5" t="n">
        <v>16589</v>
      </c>
    </row>
    <row r="7" spans="1:3">
      <c r="A7" s="4" t="s">
        <v>723</v>
      </c>
      <c r="B7" s="5" t="n">
        <v>70985</v>
      </c>
      <c r="C7" s="5" t="n">
        <v>85742</v>
      </c>
    </row>
    <row r="8" spans="1:3">
      <c r="A8" s="4" t="s">
        <v>683</v>
      </c>
      <c r="B8" s="5" t="n">
        <v>0</v>
      </c>
      <c r="C8" s="5" t="n">
        <v>-905</v>
      </c>
    </row>
    <row r="9" spans="1:3">
      <c r="A9" s="4" t="s">
        <v>724</v>
      </c>
      <c r="B9" s="5" t="n">
        <v>70985</v>
      </c>
      <c r="C9" s="5" t="n">
        <v>84837</v>
      </c>
    </row>
    <row r="10" spans="1:3">
      <c r="A10" s="3" t="s">
        <v>725</v>
      </c>
    </row>
    <row r="11" spans="1:3">
      <c r="A11" s="4" t="s">
        <v>50</v>
      </c>
      <c r="B11" s="5" t="n">
        <v>86426</v>
      </c>
      <c r="C11" s="5" t="n">
        <v>88177</v>
      </c>
    </row>
    <row r="12" spans="1:3">
      <c r="A12" s="4" t="s">
        <v>726</v>
      </c>
      <c r="B12" s="5" t="n">
        <v>329826</v>
      </c>
      <c r="C12" s="5" t="n">
        <v>292871</v>
      </c>
    </row>
    <row r="13" spans="1:3">
      <c r="A13" s="4" t="s">
        <v>727</v>
      </c>
      <c r="B13" s="5" t="n">
        <v>29820</v>
      </c>
      <c r="C13" s="5" t="n">
        <v>29804</v>
      </c>
    </row>
    <row r="14" spans="1:3">
      <c r="A14" s="4" t="s">
        <v>728</v>
      </c>
      <c r="B14" s="5" t="n">
        <v>9639</v>
      </c>
      <c r="C14" s="5" t="n">
        <v>10331</v>
      </c>
    </row>
    <row r="15" spans="1:3">
      <c r="A15" s="4" t="s">
        <v>729</v>
      </c>
      <c r="B15" s="5" t="n">
        <v>455711</v>
      </c>
      <c r="C15" s="5" t="n">
        <v>421183</v>
      </c>
    </row>
    <row r="16" spans="1:3">
      <c r="A16" s="4" t="s">
        <v>730</v>
      </c>
      <c r="B16" s="7" t="n">
        <v>384726</v>
      </c>
      <c r="C16" s="7" t="n">
        <v>3363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32</v>
      </c>
    </row>
    <row r="3" spans="1:3">
      <c r="A3" s="3" t="s">
        <v>206</v>
      </c>
    </row>
    <row r="4" spans="1:3">
      <c r="A4" s="4" t="s">
        <v>684</v>
      </c>
      <c r="B4" s="7" t="n">
        <v>18200</v>
      </c>
      <c r="C4" s="7" t="n">
        <v>28300</v>
      </c>
    </row>
    <row r="5" spans="1:3">
      <c r="A5" s="3" t="s">
        <v>732</v>
      </c>
    </row>
    <row r="6" spans="1:3">
      <c r="A6" s="4" t="s">
        <v>605</v>
      </c>
      <c r="B6" s="5" t="n">
        <v>37966</v>
      </c>
      <c r="C6" s="5" t="n">
        <v>35919</v>
      </c>
    </row>
    <row r="7" spans="1:3">
      <c r="A7" s="4" t="s">
        <v>733</v>
      </c>
      <c r="B7" s="5" t="n">
        <v>774</v>
      </c>
      <c r="C7" s="5" t="n">
        <v>51</v>
      </c>
    </row>
    <row r="8" spans="1:3">
      <c r="A8" s="4" t="s">
        <v>734</v>
      </c>
      <c r="B8" s="5" t="n">
        <v>-3052</v>
      </c>
      <c r="C8" s="5" t="n">
        <v>-2334</v>
      </c>
    </row>
    <row r="9" spans="1:3">
      <c r="A9" s="4" t="s">
        <v>735</v>
      </c>
      <c r="B9" s="5" t="n">
        <v>2864</v>
      </c>
      <c r="C9" s="5" t="n">
        <v>6259</v>
      </c>
    </row>
    <row r="10" spans="1:3">
      <c r="A10" s="4" t="s">
        <v>736</v>
      </c>
      <c r="B10" s="5" t="n">
        <v>-181</v>
      </c>
      <c r="C10" s="5" t="n">
        <v>-97</v>
      </c>
    </row>
    <row r="11" spans="1:3">
      <c r="A11" s="4" t="s">
        <v>737</v>
      </c>
      <c r="B11" s="5" t="n">
        <v>-8848</v>
      </c>
      <c r="C11" s="5" t="n">
        <v>-1832</v>
      </c>
    </row>
    <row r="12" spans="1:3">
      <c r="A12" s="4" t="s">
        <v>608</v>
      </c>
      <c r="B12" s="5" t="n">
        <v>29523</v>
      </c>
      <c r="C12" s="5" t="n">
        <v>37966</v>
      </c>
    </row>
    <row r="13" spans="1:3">
      <c r="A13" s="4" t="s">
        <v>685</v>
      </c>
      <c r="B13" s="5" t="n">
        <v>500</v>
      </c>
    </row>
    <row r="14" spans="1:3">
      <c r="A14" s="4" t="s">
        <v>686</v>
      </c>
      <c r="B14" s="7" t="n">
        <v>6000</v>
      </c>
      <c r="C14" s="7" t="n">
        <v>86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38</v>
      </c>
      <c r="B1" s="2" t="s">
        <v>1</v>
      </c>
    </row>
    <row r="2" spans="1:6">
      <c r="B2" s="2" t="s">
        <v>2</v>
      </c>
      <c r="C2" s="2" t="s">
        <v>32</v>
      </c>
      <c r="D2" s="2" t="s">
        <v>95</v>
      </c>
      <c r="E2" s="2" t="s">
        <v>739</v>
      </c>
      <c r="F2" s="2" t="s">
        <v>4</v>
      </c>
    </row>
    <row r="3" spans="1:6">
      <c r="A3" s="3" t="s">
        <v>740</v>
      </c>
    </row>
    <row r="4" spans="1:6">
      <c r="A4" s="4" t="s">
        <v>741</v>
      </c>
      <c r="B4" s="4" t="s">
        <v>385</v>
      </c>
    </row>
    <row r="5" spans="1:6">
      <c r="A5" s="4" t="s">
        <v>742</v>
      </c>
      <c r="F5" s="4" t="s">
        <v>467</v>
      </c>
    </row>
    <row r="6" spans="1:6">
      <c r="A6" s="4" t="s">
        <v>743</v>
      </c>
      <c r="E6" s="4" t="s">
        <v>744</v>
      </c>
      <c r="F6" s="4" t="s">
        <v>705</v>
      </c>
    </row>
    <row r="7" spans="1:6">
      <c r="A7" s="4" t="s">
        <v>745</v>
      </c>
      <c r="E7" s="4" t="s">
        <v>385</v>
      </c>
    </row>
    <row r="8" spans="1:6">
      <c r="A8" s="4" t="s">
        <v>746</v>
      </c>
      <c r="F8" s="4" t="s">
        <v>385</v>
      </c>
    </row>
    <row r="9" spans="1:6">
      <c r="A9" s="4" t="s">
        <v>747</v>
      </c>
      <c r="E9" s="4" t="s">
        <v>748</v>
      </c>
      <c r="F9" s="4" t="s">
        <v>565</v>
      </c>
    </row>
    <row r="10" spans="1:6">
      <c r="A10" s="4" t="s">
        <v>749</v>
      </c>
      <c r="E10" s="4" t="s">
        <v>467</v>
      </c>
    </row>
    <row r="11" spans="1:6">
      <c r="A11" s="4" t="s">
        <v>750</v>
      </c>
      <c r="B11" s="7" t="n">
        <v>10900000</v>
      </c>
      <c r="C11" s="7" t="n">
        <v>9600000</v>
      </c>
      <c r="D11" s="7" t="n">
        <v>9700000</v>
      </c>
    </row>
    <row r="12" spans="1:6">
      <c r="A12" s="4" t="s">
        <v>751</v>
      </c>
    </row>
    <row r="13" spans="1:6">
      <c r="A13" s="3" t="s">
        <v>752</v>
      </c>
    </row>
    <row r="14" spans="1:6">
      <c r="A14" s="4" t="s">
        <v>753</v>
      </c>
      <c r="B14" s="5" t="n">
        <v>500000</v>
      </c>
      <c r="C14" s="5" t="n">
        <v>400000</v>
      </c>
      <c r="D14" s="7" t="n">
        <v>400000</v>
      </c>
    </row>
    <row r="15" spans="1:6">
      <c r="A15" s="4" t="s">
        <v>754</v>
      </c>
      <c r="B15" s="5" t="n">
        <v>4300000</v>
      </c>
      <c r="C15" s="5" t="n">
        <v>4600000</v>
      </c>
    </row>
    <row r="16" spans="1:6">
      <c r="A16" s="4" t="s">
        <v>755</v>
      </c>
    </row>
    <row r="17" spans="1:6">
      <c r="A17" s="3" t="s">
        <v>756</v>
      </c>
    </row>
    <row r="18" spans="1:6">
      <c r="A18" s="4" t="s">
        <v>757</v>
      </c>
      <c r="B18" s="5" t="n">
        <v>154000000</v>
      </c>
      <c r="C18" s="5" t="n">
        <v>144800000</v>
      </c>
    </row>
    <row r="19" spans="1:6">
      <c r="A19" s="4" t="s">
        <v>758</v>
      </c>
      <c r="B19" s="5" t="n">
        <v>22207000</v>
      </c>
    </row>
    <row r="20" spans="1:6">
      <c r="A20" s="3" t="s">
        <v>759</v>
      </c>
    </row>
    <row r="21" spans="1:6">
      <c r="A21" s="4" t="s">
        <v>760</v>
      </c>
      <c r="B21" s="5" t="n">
        <v>-2100000</v>
      </c>
    </row>
    <row r="22" spans="1:6">
      <c r="A22" s="4" t="s">
        <v>761</v>
      </c>
      <c r="B22" s="5" t="n">
        <v>300000</v>
      </c>
    </row>
    <row r="23" spans="1:6">
      <c r="A23" s="4" t="s">
        <v>762</v>
      </c>
    </row>
    <row r="24" spans="1:6">
      <c r="A24" s="3" t="s">
        <v>756</v>
      </c>
    </row>
    <row r="25" spans="1:6">
      <c r="A25" s="4" t="s">
        <v>758</v>
      </c>
      <c r="B25" s="5" t="n">
        <v>657000</v>
      </c>
    </row>
    <row r="26" spans="1:6">
      <c r="A26" s="3" t="s">
        <v>759</v>
      </c>
    </row>
    <row r="27" spans="1:6">
      <c r="A27" s="4" t="s">
        <v>760</v>
      </c>
      <c r="B27" s="5" t="n">
        <v>300000</v>
      </c>
    </row>
    <row r="28" spans="1:6">
      <c r="A28" s="4" t="s">
        <v>761</v>
      </c>
      <c r="B28" s="5" t="n">
        <v>-300000</v>
      </c>
    </row>
    <row r="29" spans="1:6">
      <c r="A29" s="4" t="s">
        <v>763</v>
      </c>
    </row>
    <row r="30" spans="1:6">
      <c r="A30" s="3" t="s">
        <v>756</v>
      </c>
    </row>
    <row r="31" spans="1:6">
      <c r="A31" s="4" t="s">
        <v>764</v>
      </c>
      <c r="B31" s="5" t="n">
        <v>0</v>
      </c>
      <c r="C31" s="5" t="n">
        <v>0</v>
      </c>
    </row>
    <row r="32" spans="1:6">
      <c r="A32" s="4" t="s">
        <v>765</v>
      </c>
    </row>
    <row r="33" spans="1:6">
      <c r="A33" s="3" t="s">
        <v>756</v>
      </c>
    </row>
    <row r="34" spans="1:6">
      <c r="A34" s="4" t="s">
        <v>764</v>
      </c>
      <c r="B34" s="7" t="n">
        <v>0</v>
      </c>
      <c r="C34" s="7"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2</v>
      </c>
      <c r="D2" s="2" t="s">
        <v>95</v>
      </c>
    </row>
    <row r="3" spans="1:4">
      <c r="A3" s="4" t="s">
        <v>755</v>
      </c>
    </row>
    <row r="4" spans="1:4">
      <c r="A4" s="3" t="s">
        <v>767</v>
      </c>
    </row>
    <row r="5" spans="1:4">
      <c r="A5" s="4" t="s">
        <v>768</v>
      </c>
      <c r="B5" s="7" t="n">
        <v>161892</v>
      </c>
      <c r="C5" s="7" t="n">
        <v>155427</v>
      </c>
    </row>
    <row r="6" spans="1:4">
      <c r="A6" s="4" t="s">
        <v>769</v>
      </c>
      <c r="B6" s="5" t="n">
        <v>12545</v>
      </c>
      <c r="C6" s="5" t="n">
        <v>11908</v>
      </c>
      <c r="D6" s="7" t="n">
        <v>12173</v>
      </c>
    </row>
    <row r="7" spans="1:4">
      <c r="A7" s="4" t="s">
        <v>770</v>
      </c>
      <c r="B7" s="5" t="n">
        <v>4900</v>
      </c>
      <c r="C7" s="5" t="n">
        <v>5874</v>
      </c>
      <c r="D7" s="5" t="n">
        <v>5582</v>
      </c>
    </row>
    <row r="8" spans="1:4">
      <c r="A8" s="4" t="s">
        <v>771</v>
      </c>
      <c r="B8" s="5" t="n">
        <v>0</v>
      </c>
      <c r="C8" s="5" t="n">
        <v>0</v>
      </c>
    </row>
    <row r="9" spans="1:4">
      <c r="A9" s="4" t="s">
        <v>772</v>
      </c>
      <c r="B9" s="5" t="n">
        <v>501</v>
      </c>
      <c r="C9" s="5" t="n">
        <v>0</v>
      </c>
    </row>
    <row r="10" spans="1:4">
      <c r="A10" s="4" t="s">
        <v>773</v>
      </c>
      <c r="B10" s="5" t="n">
        <v>3600</v>
      </c>
      <c r="C10" s="5" t="n">
        <v>15085</v>
      </c>
    </row>
    <row r="11" spans="1:4">
      <c r="A11" s="4" t="s">
        <v>774</v>
      </c>
      <c r="B11" s="5" t="n">
        <v>12520</v>
      </c>
      <c r="C11" s="5" t="n">
        <v>26402</v>
      </c>
    </row>
    <row r="12" spans="1:4">
      <c r="A12" s="4" t="s">
        <v>775</v>
      </c>
      <c r="B12" s="5" t="n">
        <v>170918</v>
      </c>
      <c r="C12" s="5" t="n">
        <v>161892</v>
      </c>
      <c r="D12" s="5" t="n">
        <v>155427</v>
      </c>
    </row>
    <row r="13" spans="1:4">
      <c r="A13" s="3" t="s">
        <v>776</v>
      </c>
    </row>
    <row r="14" spans="1:4">
      <c r="A14" s="4" t="s">
        <v>777</v>
      </c>
      <c r="B14" s="5" t="n">
        <v>122583</v>
      </c>
      <c r="C14" s="5" t="n">
        <v>141586</v>
      </c>
    </row>
    <row r="15" spans="1:4">
      <c r="A15" s="4" t="s">
        <v>778</v>
      </c>
      <c r="B15" s="5" t="n">
        <v>18527</v>
      </c>
      <c r="C15" s="5" t="n">
        <v>1129</v>
      </c>
    </row>
    <row r="16" spans="1:4">
      <c r="A16" s="4" t="s">
        <v>779</v>
      </c>
      <c r="B16" s="5" t="n">
        <v>10635</v>
      </c>
      <c r="C16" s="5" t="n">
        <v>6270</v>
      </c>
    </row>
    <row r="17" spans="1:4">
      <c r="A17" s="4" t="s">
        <v>771</v>
      </c>
      <c r="B17" s="5" t="n">
        <v>0</v>
      </c>
      <c r="C17" s="5" t="n">
        <v>0</v>
      </c>
    </row>
    <row r="18" spans="1:4">
      <c r="A18" s="4" t="s">
        <v>774</v>
      </c>
      <c r="B18" s="5" t="n">
        <v>12520</v>
      </c>
      <c r="C18" s="5" t="n">
        <v>26402</v>
      </c>
    </row>
    <row r="19" spans="1:4">
      <c r="A19" s="4" t="s">
        <v>780</v>
      </c>
      <c r="B19" s="5" t="n">
        <v>139225</v>
      </c>
      <c r="C19" s="5" t="n">
        <v>122583</v>
      </c>
      <c r="D19" s="5" t="n">
        <v>141586</v>
      </c>
    </row>
    <row r="20" spans="1:4">
      <c r="A20" s="4" t="s">
        <v>781</v>
      </c>
      <c r="B20" s="5" t="n">
        <v>-31693</v>
      </c>
      <c r="C20" s="5" t="n">
        <v>-39309</v>
      </c>
    </row>
    <row r="21" spans="1:4">
      <c r="A21" s="4" t="s">
        <v>762</v>
      </c>
    </row>
    <row r="22" spans="1:4">
      <c r="A22" s="3" t="s">
        <v>767</v>
      </c>
    </row>
    <row r="23" spans="1:4">
      <c r="A23" s="4" t="s">
        <v>768</v>
      </c>
      <c r="B23" s="5" t="n">
        <v>9666</v>
      </c>
      <c r="C23" s="5" t="n">
        <v>9408</v>
      </c>
    </row>
    <row r="24" spans="1:4">
      <c r="A24" s="4" t="s">
        <v>769</v>
      </c>
      <c r="B24" s="5" t="n">
        <v>92</v>
      </c>
      <c r="C24" s="5" t="n">
        <v>101</v>
      </c>
      <c r="D24" s="5" t="n">
        <v>117</v>
      </c>
    </row>
    <row r="25" spans="1:4">
      <c r="A25" s="4" t="s">
        <v>770</v>
      </c>
      <c r="B25" s="5" t="n">
        <v>321</v>
      </c>
      <c r="C25" s="5" t="n">
        <v>385</v>
      </c>
      <c r="D25" s="5" t="n">
        <v>407</v>
      </c>
    </row>
    <row r="26" spans="1:4">
      <c r="A26" s="4" t="s">
        <v>771</v>
      </c>
      <c r="B26" s="5" t="n">
        <v>787</v>
      </c>
      <c r="C26" s="5" t="n">
        <v>748</v>
      </c>
    </row>
    <row r="27" spans="1:4">
      <c r="A27" s="4" t="s">
        <v>772</v>
      </c>
      <c r="B27" s="5" t="n">
        <v>0</v>
      </c>
      <c r="C27" s="5" t="n">
        <v>0</v>
      </c>
    </row>
    <row r="28" spans="1:4">
      <c r="A28" s="4" t="s">
        <v>773</v>
      </c>
      <c r="B28" s="5" t="n">
        <v>-205</v>
      </c>
      <c r="C28" s="5" t="n">
        <v>565</v>
      </c>
    </row>
    <row r="29" spans="1:4">
      <c r="A29" s="4" t="s">
        <v>774</v>
      </c>
      <c r="B29" s="5" t="n">
        <v>1386</v>
      </c>
      <c r="C29" s="5" t="n">
        <v>1541</v>
      </c>
    </row>
    <row r="30" spans="1:4">
      <c r="A30" s="4" t="s">
        <v>775</v>
      </c>
      <c r="B30" s="5" t="n">
        <v>9275</v>
      </c>
      <c r="C30" s="5" t="n">
        <v>9666</v>
      </c>
      <c r="D30" s="5" t="n">
        <v>9408</v>
      </c>
    </row>
    <row r="31" spans="1:4">
      <c r="A31" s="3" t="s">
        <v>776</v>
      </c>
    </row>
    <row r="32" spans="1:4">
      <c r="A32" s="4" t="s">
        <v>777</v>
      </c>
      <c r="B32" s="5" t="n">
        <v>0</v>
      </c>
      <c r="C32" s="5" t="n">
        <v>0</v>
      </c>
    </row>
    <row r="33" spans="1:4">
      <c r="A33" s="4" t="s">
        <v>778</v>
      </c>
      <c r="B33" s="5" t="n">
        <v>0</v>
      </c>
      <c r="C33" s="5" t="n">
        <v>0</v>
      </c>
    </row>
    <row r="34" spans="1:4">
      <c r="A34" s="4" t="s">
        <v>779</v>
      </c>
      <c r="B34" s="5" t="n">
        <v>599</v>
      </c>
      <c r="C34" s="5" t="n">
        <v>793</v>
      </c>
    </row>
    <row r="35" spans="1:4">
      <c r="A35" s="4" t="s">
        <v>771</v>
      </c>
      <c r="B35" s="5" t="n">
        <v>787</v>
      </c>
      <c r="C35" s="5" t="n">
        <v>748</v>
      </c>
    </row>
    <row r="36" spans="1:4">
      <c r="A36" s="4" t="s">
        <v>774</v>
      </c>
      <c r="B36" s="5" t="n">
        <v>1386</v>
      </c>
      <c r="C36" s="5" t="n">
        <v>1541</v>
      </c>
    </row>
    <row r="37" spans="1:4">
      <c r="A37" s="4" t="s">
        <v>780</v>
      </c>
      <c r="B37" s="5" t="n">
        <v>0</v>
      </c>
      <c r="C37" s="5" t="n">
        <v>0</v>
      </c>
      <c r="D37" s="7" t="n">
        <v>0</v>
      </c>
    </row>
    <row r="38" spans="1:4">
      <c r="A38" s="4" t="s">
        <v>781</v>
      </c>
      <c r="B38" s="7" t="n">
        <v>-9275</v>
      </c>
      <c r="C38" s="7" t="n">
        <v>-966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82</v>
      </c>
      <c r="B1" s="2" t="s">
        <v>148</v>
      </c>
      <c r="C1" s="2" t="s">
        <v>1</v>
      </c>
    </row>
    <row r="2" spans="1:5">
      <c r="B2" s="2" t="s">
        <v>32</v>
      </c>
      <c r="C2" s="2" t="s">
        <v>2</v>
      </c>
      <c r="D2" s="2" t="s">
        <v>32</v>
      </c>
      <c r="E2" s="2" t="s">
        <v>95</v>
      </c>
    </row>
    <row r="3" spans="1:5">
      <c r="A3" s="3" t="s">
        <v>783</v>
      </c>
    </row>
    <row r="4" spans="1:5">
      <c r="A4" s="4" t="s">
        <v>784</v>
      </c>
      <c r="B4" s="7" t="n">
        <v>22962</v>
      </c>
      <c r="C4" s="7" t="n">
        <v>17284</v>
      </c>
      <c r="D4" s="7" t="n">
        <v>22962</v>
      </c>
    </row>
    <row r="5" spans="1:5">
      <c r="A5" s="4" t="s">
        <v>785</v>
      </c>
      <c r="B5" s="5" t="n">
        <v>18</v>
      </c>
      <c r="C5" s="5" t="n">
        <v>449</v>
      </c>
      <c r="D5" s="5" t="n">
        <v>18</v>
      </c>
    </row>
    <row r="6" spans="1:5">
      <c r="A6" s="4" t="s">
        <v>127</v>
      </c>
      <c r="B6" s="5" t="n">
        <v>22980</v>
      </c>
      <c r="C6" s="5" t="n">
        <v>17733</v>
      </c>
      <c r="D6" s="5" t="n">
        <v>22980</v>
      </c>
    </row>
    <row r="7" spans="1:5">
      <c r="A7" s="4" t="s">
        <v>755</v>
      </c>
    </row>
    <row r="8" spans="1:5">
      <c r="A8" s="3" t="s">
        <v>786</v>
      </c>
    </row>
    <row r="9" spans="1:5">
      <c r="A9" s="4" t="s">
        <v>787</v>
      </c>
      <c r="B9" s="5" t="n">
        <v>122583</v>
      </c>
      <c r="C9" s="5" t="n">
        <v>139225</v>
      </c>
      <c r="D9" s="5" t="n">
        <v>122583</v>
      </c>
      <c r="E9" s="7" t="n">
        <v>141586</v>
      </c>
    </row>
    <row r="10" spans="1:5">
      <c r="A10" s="3" t="s">
        <v>52</v>
      </c>
    </row>
    <row r="11" spans="1:5">
      <c r="A11" s="4" t="s">
        <v>788</v>
      </c>
      <c r="B11" s="5" t="n">
        <v>1458</v>
      </c>
      <c r="C11" s="5" t="n">
        <v>16901</v>
      </c>
      <c r="D11" s="5" t="n">
        <v>1458</v>
      </c>
    </row>
    <row r="12" spans="1:5">
      <c r="A12" s="3" t="s">
        <v>789</v>
      </c>
    </row>
    <row r="13" spans="1:5">
      <c r="A13" s="4" t="s">
        <v>790</v>
      </c>
      <c r="B13" s="5" t="n">
        <v>-4703</v>
      </c>
      <c r="C13" s="5" t="n">
        <v>-5776</v>
      </c>
      <c r="D13" s="5" t="n">
        <v>-4703</v>
      </c>
    </row>
    <row r="14" spans="1:5">
      <c r="A14" s="3" t="s">
        <v>71</v>
      </c>
    </row>
    <row r="15" spans="1:5">
      <c r="A15" s="4" t="s">
        <v>790</v>
      </c>
      <c r="B15" s="5" t="n">
        <v>-36064</v>
      </c>
      <c r="C15" s="5" t="n">
        <v>-42818</v>
      </c>
      <c r="D15" s="5" t="n">
        <v>-36064</v>
      </c>
    </row>
    <row r="16" spans="1:5">
      <c r="A16" s="4" t="s">
        <v>791</v>
      </c>
      <c r="B16" s="5" t="n">
        <v>-39309</v>
      </c>
      <c r="C16" s="5" t="n">
        <v>-31693</v>
      </c>
      <c r="D16" s="5" t="n">
        <v>-39309</v>
      </c>
    </row>
    <row r="17" spans="1:5">
      <c r="A17" s="3" t="s">
        <v>792</v>
      </c>
    </row>
    <row r="18" spans="1:5">
      <c r="A18" s="4" t="s">
        <v>793</v>
      </c>
      <c r="B18" s="5" t="n">
        <v>40867</v>
      </c>
      <c r="C18" s="5" t="n">
        <v>48692</v>
      </c>
      <c r="D18" s="5" t="n">
        <v>40867</v>
      </c>
    </row>
    <row r="19" spans="1:5">
      <c r="A19" s="4" t="s">
        <v>757</v>
      </c>
      <c r="B19" s="5" t="n">
        <v>35225</v>
      </c>
      <c r="C19" s="5" t="n">
        <v>42634</v>
      </c>
      <c r="D19" s="5" t="n">
        <v>35225</v>
      </c>
    </row>
    <row r="20" spans="1:5">
      <c r="A20" s="4" t="s">
        <v>787</v>
      </c>
      <c r="B20" s="5" t="n">
        <v>100</v>
      </c>
      <c r="C20" s="5" t="n">
        <v>98</v>
      </c>
      <c r="D20" s="5" t="n">
        <v>100</v>
      </c>
    </row>
    <row r="21" spans="1:5">
      <c r="A21" s="3" t="s">
        <v>794</v>
      </c>
    </row>
    <row r="22" spans="1:5">
      <c r="A22" s="4" t="s">
        <v>769</v>
      </c>
      <c r="C22" s="5" t="n">
        <v>12545</v>
      </c>
      <c r="D22" s="5" t="n">
        <v>11908</v>
      </c>
      <c r="E22" s="5" t="n">
        <v>12173</v>
      </c>
    </row>
    <row r="23" spans="1:5">
      <c r="A23" s="4" t="s">
        <v>770</v>
      </c>
      <c r="C23" s="5" t="n">
        <v>4900</v>
      </c>
      <c r="D23" s="5" t="n">
        <v>5874</v>
      </c>
      <c r="E23" s="5" t="n">
        <v>5582</v>
      </c>
    </row>
    <row r="24" spans="1:5">
      <c r="A24" s="4" t="s">
        <v>795</v>
      </c>
      <c r="C24" s="5" t="n">
        <v>-9191</v>
      </c>
      <c r="D24" s="5" t="n">
        <v>-10982</v>
      </c>
      <c r="E24" s="5" t="n">
        <v>-11037</v>
      </c>
    </row>
    <row r="25" spans="1:5">
      <c r="A25" s="4" t="s">
        <v>796</v>
      </c>
      <c r="C25" s="5" t="n">
        <v>194</v>
      </c>
      <c r="D25" s="5" t="n">
        <v>194</v>
      </c>
      <c r="E25" s="5" t="n">
        <v>225</v>
      </c>
    </row>
    <row r="26" spans="1:5">
      <c r="A26" s="4" t="s">
        <v>797</v>
      </c>
      <c r="C26" s="5" t="n">
        <v>3587</v>
      </c>
      <c r="D26" s="5" t="n">
        <v>628</v>
      </c>
      <c r="E26" s="5" t="n">
        <v>667</v>
      </c>
    </row>
    <row r="27" spans="1:5">
      <c r="A27" s="4" t="s">
        <v>798</v>
      </c>
      <c r="B27" s="5" t="n">
        <v>5586</v>
      </c>
      <c r="C27" s="5" t="n">
        <v>0</v>
      </c>
      <c r="D27" s="5" t="n">
        <v>5586</v>
      </c>
      <c r="E27" s="5" t="n">
        <v>0</v>
      </c>
    </row>
    <row r="28" spans="1:5">
      <c r="A28" s="4" t="s">
        <v>799</v>
      </c>
      <c r="C28" s="5" t="n">
        <v>12035</v>
      </c>
      <c r="D28" s="5" t="n">
        <v>13208</v>
      </c>
      <c r="E28" s="5" t="n">
        <v>7610</v>
      </c>
    </row>
    <row r="29" spans="1:5">
      <c r="A29" s="3" t="s">
        <v>783</v>
      </c>
    </row>
    <row r="30" spans="1:5">
      <c r="A30" s="4" t="s">
        <v>784</v>
      </c>
      <c r="B30" s="5" t="n">
        <v>24267</v>
      </c>
      <c r="C30" s="5" t="n">
        <v>18524</v>
      </c>
      <c r="D30" s="5" t="n">
        <v>24267</v>
      </c>
    </row>
    <row r="31" spans="1:5">
      <c r="A31" s="4" t="s">
        <v>785</v>
      </c>
      <c r="B31" s="5" t="n">
        <v>470</v>
      </c>
      <c r="C31" s="5" t="n">
        <v>659</v>
      </c>
      <c r="D31" s="5" t="n">
        <v>470</v>
      </c>
    </row>
    <row r="32" spans="1:5">
      <c r="A32" s="4" t="s">
        <v>127</v>
      </c>
      <c r="B32" s="5" t="n">
        <v>24737</v>
      </c>
      <c r="C32" s="5" t="n">
        <v>19183</v>
      </c>
      <c r="D32" s="5" t="n">
        <v>24737</v>
      </c>
    </row>
    <row r="33" spans="1:5">
      <c r="A33" s="4" t="s">
        <v>800</v>
      </c>
    </row>
    <row r="34" spans="1:5">
      <c r="A34" s="3" t="s">
        <v>786</v>
      </c>
    </row>
    <row r="35" spans="1:5">
      <c r="A35" s="4" t="s">
        <v>787</v>
      </c>
      <c r="B35" s="5" t="n">
        <v>120996</v>
      </c>
      <c r="C35" s="5" t="n">
        <v>138886</v>
      </c>
      <c r="D35" s="5" t="n">
        <v>120996</v>
      </c>
    </row>
    <row r="36" spans="1:5">
      <c r="A36" s="4" t="s">
        <v>801</v>
      </c>
    </row>
    <row r="37" spans="1:5">
      <c r="A37" s="3" t="s">
        <v>786</v>
      </c>
    </row>
    <row r="38" spans="1:5">
      <c r="A38" s="4" t="s">
        <v>787</v>
      </c>
      <c r="B38" s="5" t="n">
        <v>1587</v>
      </c>
      <c r="C38" s="5" t="n">
        <v>339</v>
      </c>
      <c r="D38" s="5" t="n">
        <v>1587</v>
      </c>
    </row>
    <row r="39" spans="1:5">
      <c r="A39" s="4" t="s">
        <v>802</v>
      </c>
    </row>
    <row r="40" spans="1:5">
      <c r="A40" s="3" t="s">
        <v>786</v>
      </c>
    </row>
    <row r="41" spans="1:5">
      <c r="A41" s="4" t="s">
        <v>787</v>
      </c>
      <c r="B41" s="5" t="n">
        <v>65376</v>
      </c>
      <c r="C41" s="5" t="n">
        <v>76837</v>
      </c>
      <c r="D41" s="5" t="n">
        <v>65376</v>
      </c>
    </row>
    <row r="42" spans="1:5">
      <c r="A42" s="4" t="s">
        <v>803</v>
      </c>
    </row>
    <row r="43" spans="1:5">
      <c r="A43" s="3" t="s">
        <v>786</v>
      </c>
    </row>
    <row r="44" spans="1:5">
      <c r="A44" s="4" t="s">
        <v>787</v>
      </c>
      <c r="B44" s="5" t="n">
        <v>65376</v>
      </c>
      <c r="C44" s="5" t="n">
        <v>76837</v>
      </c>
      <c r="D44" s="5" t="n">
        <v>65376</v>
      </c>
    </row>
    <row r="45" spans="1:5">
      <c r="A45" s="4" t="s">
        <v>804</v>
      </c>
    </row>
    <row r="46" spans="1:5">
      <c r="A46" s="3" t="s">
        <v>786</v>
      </c>
    </row>
    <row r="47" spans="1:5">
      <c r="A47" s="4" t="s">
        <v>787</v>
      </c>
      <c r="B47" s="5" t="n">
        <v>0</v>
      </c>
      <c r="C47" s="5" t="n">
        <v>0</v>
      </c>
      <c r="D47" s="5" t="n">
        <v>0</v>
      </c>
    </row>
    <row r="48" spans="1:5">
      <c r="A48" s="4" t="s">
        <v>805</v>
      </c>
    </row>
    <row r="49" spans="1:5">
      <c r="A49" s="3" t="s">
        <v>786</v>
      </c>
    </row>
    <row r="50" spans="1:5">
      <c r="A50" s="4" t="s">
        <v>787</v>
      </c>
      <c r="B50" s="5" t="n">
        <v>57207</v>
      </c>
      <c r="C50" s="5" t="n">
        <v>62388</v>
      </c>
      <c r="D50" s="5" t="n">
        <v>57207</v>
      </c>
    </row>
    <row r="51" spans="1:5">
      <c r="A51" s="4" t="s">
        <v>806</v>
      </c>
    </row>
    <row r="52" spans="1:5">
      <c r="A52" s="3" t="s">
        <v>786</v>
      </c>
    </row>
    <row r="53" spans="1:5">
      <c r="A53" s="4" t="s">
        <v>787</v>
      </c>
      <c r="B53" s="5" t="n">
        <v>55620</v>
      </c>
      <c r="C53" s="5" t="n">
        <v>62049</v>
      </c>
      <c r="D53" s="5" t="n">
        <v>55620</v>
      </c>
    </row>
    <row r="54" spans="1:5">
      <c r="A54" s="4" t="s">
        <v>807</v>
      </c>
    </row>
    <row r="55" spans="1:5">
      <c r="A55" s="3" t="s">
        <v>786</v>
      </c>
    </row>
    <row r="56" spans="1:5">
      <c r="A56" s="4" t="s">
        <v>787</v>
      </c>
      <c r="B56" s="5" t="n">
        <v>0</v>
      </c>
      <c r="C56" s="5" t="n">
        <v>0</v>
      </c>
      <c r="D56" s="5" t="n">
        <v>0</v>
      </c>
    </row>
    <row r="57" spans="1:5">
      <c r="A57" s="4" t="s">
        <v>808</v>
      </c>
    </row>
    <row r="58" spans="1:5">
      <c r="A58" s="3" t="s">
        <v>786</v>
      </c>
    </row>
    <row r="59" spans="1:5">
      <c r="A59" s="4" t="s">
        <v>787</v>
      </c>
      <c r="B59" s="5" t="n">
        <v>0</v>
      </c>
      <c r="C59" s="5" t="n">
        <v>0</v>
      </c>
      <c r="D59" s="5" t="n">
        <v>0</v>
      </c>
    </row>
    <row r="60" spans="1:5">
      <c r="A60" s="4" t="s">
        <v>809</v>
      </c>
    </row>
    <row r="61" spans="1:5">
      <c r="A61" s="3" t="s">
        <v>786</v>
      </c>
    </row>
    <row r="62" spans="1:5">
      <c r="A62" s="4" t="s">
        <v>787</v>
      </c>
      <c r="B62" s="5" t="n">
        <v>0</v>
      </c>
      <c r="C62" s="5" t="n">
        <v>0</v>
      </c>
      <c r="D62" s="5" t="n">
        <v>0</v>
      </c>
    </row>
    <row r="63" spans="1:5">
      <c r="A63" s="4" t="s">
        <v>762</v>
      </c>
    </row>
    <row r="64" spans="1:5">
      <c r="A64" s="3" t="s">
        <v>786</v>
      </c>
    </row>
    <row r="65" spans="1:5">
      <c r="A65" s="4" t="s">
        <v>787</v>
      </c>
      <c r="B65" s="5" t="n">
        <v>0</v>
      </c>
      <c r="C65" s="5" t="n">
        <v>0</v>
      </c>
      <c r="D65" s="5" t="n">
        <v>0</v>
      </c>
      <c r="E65" s="5" t="n">
        <v>0</v>
      </c>
    </row>
    <row r="66" spans="1:5">
      <c r="A66" s="3" t="s">
        <v>52</v>
      </c>
    </row>
    <row r="67" spans="1:5">
      <c r="A67" s="4" t="s">
        <v>788</v>
      </c>
      <c r="B67" s="5" t="n">
        <v>0</v>
      </c>
      <c r="C67" s="5" t="n">
        <v>0</v>
      </c>
      <c r="D67" s="5" t="n">
        <v>0</v>
      </c>
    </row>
    <row r="68" spans="1:5">
      <c r="A68" s="3" t="s">
        <v>789</v>
      </c>
    </row>
    <row r="69" spans="1:5">
      <c r="A69" s="4" t="s">
        <v>790</v>
      </c>
      <c r="B69" s="5" t="n">
        <v>-656</v>
      </c>
      <c r="C69" s="5" t="n">
        <v>-657</v>
      </c>
      <c r="D69" s="5" t="n">
        <v>-656</v>
      </c>
    </row>
    <row r="70" spans="1:5">
      <c r="A70" s="3" t="s">
        <v>71</v>
      </c>
    </row>
    <row r="71" spans="1:5">
      <c r="A71" s="4" t="s">
        <v>790</v>
      </c>
      <c r="B71" s="5" t="n">
        <v>-9010</v>
      </c>
      <c r="C71" s="5" t="n">
        <v>-8618</v>
      </c>
      <c r="D71" s="5" t="n">
        <v>-9010</v>
      </c>
    </row>
    <row r="72" spans="1:5">
      <c r="A72" s="4" t="s">
        <v>791</v>
      </c>
      <c r="B72" s="5" t="n">
        <v>-9666</v>
      </c>
      <c r="C72" s="5" t="n">
        <v>-9275</v>
      </c>
      <c r="D72" s="5" t="n">
        <v>-9666</v>
      </c>
    </row>
    <row r="73" spans="1:5">
      <c r="A73" s="3" t="s">
        <v>794</v>
      </c>
    </row>
    <row r="74" spans="1:5">
      <c r="A74" s="4" t="s">
        <v>769</v>
      </c>
      <c r="C74" s="5" t="n">
        <v>92</v>
      </c>
      <c r="D74" s="5" t="n">
        <v>101</v>
      </c>
      <c r="E74" s="5" t="n">
        <v>117</v>
      </c>
    </row>
    <row r="75" spans="1:5">
      <c r="A75" s="4" t="s">
        <v>770</v>
      </c>
      <c r="C75" s="5" t="n">
        <v>321</v>
      </c>
      <c r="D75" s="5" t="n">
        <v>385</v>
      </c>
      <c r="E75" s="5" t="n">
        <v>407</v>
      </c>
    </row>
    <row r="76" spans="1:5">
      <c r="A76" s="4" t="s">
        <v>795</v>
      </c>
      <c r="C76" s="5" t="n">
        <v>0</v>
      </c>
      <c r="D76" s="5" t="n">
        <v>0</v>
      </c>
      <c r="E76" s="5" t="n">
        <v>0</v>
      </c>
    </row>
    <row r="77" spans="1:5">
      <c r="A77" s="4" t="s">
        <v>796</v>
      </c>
      <c r="C77" s="5" t="n">
        <v>-393</v>
      </c>
      <c r="D77" s="5" t="n">
        <v>-428</v>
      </c>
      <c r="E77" s="5" t="n">
        <v>-432</v>
      </c>
    </row>
    <row r="78" spans="1:5">
      <c r="A78" s="4" t="s">
        <v>797</v>
      </c>
      <c r="C78" s="5" t="n">
        <v>-310</v>
      </c>
      <c r="D78" s="5" t="n">
        <v>-677</v>
      </c>
      <c r="E78" s="5" t="n">
        <v>-433</v>
      </c>
    </row>
    <row r="79" spans="1:5">
      <c r="A79" s="4" t="s">
        <v>798</v>
      </c>
      <c r="C79" s="5" t="n">
        <v>0</v>
      </c>
      <c r="D79" s="5" t="n">
        <v>0</v>
      </c>
      <c r="E79" s="5" t="n">
        <v>0</v>
      </c>
    </row>
    <row r="80" spans="1:5">
      <c r="A80" s="4" t="s">
        <v>799</v>
      </c>
      <c r="C80" s="5" t="n">
        <v>-290</v>
      </c>
      <c r="D80" s="5" t="n">
        <v>-619</v>
      </c>
      <c r="E80" s="7" t="n">
        <v>-341</v>
      </c>
    </row>
    <row r="81" spans="1:5">
      <c r="A81" s="3" t="s">
        <v>783</v>
      </c>
    </row>
    <row r="82" spans="1:5">
      <c r="A82" s="4" t="s">
        <v>784</v>
      </c>
      <c r="B82" s="5" t="n">
        <v>-1305</v>
      </c>
      <c r="C82" s="5" t="n">
        <v>-1240</v>
      </c>
      <c r="D82" s="5" t="n">
        <v>-1305</v>
      </c>
    </row>
    <row r="83" spans="1:5">
      <c r="A83" s="4" t="s">
        <v>785</v>
      </c>
      <c r="B83" s="5" t="n">
        <v>-452</v>
      </c>
      <c r="C83" s="5" t="n">
        <v>-210</v>
      </c>
      <c r="D83" s="5" t="n">
        <v>-452</v>
      </c>
    </row>
    <row r="84" spans="1:5">
      <c r="A84" s="4" t="s">
        <v>127</v>
      </c>
      <c r="B84" s="7" t="n">
        <v>-1757</v>
      </c>
      <c r="C84" s="7" t="n">
        <v>-1450</v>
      </c>
      <c r="D84" s="7" t="n">
        <v>-1757</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2</v>
      </c>
      <c r="D2" s="2" t="s">
        <v>95</v>
      </c>
    </row>
    <row r="3" spans="1:4">
      <c r="A3" s="3" t="s">
        <v>811</v>
      </c>
    </row>
    <row r="4" spans="1:4">
      <c r="A4" s="4" t="s">
        <v>812</v>
      </c>
      <c r="B4" s="7" t="n">
        <v>25</v>
      </c>
    </row>
    <row r="5" spans="1:4">
      <c r="A5" s="4" t="s">
        <v>813</v>
      </c>
      <c r="B5" s="5" t="n">
        <v>-20</v>
      </c>
    </row>
    <row r="6" spans="1:4">
      <c r="A6" s="4" t="s">
        <v>814</v>
      </c>
      <c r="B6" s="5" t="n">
        <v>401</v>
      </c>
    </row>
    <row r="7" spans="1:4">
      <c r="A7" s="4" t="s">
        <v>815</v>
      </c>
      <c r="B7" s="7" t="n">
        <v>-329</v>
      </c>
    </row>
    <row r="8" spans="1:4">
      <c r="A8" s="4" t="s">
        <v>755</v>
      </c>
    </row>
    <row r="9" spans="1:4">
      <c r="A9" s="3" t="s">
        <v>816</v>
      </c>
    </row>
    <row r="10" spans="1:4">
      <c r="A10" s="4" t="s">
        <v>562</v>
      </c>
      <c r="B10" s="4" t="s">
        <v>817</v>
      </c>
      <c r="C10" s="4" t="s">
        <v>818</v>
      </c>
    </row>
    <row r="11" spans="1:4">
      <c r="A11" s="4" t="s">
        <v>819</v>
      </c>
      <c r="B11" s="4" t="s">
        <v>820</v>
      </c>
      <c r="C11" s="4" t="s">
        <v>820</v>
      </c>
    </row>
    <row r="12" spans="1:4">
      <c r="A12" s="3" t="s">
        <v>821</v>
      </c>
    </row>
    <row r="13" spans="1:4">
      <c r="A13" s="4" t="s">
        <v>562</v>
      </c>
      <c r="B13" s="4" t="s">
        <v>818</v>
      </c>
      <c r="C13" s="4" t="s">
        <v>822</v>
      </c>
      <c r="D13" s="4" t="s">
        <v>823</v>
      </c>
    </row>
    <row r="14" spans="1:4">
      <c r="A14" s="4" t="s">
        <v>795</v>
      </c>
      <c r="B14" s="4" t="s">
        <v>824</v>
      </c>
      <c r="C14" s="4" t="s">
        <v>824</v>
      </c>
      <c r="D14" s="4" t="s">
        <v>824</v>
      </c>
    </row>
    <row r="15" spans="1:4">
      <c r="A15" s="4" t="s">
        <v>819</v>
      </c>
      <c r="B15" s="4" t="s">
        <v>820</v>
      </c>
      <c r="C15" s="4" t="s">
        <v>820</v>
      </c>
      <c r="D15" s="4" t="s">
        <v>820</v>
      </c>
    </row>
    <row r="16" spans="1:4">
      <c r="A16" s="4" t="s">
        <v>762</v>
      </c>
    </row>
    <row r="17" spans="1:4">
      <c r="A17" s="3" t="s">
        <v>816</v>
      </c>
    </row>
    <row r="18" spans="1:4">
      <c r="A18" s="4" t="s">
        <v>562</v>
      </c>
      <c r="B18" s="4" t="s">
        <v>825</v>
      </c>
      <c r="C18" s="4" t="s">
        <v>826</v>
      </c>
    </row>
    <row r="19" spans="1:4">
      <c r="A19" s="4" t="s">
        <v>819</v>
      </c>
      <c r="B19" s="4" t="s">
        <v>820</v>
      </c>
      <c r="C19" s="4" t="s">
        <v>820</v>
      </c>
    </row>
    <row r="20" spans="1:4">
      <c r="A20" s="3" t="s">
        <v>821</v>
      </c>
    </row>
    <row r="21" spans="1:4">
      <c r="A21" s="4" t="s">
        <v>562</v>
      </c>
      <c r="B21" s="4" t="s">
        <v>826</v>
      </c>
      <c r="C21" s="4" t="s">
        <v>827</v>
      </c>
      <c r="D21" s="4" t="s">
        <v>744</v>
      </c>
    </row>
    <row r="22" spans="1:4">
      <c r="A22" s="4" t="s">
        <v>819</v>
      </c>
      <c r="B22" s="4" t="s">
        <v>820</v>
      </c>
      <c r="C22" s="4" t="s">
        <v>820</v>
      </c>
      <c r="D22" s="4" t="s">
        <v>820</v>
      </c>
    </row>
    <row r="23" spans="1:4">
      <c r="A23" s="4" t="s">
        <v>828</v>
      </c>
    </row>
    <row r="24" spans="1:4">
      <c r="A24" s="3" t="s">
        <v>829</v>
      </c>
    </row>
    <row r="25" spans="1:4">
      <c r="A25" s="4" t="s">
        <v>830</v>
      </c>
      <c r="B25" s="4" t="s">
        <v>831</v>
      </c>
      <c r="C25" s="4" t="s">
        <v>831</v>
      </c>
    </row>
    <row r="26" spans="1:4">
      <c r="A26" s="4" t="s">
        <v>832</v>
      </c>
      <c r="B26" s="4" t="s">
        <v>581</v>
      </c>
      <c r="C26" s="4" t="s">
        <v>581</v>
      </c>
    </row>
    <row r="27" spans="1:4">
      <c r="A27" s="4" t="s">
        <v>833</v>
      </c>
      <c r="B27" s="4" t="s">
        <v>489</v>
      </c>
      <c r="C27" s="4" t="s">
        <v>400</v>
      </c>
    </row>
    <row r="28" spans="1:4">
      <c r="A28" s="4" t="s">
        <v>834</v>
      </c>
    </row>
    <row r="29" spans="1:4">
      <c r="A29" s="3" t="s">
        <v>829</v>
      </c>
    </row>
    <row r="30" spans="1:4">
      <c r="A30" s="4" t="s">
        <v>830</v>
      </c>
      <c r="B30" s="4" t="s">
        <v>831</v>
      </c>
      <c r="C30" s="4" t="s">
        <v>831</v>
      </c>
      <c r="D30" s="4" t="s">
        <v>831</v>
      </c>
    </row>
    <row r="31" spans="1:4">
      <c r="A31" s="4" t="s">
        <v>832</v>
      </c>
      <c r="B31" s="4" t="s">
        <v>581</v>
      </c>
      <c r="C31" s="4" t="s">
        <v>581</v>
      </c>
      <c r="D31" s="4" t="s">
        <v>581</v>
      </c>
    </row>
    <row r="32" spans="1:4">
      <c r="A32" s="4" t="s">
        <v>833</v>
      </c>
      <c r="B32" s="4" t="s">
        <v>400</v>
      </c>
      <c r="C32" s="4" t="s">
        <v>835</v>
      </c>
      <c r="D32" s="4" t="s">
        <v>48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32</v>
      </c>
    </row>
    <row r="2" spans="1:3">
      <c r="A2" s="3" t="s">
        <v>756</v>
      </c>
    </row>
    <row r="3" spans="1:3">
      <c r="A3" s="4" t="s">
        <v>837</v>
      </c>
      <c r="B3" s="4" t="s">
        <v>467</v>
      </c>
      <c r="C3" s="4" t="s">
        <v>467</v>
      </c>
    </row>
    <row r="4" spans="1:3">
      <c r="A4" s="4" t="s">
        <v>838</v>
      </c>
      <c r="B4" s="4" t="s">
        <v>467</v>
      </c>
      <c r="C4" s="4" t="s">
        <v>467</v>
      </c>
    </row>
    <row r="5" spans="1:3">
      <c r="A5" s="4" t="s">
        <v>839</v>
      </c>
    </row>
    <row r="6" spans="1:3">
      <c r="A6" s="3" t="s">
        <v>756</v>
      </c>
    </row>
    <row r="7" spans="1:3">
      <c r="A7" s="4" t="s">
        <v>837</v>
      </c>
      <c r="B7" s="4" t="s">
        <v>703</v>
      </c>
      <c r="C7" s="4" t="s">
        <v>703</v>
      </c>
    </row>
    <row r="8" spans="1:3">
      <c r="A8" s="4" t="s">
        <v>838</v>
      </c>
      <c r="B8" s="4" t="s">
        <v>840</v>
      </c>
      <c r="C8" s="4" t="s">
        <v>561</v>
      </c>
    </row>
    <row r="9" spans="1:3">
      <c r="A9" s="4" t="s">
        <v>841</v>
      </c>
    </row>
    <row r="10" spans="1:3">
      <c r="A10" s="3" t="s">
        <v>756</v>
      </c>
    </row>
    <row r="11" spans="1:3">
      <c r="A11" s="4" t="s">
        <v>837</v>
      </c>
      <c r="B11" s="4" t="s">
        <v>561</v>
      </c>
      <c r="C11" s="4" t="s">
        <v>561</v>
      </c>
    </row>
    <row r="12" spans="1:3">
      <c r="A12" s="4" t="s">
        <v>838</v>
      </c>
      <c r="B12" s="4" t="s">
        <v>842</v>
      </c>
      <c r="C12" s="4" t="s">
        <v>843</v>
      </c>
    </row>
    <row r="13" spans="1:3">
      <c r="A13" s="4" t="s">
        <v>844</v>
      </c>
    </row>
    <row r="14" spans="1:3">
      <c r="A14" s="3" t="s">
        <v>756</v>
      </c>
    </row>
    <row r="15" spans="1:3">
      <c r="A15" s="4" t="s">
        <v>837</v>
      </c>
      <c r="B15" s="4" t="s">
        <v>845</v>
      </c>
      <c r="C15" s="4" t="s">
        <v>845</v>
      </c>
    </row>
    <row r="16" spans="1:3">
      <c r="A16" s="4" t="s">
        <v>838</v>
      </c>
      <c r="B16" s="4" t="s">
        <v>846</v>
      </c>
      <c r="C16" s="4" t="s">
        <v>846</v>
      </c>
    </row>
    <row r="17" spans="1:3">
      <c r="A17" s="4" t="s">
        <v>847</v>
      </c>
    </row>
    <row r="18" spans="1:3">
      <c r="A18" s="3" t="s">
        <v>756</v>
      </c>
    </row>
    <row r="19" spans="1:3">
      <c r="A19" s="4" t="s">
        <v>837</v>
      </c>
      <c r="B19" s="4" t="s">
        <v>848</v>
      </c>
      <c r="C19" s="4" t="s">
        <v>848</v>
      </c>
    </row>
    <row r="20" spans="1:3">
      <c r="A20" s="4" t="s">
        <v>838</v>
      </c>
      <c r="B20" s="4" t="s">
        <v>848</v>
      </c>
      <c r="C20" s="4" t="s">
        <v>84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429</v>
      </c>
    </row>
    <row r="2" spans="1:2">
      <c r="A2" s="4" t="s">
        <v>755</v>
      </c>
    </row>
    <row r="3" spans="1:2">
      <c r="A3" s="3" t="s">
        <v>851</v>
      </c>
    </row>
    <row r="4" spans="1:2">
      <c r="A4" s="5" t="n">
        <v>2018</v>
      </c>
      <c r="B4" s="7" t="n">
        <v>22207</v>
      </c>
    </row>
    <row r="5" spans="1:2">
      <c r="A5" s="5" t="n">
        <v>2019</v>
      </c>
      <c r="B5" s="5" t="n">
        <v>24165</v>
      </c>
    </row>
    <row r="6" spans="1:2">
      <c r="A6" s="5" t="n">
        <v>2020</v>
      </c>
      <c r="B6" s="5" t="n">
        <v>25726</v>
      </c>
    </row>
    <row r="7" spans="1:2">
      <c r="A7" s="5" t="n">
        <v>2021</v>
      </c>
      <c r="B7" s="5" t="n">
        <v>21562</v>
      </c>
    </row>
    <row r="8" spans="1:2">
      <c r="A8" s="5" t="n">
        <v>2022</v>
      </c>
      <c r="B8" s="5" t="n">
        <v>15723</v>
      </c>
    </row>
    <row r="9" spans="1:2">
      <c r="A9" s="4" t="s">
        <v>852</v>
      </c>
      <c r="B9" s="5" t="n">
        <v>83584</v>
      </c>
    </row>
    <row r="10" spans="1:2">
      <c r="A10" s="4" t="s">
        <v>762</v>
      </c>
    </row>
    <row r="11" spans="1:2">
      <c r="A11" s="3" t="s">
        <v>851</v>
      </c>
    </row>
    <row r="12" spans="1:2">
      <c r="A12" s="5" t="n">
        <v>2018</v>
      </c>
      <c r="B12" s="5" t="n">
        <v>657</v>
      </c>
    </row>
    <row r="13" spans="1:2">
      <c r="A13" s="5" t="n">
        <v>2019</v>
      </c>
      <c r="B13" s="5" t="n">
        <v>699</v>
      </c>
    </row>
    <row r="14" spans="1:2">
      <c r="A14" s="5" t="n">
        <v>2020</v>
      </c>
      <c r="B14" s="5" t="n">
        <v>688</v>
      </c>
    </row>
    <row r="15" spans="1:2">
      <c r="A15" s="5" t="n">
        <v>2021</v>
      </c>
      <c r="B15" s="5" t="n">
        <v>674</v>
      </c>
    </row>
    <row r="16" spans="1:2">
      <c r="A16" s="5" t="n">
        <v>2022</v>
      </c>
      <c r="B16" s="5" t="n">
        <v>655</v>
      </c>
    </row>
    <row r="17" spans="1:2">
      <c r="A17" s="4" t="s">
        <v>852</v>
      </c>
      <c r="B17" s="7" t="n">
        <v>28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v>
      </c>
      <c r="B1" s="2" t="s">
        <v>148</v>
      </c>
      <c r="J1" s="2" t="s">
        <v>1</v>
      </c>
    </row>
    <row r="2" spans="1:12">
      <c r="B2" s="2" t="s">
        <v>2</v>
      </c>
      <c r="C2" s="2" t="s">
        <v>149</v>
      </c>
      <c r="D2" s="2" t="s">
        <v>4</v>
      </c>
      <c r="E2" s="2" t="s">
        <v>150</v>
      </c>
      <c r="F2" s="2" t="s">
        <v>32</v>
      </c>
      <c r="G2" s="2" t="s">
        <v>151</v>
      </c>
      <c r="H2" s="2" t="s">
        <v>152</v>
      </c>
      <c r="I2" s="2" t="s">
        <v>153</v>
      </c>
      <c r="J2" s="2" t="s">
        <v>2</v>
      </c>
      <c r="K2" s="2" t="s">
        <v>32</v>
      </c>
      <c r="L2" s="2" t="s">
        <v>95</v>
      </c>
    </row>
    <row r="3" spans="1:12">
      <c r="A3" s="3" t="s">
        <v>154</v>
      </c>
    </row>
    <row r="4" spans="1:12">
      <c r="A4" s="4" t="s">
        <v>119</v>
      </c>
      <c r="B4" s="8" t="n">
        <v>0.52</v>
      </c>
      <c r="C4" s="8" t="n">
        <v>0.52</v>
      </c>
      <c r="D4" s="10" t="n">
        <v>0.495</v>
      </c>
      <c r="E4" s="10" t="n">
        <v>0.495</v>
      </c>
      <c r="F4" s="10" t="n">
        <v>0.495</v>
      </c>
      <c r="G4" s="10" t="n">
        <v>0.495</v>
      </c>
      <c r="H4" s="10" t="n">
        <v>0.4575</v>
      </c>
      <c r="I4" s="10" t="n">
        <v>0.4575</v>
      </c>
      <c r="J4" s="8" t="n">
        <v>2.03</v>
      </c>
      <c r="K4" s="9" t="n">
        <v>1.905</v>
      </c>
      <c r="L4" s="8" t="n">
        <v>1.78</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3</v>
      </c>
      <c r="B1" s="2" t="s">
        <v>148</v>
      </c>
      <c r="J1" s="2" t="s">
        <v>1</v>
      </c>
    </row>
    <row r="2" spans="1:12">
      <c r="B2" s="2" t="s">
        <v>2</v>
      </c>
      <c r="C2" s="2" t="s">
        <v>149</v>
      </c>
      <c r="D2" s="2" t="s">
        <v>4</v>
      </c>
      <c r="E2" s="2" t="s">
        <v>150</v>
      </c>
      <c r="F2" s="2" t="s">
        <v>32</v>
      </c>
      <c r="G2" s="2" t="s">
        <v>151</v>
      </c>
      <c r="H2" s="2" t="s">
        <v>152</v>
      </c>
      <c r="I2" s="2" t="s">
        <v>153</v>
      </c>
      <c r="J2" s="2" t="s">
        <v>2</v>
      </c>
      <c r="K2" s="2" t="s">
        <v>32</v>
      </c>
      <c r="L2" s="2" t="s">
        <v>95</v>
      </c>
    </row>
    <row r="3" spans="1:12">
      <c r="A3" s="3" t="s">
        <v>212</v>
      </c>
    </row>
    <row r="4" spans="1:12">
      <c r="A4" s="4" t="s">
        <v>112</v>
      </c>
      <c r="B4" s="7" t="n">
        <v>43369</v>
      </c>
      <c r="C4" s="7" t="n">
        <v>39781</v>
      </c>
      <c r="D4" s="7" t="n">
        <v>71805</v>
      </c>
      <c r="E4" s="7" t="n">
        <v>33973</v>
      </c>
      <c r="F4" s="7" t="n">
        <v>-90515</v>
      </c>
      <c r="G4" s="7" t="n">
        <v>80904</v>
      </c>
      <c r="H4" s="7" t="n">
        <v>32519</v>
      </c>
      <c r="I4" s="7" t="n">
        <v>11029</v>
      </c>
      <c r="J4" s="7" t="n">
        <v>188928</v>
      </c>
      <c r="K4" s="7" t="n">
        <v>33937</v>
      </c>
      <c r="L4" s="7" t="n">
        <v>136791</v>
      </c>
    </row>
    <row r="5" spans="1:12">
      <c r="A5" s="4" t="s">
        <v>115</v>
      </c>
      <c r="J5" s="5" t="n">
        <v>44617</v>
      </c>
      <c r="K5" s="5" t="n">
        <v>44606</v>
      </c>
      <c r="L5" s="5" t="n">
        <v>44522</v>
      </c>
    </row>
    <row r="6" spans="1:12">
      <c r="A6" s="4" t="s">
        <v>854</v>
      </c>
      <c r="J6" s="5" t="n">
        <v>830</v>
      </c>
      <c r="K6" s="5" t="n">
        <v>751</v>
      </c>
      <c r="L6" s="5" t="n">
        <v>801</v>
      </c>
    </row>
    <row r="7" spans="1:12">
      <c r="A7" s="4" t="s">
        <v>118</v>
      </c>
      <c r="J7" s="5" t="n">
        <v>45447</v>
      </c>
      <c r="K7" s="5" t="n">
        <v>45357</v>
      </c>
      <c r="L7" s="5" t="n">
        <v>45323</v>
      </c>
    </row>
    <row r="8" spans="1:12">
      <c r="A8" s="3" t="s">
        <v>855</v>
      </c>
    </row>
    <row r="9" spans="1:12">
      <c r="A9" s="4" t="s">
        <v>114</v>
      </c>
      <c r="B9" s="8" t="n">
        <v>0.97</v>
      </c>
      <c r="C9" s="8" t="n">
        <v>0.89</v>
      </c>
      <c r="D9" s="8" t="n">
        <v>1.61</v>
      </c>
      <c r="E9" s="8" t="n">
        <v>0.76</v>
      </c>
      <c r="F9" s="8" t="n">
        <v>-2.03</v>
      </c>
      <c r="G9" s="8" t="n">
        <v>1.81</v>
      </c>
      <c r="H9" s="8" t="n">
        <v>0.73</v>
      </c>
      <c r="I9" s="8" t="n">
        <v>0.25</v>
      </c>
      <c r="J9" s="8" t="n">
        <v>4.23</v>
      </c>
      <c r="K9" s="8" t="n">
        <v>0.76</v>
      </c>
      <c r="L9" s="8" t="n">
        <v>3.07</v>
      </c>
    </row>
    <row r="10" spans="1:12">
      <c r="A10" s="4" t="s">
        <v>117</v>
      </c>
      <c r="B10" s="8" t="n">
        <v>0.95</v>
      </c>
      <c r="C10" s="8" t="n">
        <v>0.87</v>
      </c>
      <c r="D10" s="8" t="n">
        <v>1.58</v>
      </c>
      <c r="E10" s="8" t="n">
        <v>0.75</v>
      </c>
      <c r="F10" s="8" t="n">
        <v>-2.03</v>
      </c>
      <c r="G10" s="8" t="n">
        <v>1.79</v>
      </c>
      <c r="H10" s="8" t="n">
        <v>0.72</v>
      </c>
      <c r="I10" s="8" t="n">
        <v>0.24</v>
      </c>
      <c r="J10" s="8" t="n">
        <v>4.16</v>
      </c>
      <c r="K10" s="8" t="n">
        <v>0.75</v>
      </c>
      <c r="L10" s="8" t="n">
        <v>3.02</v>
      </c>
    </row>
    <row r="11" spans="1:12">
      <c r="A11" s="4" t="s">
        <v>856</v>
      </c>
    </row>
    <row r="12" spans="1:12">
      <c r="A12" s="3" t="s">
        <v>857</v>
      </c>
    </row>
    <row r="13" spans="1:12">
      <c r="A13" s="4" t="s">
        <v>858</v>
      </c>
      <c r="J13" s="5" t="n">
        <v>300</v>
      </c>
      <c r="K13" s="5" t="n">
        <v>1300</v>
      </c>
      <c r="L13" s="5" t="n">
        <v>900</v>
      </c>
    </row>
    <row r="14" spans="1:12">
      <c r="A14" s="4" t="s">
        <v>859</v>
      </c>
      <c r="J14" s="8" t="n">
        <v>54.28</v>
      </c>
      <c r="K14" s="8" t="n">
        <v>49.02</v>
      </c>
      <c r="L14" s="8" t="n">
        <v>50.52</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41"/>
    <col customWidth="1" max="3" min="3" width="27"/>
    <col customWidth="1" max="4" min="4" width="27"/>
    <col customWidth="1" max="5" min="5" width="20"/>
  </cols>
  <sheetData>
    <row r="1" spans="1:5">
      <c r="A1" s="1" t="s">
        <v>860</v>
      </c>
      <c r="B1" s="2" t="s">
        <v>1</v>
      </c>
    </row>
    <row r="2" spans="1:5">
      <c r="B2" s="2" t="s">
        <v>861</v>
      </c>
      <c r="C2" s="2" t="s">
        <v>862</v>
      </c>
      <c r="D2" s="2" t="s">
        <v>863</v>
      </c>
      <c r="E2" s="2" t="s">
        <v>864</v>
      </c>
    </row>
    <row r="3" spans="1:5">
      <c r="A3" s="3" t="s">
        <v>865</v>
      </c>
    </row>
    <row r="4" spans="1:5">
      <c r="A4" s="4" t="s">
        <v>866</v>
      </c>
      <c r="B4" s="5" t="n">
        <v>2</v>
      </c>
    </row>
    <row r="5" spans="1:5">
      <c r="A5" s="4" t="s">
        <v>867</v>
      </c>
      <c r="E5" s="7" t="n">
        <v>100000</v>
      </c>
    </row>
    <row r="6" spans="1:5">
      <c r="A6" s="4" t="s">
        <v>868</v>
      </c>
      <c r="B6" s="7" t="n">
        <v>68000</v>
      </c>
    </row>
    <row r="7" spans="1:5">
      <c r="A7" s="4" t="s">
        <v>869</v>
      </c>
      <c r="B7" s="5" t="n">
        <v>941</v>
      </c>
      <c r="C7" s="5" t="n">
        <v>651</v>
      </c>
      <c r="D7" s="5" t="n">
        <v>925</v>
      </c>
    </row>
    <row r="8" spans="1:5">
      <c r="A8" s="4" t="s">
        <v>870</v>
      </c>
      <c r="B8" s="7" t="n">
        <v>53399</v>
      </c>
      <c r="C8" s="7" t="n">
        <v>31080</v>
      </c>
      <c r="D8" s="7" t="n">
        <v>46764</v>
      </c>
    </row>
    <row r="9" spans="1:5">
      <c r="A9" s="4" t="s">
        <v>871</v>
      </c>
      <c r="B9" s="5" t="n">
        <v>600</v>
      </c>
      <c r="C9" s="5" t="n">
        <v>400</v>
      </c>
      <c r="D9" s="5" t="n">
        <v>700</v>
      </c>
    </row>
    <row r="10" spans="1:5">
      <c r="A10" s="4" t="s">
        <v>872</v>
      </c>
      <c r="B10" s="7" t="n">
        <v>37500</v>
      </c>
      <c r="C10" s="7" t="n">
        <v>18000</v>
      </c>
      <c r="D10" s="7" t="n">
        <v>35600</v>
      </c>
    </row>
    <row r="11" spans="1:5">
      <c r="A11" s="4" t="s">
        <v>30</v>
      </c>
    </row>
    <row r="12" spans="1:5">
      <c r="A12" s="3" t="s">
        <v>865</v>
      </c>
    </row>
    <row r="13" spans="1:5">
      <c r="A13" s="4" t="s">
        <v>873</v>
      </c>
      <c r="B13" s="4" t="s">
        <v>874</v>
      </c>
    </row>
    <row r="14" spans="1:5">
      <c r="A14" s="4" t="s">
        <v>28</v>
      </c>
    </row>
    <row r="15" spans="1:5">
      <c r="A15" s="3" t="s">
        <v>865</v>
      </c>
    </row>
    <row r="16" spans="1:5">
      <c r="A16" s="4" t="s">
        <v>873</v>
      </c>
      <c r="B16" s="4" t="s">
        <v>87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2</v>
      </c>
      <c r="D2" s="2" t="s">
        <v>95</v>
      </c>
    </row>
    <row r="3" spans="1:4">
      <c r="A3" s="3" t="s">
        <v>877</v>
      </c>
    </row>
    <row r="4" spans="1:4">
      <c r="A4" s="4" t="s">
        <v>140</v>
      </c>
      <c r="B4" s="7" t="n">
        <v>12737</v>
      </c>
      <c r="C4" s="7" t="n">
        <v>12757</v>
      </c>
      <c r="D4" s="7" t="n">
        <v>12515</v>
      </c>
    </row>
    <row r="5" spans="1:4">
      <c r="A5" s="4" t="s">
        <v>878</v>
      </c>
      <c r="B5" s="7" t="n">
        <v>4800</v>
      </c>
      <c r="C5" s="7" t="n">
        <v>4600</v>
      </c>
      <c r="D5" s="7" t="n">
        <v>46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2</v>
      </c>
      <c r="D2" s="2" t="s">
        <v>95</v>
      </c>
    </row>
    <row r="3" spans="1:4">
      <c r="A3" s="3" t="s">
        <v>880</v>
      </c>
    </row>
    <row r="4" spans="1:4">
      <c r="A4" s="4" t="s">
        <v>881</v>
      </c>
      <c r="B4" s="5" t="n">
        <v>9000</v>
      </c>
    </row>
    <row r="5" spans="1:4">
      <c r="A5" s="4" t="s">
        <v>882</v>
      </c>
    </row>
    <row r="6" spans="1:4">
      <c r="A6" s="3" t="s">
        <v>883</v>
      </c>
    </row>
    <row r="7" spans="1:4">
      <c r="A7" s="4" t="s">
        <v>884</v>
      </c>
      <c r="B7" s="5" t="n">
        <v>179</v>
      </c>
    </row>
    <row r="8" spans="1:4">
      <c r="A8" s="4" t="s">
        <v>885</v>
      </c>
      <c r="B8" s="5" t="n">
        <v>7</v>
      </c>
    </row>
    <row r="9" spans="1:4">
      <c r="A9" s="4" t="s">
        <v>886</v>
      </c>
      <c r="B9" s="5" t="n">
        <v>-148</v>
      </c>
    </row>
    <row r="10" spans="1:4">
      <c r="A10" s="4" t="s">
        <v>887</v>
      </c>
      <c r="B10" s="5" t="n">
        <v>0</v>
      </c>
    </row>
    <row r="11" spans="1:4">
      <c r="A11" s="4" t="s">
        <v>888</v>
      </c>
      <c r="B11" s="5" t="n">
        <v>38</v>
      </c>
      <c r="C11" s="5" t="n">
        <v>179</v>
      </c>
    </row>
    <row r="12" spans="1:4">
      <c r="A12" s="3" t="s">
        <v>889</v>
      </c>
    </row>
    <row r="13" spans="1:4">
      <c r="A13" s="4" t="s">
        <v>890</v>
      </c>
      <c r="B13" s="8" t="n">
        <v>45.93</v>
      </c>
    </row>
    <row r="14" spans="1:4">
      <c r="A14" s="4" t="s">
        <v>891</v>
      </c>
      <c r="B14" s="11" t="n">
        <v>47.65</v>
      </c>
    </row>
    <row r="15" spans="1:4">
      <c r="A15" s="4" t="s">
        <v>892</v>
      </c>
      <c r="B15" s="11" t="n">
        <v>47.08</v>
      </c>
    </row>
    <row r="16" spans="1:4">
      <c r="A16" s="4" t="s">
        <v>893</v>
      </c>
      <c r="B16" s="11" t="n">
        <v>45.78</v>
      </c>
    </row>
    <row r="17" spans="1:4">
      <c r="A17" s="4" t="s">
        <v>894</v>
      </c>
      <c r="B17" s="8" t="n">
        <v>41.85</v>
      </c>
      <c r="C17" s="8" t="n">
        <v>45.93</v>
      </c>
    </row>
    <row r="18" spans="1:4">
      <c r="A18" s="4" t="s">
        <v>895</v>
      </c>
      <c r="B18" s="7" t="n">
        <v>2282</v>
      </c>
    </row>
    <row r="19" spans="1:4">
      <c r="A19" s="4" t="s">
        <v>896</v>
      </c>
      <c r="B19" s="7" t="n">
        <v>100</v>
      </c>
    </row>
    <row r="20" spans="1:4">
      <c r="A20" s="4" t="s">
        <v>897</v>
      </c>
      <c r="B20" s="4" t="s">
        <v>898</v>
      </c>
    </row>
    <row r="21" spans="1:4">
      <c r="A21" s="4" t="s">
        <v>899</v>
      </c>
      <c r="B21" s="8" t="n">
        <v>47.65</v>
      </c>
      <c r="C21" s="8" t="n">
        <v>47.01</v>
      </c>
      <c r="D21" s="8" t="n">
        <v>51.22</v>
      </c>
    </row>
    <row r="22" spans="1:4">
      <c r="A22" s="4" t="s">
        <v>900</v>
      </c>
      <c r="B22" s="7" t="n">
        <v>7900</v>
      </c>
      <c r="C22" s="7" t="n">
        <v>8500</v>
      </c>
      <c r="D22" s="7" t="n">
        <v>7800</v>
      </c>
    </row>
    <row r="23" spans="1:4">
      <c r="A23" s="4" t="s">
        <v>901</v>
      </c>
    </row>
    <row r="24" spans="1:4">
      <c r="A24" s="3" t="s">
        <v>880</v>
      </c>
    </row>
    <row r="25" spans="1:4">
      <c r="A25" s="4" t="s">
        <v>902</v>
      </c>
      <c r="B25" s="4" t="s">
        <v>402</v>
      </c>
    </row>
    <row r="26" spans="1:4">
      <c r="A26" s="4" t="s">
        <v>903</v>
      </c>
    </row>
    <row r="27" spans="1:4">
      <c r="A27" s="3" t="s">
        <v>880</v>
      </c>
    </row>
    <row r="28" spans="1:4">
      <c r="A28" s="4" t="s">
        <v>902</v>
      </c>
      <c r="B28" s="4" t="s">
        <v>400</v>
      </c>
    </row>
    <row r="29" spans="1:4">
      <c r="A29" s="4" t="s">
        <v>904</v>
      </c>
    </row>
    <row r="30" spans="1:4">
      <c r="A30" s="3" t="s">
        <v>883</v>
      </c>
    </row>
    <row r="31" spans="1:4">
      <c r="A31" s="4" t="s">
        <v>884</v>
      </c>
      <c r="B31" s="5" t="n">
        <v>319</v>
      </c>
    </row>
    <row r="32" spans="1:4">
      <c r="A32" s="4" t="s">
        <v>885</v>
      </c>
      <c r="B32" s="5" t="n">
        <v>153</v>
      </c>
    </row>
    <row r="33" spans="1:4">
      <c r="A33" s="4" t="s">
        <v>886</v>
      </c>
      <c r="B33" s="5" t="n">
        <v>-3</v>
      </c>
    </row>
    <row r="34" spans="1:4">
      <c r="A34" s="4" t="s">
        <v>887</v>
      </c>
      <c r="B34" s="5" t="n">
        <v>-38</v>
      </c>
    </row>
    <row r="35" spans="1:4">
      <c r="A35" s="4" t="s">
        <v>888</v>
      </c>
      <c r="B35" s="5" t="n">
        <v>431</v>
      </c>
      <c r="C35" s="5" t="n">
        <v>319</v>
      </c>
    </row>
    <row r="36" spans="1:4">
      <c r="A36" s="3" t="s">
        <v>889</v>
      </c>
    </row>
    <row r="37" spans="1:4">
      <c r="A37" s="4" t="s">
        <v>890</v>
      </c>
      <c r="B37" s="8" t="n">
        <v>45.28</v>
      </c>
    </row>
    <row r="38" spans="1:4">
      <c r="A38" s="4" t="s">
        <v>891</v>
      </c>
      <c r="B38" s="11" t="n">
        <v>52.97</v>
      </c>
    </row>
    <row r="39" spans="1:4">
      <c r="A39" s="4" t="s">
        <v>892</v>
      </c>
      <c r="B39" s="11" t="n">
        <v>47.7</v>
      </c>
    </row>
    <row r="40" spans="1:4">
      <c r="A40" s="4" t="s">
        <v>893</v>
      </c>
      <c r="B40" s="11" t="n">
        <v>47.47</v>
      </c>
    </row>
    <row r="41" spans="1:4">
      <c r="A41" s="4" t="s">
        <v>894</v>
      </c>
      <c r="B41" s="8" t="n">
        <v>47.8</v>
      </c>
      <c r="C41" s="8" t="n">
        <v>45.28</v>
      </c>
    </row>
    <row r="42" spans="1:4">
      <c r="A42" s="4" t="s">
        <v>895</v>
      </c>
      <c r="B42" s="7" t="n">
        <v>25628</v>
      </c>
    </row>
    <row r="43" spans="1:4">
      <c r="A43" s="4" t="s">
        <v>896</v>
      </c>
      <c r="B43" s="7" t="n">
        <v>5300</v>
      </c>
    </row>
    <row r="44" spans="1:4">
      <c r="A44" s="4" t="s">
        <v>897</v>
      </c>
      <c r="B44" s="4" t="s">
        <v>905</v>
      </c>
    </row>
    <row r="45" spans="1:4">
      <c r="A45" s="4" t="s">
        <v>899</v>
      </c>
      <c r="B45" s="8" t="n">
        <v>52.97</v>
      </c>
      <c r="C45" s="8" t="n">
        <v>44.44</v>
      </c>
      <c r="D45" s="8" t="n">
        <v>46.21</v>
      </c>
    </row>
    <row r="46" spans="1:4">
      <c r="A46" s="4" t="s">
        <v>900</v>
      </c>
      <c r="B46" s="7" t="n">
        <v>200</v>
      </c>
      <c r="C46" s="7" t="n">
        <v>100</v>
      </c>
      <c r="D46" s="7" t="n">
        <v>100</v>
      </c>
    </row>
    <row r="47" spans="1:4">
      <c r="A47" s="4" t="s">
        <v>906</v>
      </c>
    </row>
    <row r="48" spans="1:4">
      <c r="A48" s="3" t="s">
        <v>883</v>
      </c>
    </row>
    <row r="49" spans="1:4">
      <c r="A49" s="4" t="s">
        <v>884</v>
      </c>
      <c r="B49" s="5" t="n">
        <v>296</v>
      </c>
    </row>
    <row r="50" spans="1:4">
      <c r="A50" s="4" t="s">
        <v>885</v>
      </c>
      <c r="B50" s="5" t="n">
        <v>19</v>
      </c>
    </row>
    <row r="51" spans="1:4">
      <c r="A51" s="4" t="s">
        <v>907</v>
      </c>
      <c r="B51" s="5" t="n">
        <v>-19</v>
      </c>
    </row>
    <row r="52" spans="1:4">
      <c r="A52" s="4" t="s">
        <v>888</v>
      </c>
      <c r="B52" s="5" t="n">
        <v>296</v>
      </c>
      <c r="C52" s="5" t="n">
        <v>296</v>
      </c>
    </row>
    <row r="53" spans="1:4">
      <c r="A53" s="3" t="s">
        <v>889</v>
      </c>
    </row>
    <row r="54" spans="1:4">
      <c r="A54" s="4" t="s">
        <v>890</v>
      </c>
      <c r="B54" s="8" t="n">
        <v>36.77</v>
      </c>
    </row>
    <row r="55" spans="1:4">
      <c r="A55" s="4" t="s">
        <v>891</v>
      </c>
      <c r="B55" s="11" t="n">
        <v>53.58</v>
      </c>
    </row>
    <row r="56" spans="1:4">
      <c r="A56" s="4" t="s">
        <v>908</v>
      </c>
      <c r="B56" s="11" t="n">
        <v>37.51</v>
      </c>
    </row>
    <row r="57" spans="1:4">
      <c r="A57" s="4" t="s">
        <v>894</v>
      </c>
      <c r="B57" s="8" t="n">
        <v>37.81</v>
      </c>
      <c r="C57" s="8" t="n">
        <v>36.77</v>
      </c>
    </row>
    <row r="58" spans="1:4">
      <c r="A58" s="4" t="s">
        <v>895</v>
      </c>
      <c r="B58" s="7" t="n">
        <v>6406</v>
      </c>
    </row>
    <row r="59" spans="1:4">
      <c r="A59" s="4" t="s">
        <v>909</v>
      </c>
      <c r="B59" s="7" t="n">
        <v>200</v>
      </c>
      <c r="C59" s="7" t="n">
        <v>100</v>
      </c>
      <c r="D59" s="7" t="n">
        <v>1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910</v>
      </c>
      <c r="B1" s="2" t="s">
        <v>1</v>
      </c>
    </row>
    <row r="2" spans="1:4">
      <c r="B2" s="2" t="s">
        <v>2</v>
      </c>
      <c r="C2" s="2" t="s">
        <v>32</v>
      </c>
      <c r="D2" s="2" t="s">
        <v>95</v>
      </c>
    </row>
    <row r="3" spans="1:4">
      <c r="A3" s="3" t="s">
        <v>880</v>
      </c>
    </row>
    <row r="4" spans="1:4">
      <c r="A4" s="4" t="s">
        <v>911</v>
      </c>
      <c r="B4" s="4" t="s">
        <v>427</v>
      </c>
    </row>
    <row r="5" spans="1:4">
      <c r="A5" s="4" t="s">
        <v>902</v>
      </c>
      <c r="B5" s="4" t="s">
        <v>402</v>
      </c>
    </row>
    <row r="6" spans="1:4">
      <c r="A6" s="3" t="s">
        <v>912</v>
      </c>
    </row>
    <row r="7" spans="1:4">
      <c r="A7" s="4" t="s">
        <v>913</v>
      </c>
      <c r="B7" s="5" t="n">
        <v>2414</v>
      </c>
    </row>
    <row r="8" spans="1:4">
      <c r="A8" s="4" t="s">
        <v>914</v>
      </c>
      <c r="B8" s="5" t="n">
        <v>467</v>
      </c>
    </row>
    <row r="9" spans="1:4">
      <c r="A9" s="4" t="s">
        <v>915</v>
      </c>
      <c r="B9" s="5" t="n">
        <v>-906</v>
      </c>
    </row>
    <row r="10" spans="1:4">
      <c r="A10" s="4" t="s">
        <v>916</v>
      </c>
      <c r="B10" s="5" t="n">
        <v>-138</v>
      </c>
    </row>
    <row r="11" spans="1:4">
      <c r="A11" s="4" t="s">
        <v>917</v>
      </c>
      <c r="B11" s="5" t="n">
        <v>1837</v>
      </c>
      <c r="C11" s="5" t="n">
        <v>2414</v>
      </c>
    </row>
    <row r="12" spans="1:4">
      <c r="A12" s="3" t="s">
        <v>918</v>
      </c>
    </row>
    <row r="13" spans="1:4">
      <c r="A13" s="4" t="s">
        <v>919</v>
      </c>
      <c r="B13" s="8" t="n">
        <v>42.12</v>
      </c>
    </row>
    <row r="14" spans="1:4">
      <c r="A14" s="4" t="s">
        <v>920</v>
      </c>
      <c r="B14" s="11" t="n">
        <v>52.43</v>
      </c>
    </row>
    <row r="15" spans="1:4">
      <c r="A15" s="4" t="s">
        <v>921</v>
      </c>
      <c r="B15" s="11" t="n">
        <v>41.76</v>
      </c>
    </row>
    <row r="16" spans="1:4">
      <c r="A16" s="4" t="s">
        <v>922</v>
      </c>
      <c r="B16" s="11" t="n">
        <v>49.82</v>
      </c>
    </row>
    <row r="17" spans="1:4">
      <c r="A17" s="4" t="s">
        <v>923</v>
      </c>
      <c r="B17" s="8" t="n">
        <v>44.34</v>
      </c>
      <c r="C17" s="8" t="n">
        <v>42.12</v>
      </c>
    </row>
    <row r="18" spans="1:4">
      <c r="A18" s="4" t="s">
        <v>924</v>
      </c>
      <c r="B18" s="4" t="s">
        <v>925</v>
      </c>
    </row>
    <row r="19" spans="1:4">
      <c r="A19" s="4" t="s">
        <v>926</v>
      </c>
      <c r="B19" s="7" t="n">
        <v>27773</v>
      </c>
    </row>
    <row r="20" spans="1:4">
      <c r="A20" s="4" t="s">
        <v>927</v>
      </c>
      <c r="B20" s="5" t="n">
        <v>694</v>
      </c>
    </row>
    <row r="21" spans="1:4">
      <c r="A21" s="4" t="s">
        <v>928</v>
      </c>
      <c r="B21" s="8" t="n">
        <v>38.19</v>
      </c>
    </row>
    <row r="22" spans="1:4">
      <c r="A22" s="4" t="s">
        <v>929</v>
      </c>
      <c r="B22" s="4" t="s">
        <v>930</v>
      </c>
    </row>
    <row r="23" spans="1:4">
      <c r="A23" s="4" t="s">
        <v>931</v>
      </c>
      <c r="B23" s="7" t="n">
        <v>14788</v>
      </c>
    </row>
    <row r="24" spans="1:4">
      <c r="A24" s="3" t="s">
        <v>932</v>
      </c>
    </row>
    <row r="25" spans="1:4">
      <c r="A25" s="4" t="s">
        <v>933</v>
      </c>
      <c r="B25" s="4" t="s">
        <v>934</v>
      </c>
      <c r="C25" s="4" t="s">
        <v>935</v>
      </c>
      <c r="D25" s="4" t="s">
        <v>936</v>
      </c>
    </row>
    <row r="26" spans="1:4">
      <c r="A26" s="4" t="s">
        <v>937</v>
      </c>
      <c r="B26" s="4" t="s">
        <v>938</v>
      </c>
      <c r="C26" s="4" t="s">
        <v>565</v>
      </c>
      <c r="D26" s="4" t="s">
        <v>565</v>
      </c>
    </row>
    <row r="27" spans="1:4">
      <c r="A27" s="4" t="s">
        <v>939</v>
      </c>
      <c r="B27" s="4" t="s">
        <v>744</v>
      </c>
      <c r="C27" s="4" t="s">
        <v>744</v>
      </c>
      <c r="D27" s="4" t="s">
        <v>744</v>
      </c>
    </row>
    <row r="28" spans="1:4">
      <c r="A28" s="4" t="s">
        <v>940</v>
      </c>
      <c r="B28" s="4" t="s">
        <v>941</v>
      </c>
      <c r="C28" s="4" t="s">
        <v>941</v>
      </c>
      <c r="D28" s="4" t="s">
        <v>941</v>
      </c>
    </row>
    <row r="29" spans="1:4">
      <c r="A29" s="4" t="s">
        <v>942</v>
      </c>
      <c r="B29" s="4" t="s">
        <v>842</v>
      </c>
      <c r="C29" s="4" t="s">
        <v>943</v>
      </c>
      <c r="D29" s="4" t="s">
        <v>944</v>
      </c>
    </row>
    <row r="30" spans="1:4">
      <c r="A30" s="4" t="s">
        <v>899</v>
      </c>
      <c r="B30" s="8" t="n">
        <v>9.35</v>
      </c>
      <c r="C30" s="8" t="n">
        <v>10.8</v>
      </c>
      <c r="D30" s="8" t="n">
        <v>11.59</v>
      </c>
    </row>
    <row r="31" spans="1:4">
      <c r="A31" s="4" t="s">
        <v>945</v>
      </c>
      <c r="B31" s="7" t="n">
        <v>15200</v>
      </c>
      <c r="C31" s="7" t="n">
        <v>8000</v>
      </c>
      <c r="D31" s="7" t="n">
        <v>14200</v>
      </c>
    </row>
    <row r="32" spans="1:4">
      <c r="A32" s="4" t="s">
        <v>896</v>
      </c>
      <c r="B32" s="7" t="n">
        <v>2100</v>
      </c>
    </row>
    <row r="33" spans="1:4">
      <c r="A33" s="4" t="s">
        <v>897</v>
      </c>
      <c r="B33" s="4" t="s">
        <v>946</v>
      </c>
    </row>
    <row r="34" spans="1:4">
      <c r="A34" s="4" t="s">
        <v>947</v>
      </c>
      <c r="B34" s="7" t="n">
        <v>37900</v>
      </c>
      <c r="C34" s="5" t="n">
        <v>18200</v>
      </c>
      <c r="D34" s="5" t="n">
        <v>37700</v>
      </c>
    </row>
    <row r="35" spans="1:4">
      <c r="A35" s="4" t="s">
        <v>948</v>
      </c>
      <c r="B35" s="7" t="n">
        <v>5900</v>
      </c>
      <c r="C35" s="7" t="n">
        <v>3000</v>
      </c>
      <c r="D35" s="7" t="n">
        <v>55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2</v>
      </c>
      <c r="D2" s="2" t="s">
        <v>95</v>
      </c>
    </row>
    <row r="3" spans="1:4">
      <c r="A3" s="3" t="s">
        <v>880</v>
      </c>
    </row>
    <row r="4" spans="1:4">
      <c r="A4" s="4" t="s">
        <v>950</v>
      </c>
      <c r="B4" s="4" t="s">
        <v>951</v>
      </c>
    </row>
    <row r="5" spans="1:4">
      <c r="A5" s="4" t="s">
        <v>952</v>
      </c>
      <c r="B5" s="4" t="s">
        <v>953</v>
      </c>
    </row>
    <row r="6" spans="1:4">
      <c r="A6" s="4" t="s">
        <v>954</v>
      </c>
      <c r="B6" s="5" t="n">
        <v>1500000</v>
      </c>
    </row>
    <row r="7" spans="1:4">
      <c r="A7" s="4" t="s">
        <v>955</v>
      </c>
      <c r="B7" s="5" t="n">
        <v>244000</v>
      </c>
    </row>
    <row r="8" spans="1:4">
      <c r="A8" s="4" t="s">
        <v>956</v>
      </c>
      <c r="B8" s="4" t="s">
        <v>382</v>
      </c>
    </row>
    <row r="9" spans="1:4">
      <c r="A9" s="4" t="s">
        <v>942</v>
      </c>
      <c r="C9" s="4" t="s">
        <v>943</v>
      </c>
      <c r="D9" s="4" t="s">
        <v>944</v>
      </c>
    </row>
    <row r="10" spans="1:4">
      <c r="A10" s="3" t="s">
        <v>957</v>
      </c>
    </row>
    <row r="11" spans="1:4">
      <c r="A11" s="4" t="s">
        <v>958</v>
      </c>
      <c r="C11" s="5" t="n">
        <v>45000</v>
      </c>
      <c r="D11" s="5" t="n">
        <v>72000</v>
      </c>
    </row>
    <row r="12" spans="1:4">
      <c r="A12" s="4" t="s">
        <v>959</v>
      </c>
      <c r="C12" s="8" t="n">
        <v>6.77</v>
      </c>
      <c r="D12" s="8" t="n">
        <v>7.52</v>
      </c>
    </row>
    <row r="13" spans="1:4">
      <c r="A13" s="4" t="s">
        <v>960</v>
      </c>
      <c r="C13" s="11" t="n">
        <v>35.94</v>
      </c>
      <c r="D13" s="11" t="n">
        <v>39.95</v>
      </c>
    </row>
    <row r="14" spans="1:4">
      <c r="A14" s="4" t="s">
        <v>961</v>
      </c>
      <c r="C14" s="8" t="n">
        <v>42.91</v>
      </c>
      <c r="D14" s="8" t="n">
        <v>50.8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2</v>
      </c>
      <c r="D2" s="2" t="s">
        <v>95</v>
      </c>
    </row>
    <row r="3" spans="1:4">
      <c r="A3" s="3" t="s">
        <v>221</v>
      </c>
    </row>
    <row r="4" spans="1:4">
      <c r="A4" s="4" t="s">
        <v>963</v>
      </c>
      <c r="B4" s="7" t="n">
        <v>20100</v>
      </c>
      <c r="C4" s="7" t="n">
        <v>20900</v>
      </c>
      <c r="D4" s="7" t="n">
        <v>20100</v>
      </c>
    </row>
    <row r="5" spans="1:4">
      <c r="A5" s="3" t="s">
        <v>964</v>
      </c>
    </row>
    <row r="6" spans="1:4">
      <c r="A6" s="5" t="n">
        <v>2018</v>
      </c>
      <c r="B6" s="5" t="n">
        <v>18401</v>
      </c>
    </row>
    <row r="7" spans="1:4">
      <c r="A7" s="5" t="n">
        <v>2019</v>
      </c>
      <c r="B7" s="5" t="n">
        <v>16828</v>
      </c>
    </row>
    <row r="8" spans="1:4">
      <c r="A8" s="5" t="n">
        <v>2020</v>
      </c>
      <c r="B8" s="5" t="n">
        <v>16562</v>
      </c>
    </row>
    <row r="9" spans="1:4">
      <c r="A9" s="5" t="n">
        <v>2021</v>
      </c>
      <c r="B9" s="5" t="n">
        <v>14163</v>
      </c>
    </row>
    <row r="10" spans="1:4">
      <c r="A10" s="5" t="n">
        <v>2022</v>
      </c>
      <c r="B10" s="5" t="n">
        <v>13281</v>
      </c>
    </row>
    <row r="11" spans="1:4">
      <c r="A11" s="4" t="s">
        <v>650</v>
      </c>
      <c r="B11" s="5" t="n">
        <v>55429</v>
      </c>
    </row>
    <row r="12" spans="1:4">
      <c r="A12" s="4" t="s">
        <v>965</v>
      </c>
      <c r="B12" s="7" t="n">
        <v>13466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966</v>
      </c>
      <c r="B1" s="2" t="s">
        <v>429</v>
      </c>
    </row>
    <row r="2" spans="1:2">
      <c r="A2" s="3" t="s">
        <v>967</v>
      </c>
    </row>
    <row r="3" spans="1:2">
      <c r="A3" s="4" t="s">
        <v>968</v>
      </c>
      <c r="B3" s="7" t="n">
        <v>20900</v>
      </c>
    </row>
    <row r="4" spans="1:2">
      <c r="A4" s="4" t="s">
        <v>969</v>
      </c>
    </row>
    <row r="5" spans="1:2">
      <c r="A5" s="3" t="s">
        <v>970</v>
      </c>
    </row>
    <row r="6" spans="1:2">
      <c r="A6" s="4" t="s">
        <v>971</v>
      </c>
      <c r="B6" s="5" t="n">
        <v>9206</v>
      </c>
    </row>
    <row r="7" spans="1:2">
      <c r="A7" s="4" t="s">
        <v>972</v>
      </c>
      <c r="B7" s="5" t="n">
        <v>10519</v>
      </c>
    </row>
    <row r="8" spans="1:2">
      <c r="A8" s="4" t="s">
        <v>973</v>
      </c>
      <c r="B8" s="5" t="n">
        <v>3723</v>
      </c>
    </row>
    <row r="9" spans="1:2">
      <c r="A9" s="4" t="s">
        <v>974</v>
      </c>
      <c r="B9" s="5" t="n">
        <v>3375</v>
      </c>
    </row>
    <row r="10" spans="1:2">
      <c r="A10" s="4" t="s">
        <v>975</v>
      </c>
      <c r="B10" s="5" t="n">
        <v>2520</v>
      </c>
    </row>
    <row r="11" spans="1:2">
      <c r="A11" s="4" t="s">
        <v>976</v>
      </c>
      <c r="B11" s="5" t="n">
        <v>2317</v>
      </c>
    </row>
    <row r="12" spans="1:2">
      <c r="A12" s="4" t="s">
        <v>977</v>
      </c>
      <c r="B12" s="5" t="n">
        <v>31660</v>
      </c>
    </row>
    <row r="13" spans="1:2">
      <c r="A13" s="3" t="s">
        <v>967</v>
      </c>
    </row>
    <row r="14" spans="1:2">
      <c r="A14" s="4" t="s">
        <v>978</v>
      </c>
      <c r="B14" s="5" t="n">
        <v>11385</v>
      </c>
    </row>
    <row r="15" spans="1:2">
      <c r="A15" s="4" t="s">
        <v>979</v>
      </c>
      <c r="B15" s="5" t="n">
        <v>6232</v>
      </c>
    </row>
    <row r="16" spans="1:2">
      <c r="A16" s="4" t="s">
        <v>980</v>
      </c>
      <c r="B16" s="5" t="n">
        <v>3578</v>
      </c>
    </row>
    <row r="17" spans="1:2">
      <c r="A17" s="4" t="s">
        <v>981</v>
      </c>
      <c r="B17" s="5" t="n">
        <v>549</v>
      </c>
    </row>
    <row r="18" spans="1:2">
      <c r="A18" s="4" t="s">
        <v>982</v>
      </c>
      <c r="B18" s="5" t="n">
        <v>0</v>
      </c>
    </row>
    <row r="19" spans="1:2">
      <c r="A19" s="4" t="s">
        <v>983</v>
      </c>
      <c r="B19" s="5" t="n">
        <v>0</v>
      </c>
    </row>
    <row r="20" spans="1:2">
      <c r="A20" s="4" t="s">
        <v>967</v>
      </c>
      <c r="B20" s="7" t="n">
        <v>2174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2</v>
      </c>
      <c r="D2" s="2" t="s">
        <v>95</v>
      </c>
    </row>
    <row r="3" spans="1:4">
      <c r="A3" s="3" t="s">
        <v>985</v>
      </c>
    </row>
    <row r="4" spans="1:4">
      <c r="A4" s="4" t="s">
        <v>986</v>
      </c>
      <c r="B4" s="7" t="n">
        <v>-28501</v>
      </c>
      <c r="C4" s="7" t="n">
        <v>-12648</v>
      </c>
      <c r="D4" s="7" t="n">
        <v>-8758</v>
      </c>
    </row>
    <row r="5" spans="1:4">
      <c r="A5" s="4" t="s">
        <v>987</v>
      </c>
      <c r="B5" s="5" t="n">
        <v>15409</v>
      </c>
      <c r="C5" s="5" t="n">
        <v>-25737</v>
      </c>
      <c r="D5" s="5" t="n">
        <v>-6315</v>
      </c>
    </row>
    <row r="6" spans="1:4">
      <c r="A6" s="4" t="s">
        <v>988</v>
      </c>
      <c r="B6" s="5" t="n">
        <v>-5917</v>
      </c>
      <c r="C6" s="5" t="n">
        <v>9884</v>
      </c>
      <c r="D6" s="5" t="n">
        <v>2425</v>
      </c>
    </row>
    <row r="7" spans="1:4">
      <c r="A7" s="4" t="s">
        <v>122</v>
      </c>
      <c r="B7" s="5" t="n">
        <v>9492</v>
      </c>
      <c r="C7" s="5" t="n">
        <v>-15853</v>
      </c>
      <c r="D7" s="5" t="n">
        <v>-3890</v>
      </c>
    </row>
    <row r="8" spans="1:4">
      <c r="A8" s="4" t="s">
        <v>989</v>
      </c>
      <c r="B8" s="5" t="n">
        <v>-19009</v>
      </c>
      <c r="C8" s="5" t="n">
        <v>-28501</v>
      </c>
      <c r="D8" s="5" t="n">
        <v>-12648</v>
      </c>
    </row>
    <row r="9" spans="1:4">
      <c r="A9" s="4" t="s">
        <v>990</v>
      </c>
    </row>
    <row r="10" spans="1:4">
      <c r="A10" s="3" t="s">
        <v>985</v>
      </c>
    </row>
    <row r="11" spans="1:4">
      <c r="A11" s="4" t="s">
        <v>986</v>
      </c>
      <c r="B11" s="5" t="n">
        <v>-24101</v>
      </c>
      <c r="C11" s="5" t="n">
        <v>-11349</v>
      </c>
      <c r="D11" s="5" t="n">
        <v>-8758</v>
      </c>
    </row>
    <row r="12" spans="1:4">
      <c r="A12" s="4" t="s">
        <v>987</v>
      </c>
      <c r="B12" s="5" t="n">
        <v>8648</v>
      </c>
      <c r="C12" s="5" t="n">
        <v>-20703</v>
      </c>
      <c r="D12" s="5" t="n">
        <v>-4206</v>
      </c>
    </row>
    <row r="13" spans="1:4">
      <c r="A13" s="4" t="s">
        <v>988</v>
      </c>
      <c r="B13" s="5" t="n">
        <v>-3321</v>
      </c>
      <c r="C13" s="5" t="n">
        <v>7951</v>
      </c>
      <c r="D13" s="5" t="n">
        <v>1615</v>
      </c>
    </row>
    <row r="14" spans="1:4">
      <c r="A14" s="4" t="s">
        <v>122</v>
      </c>
      <c r="B14" s="5" t="n">
        <v>5327</v>
      </c>
      <c r="C14" s="5" t="n">
        <v>-12752</v>
      </c>
      <c r="D14" s="5" t="n">
        <v>-2591</v>
      </c>
    </row>
    <row r="15" spans="1:4">
      <c r="A15" s="4" t="s">
        <v>989</v>
      </c>
      <c r="B15" s="5" t="n">
        <v>-18774</v>
      </c>
      <c r="C15" s="5" t="n">
        <v>-24101</v>
      </c>
      <c r="D15" s="5" t="n">
        <v>-11349</v>
      </c>
    </row>
    <row r="16" spans="1:4">
      <c r="A16" s="4" t="s">
        <v>991</v>
      </c>
    </row>
    <row r="17" spans="1:4">
      <c r="A17" s="3" t="s">
        <v>985</v>
      </c>
    </row>
    <row r="18" spans="1:4">
      <c r="A18" s="4" t="s">
        <v>986</v>
      </c>
      <c r="B18" s="5" t="n">
        <v>-4400</v>
      </c>
      <c r="C18" s="5" t="n">
        <v>-1299</v>
      </c>
      <c r="D18" s="5" t="n">
        <v>0</v>
      </c>
    </row>
    <row r="19" spans="1:4">
      <c r="A19" s="4" t="s">
        <v>987</v>
      </c>
      <c r="B19" s="5" t="n">
        <v>6761</v>
      </c>
      <c r="C19" s="5" t="n">
        <v>-5034</v>
      </c>
      <c r="D19" s="5" t="n">
        <v>-2109</v>
      </c>
    </row>
    <row r="20" spans="1:4">
      <c r="A20" s="4" t="s">
        <v>988</v>
      </c>
      <c r="B20" s="5" t="n">
        <v>-2596</v>
      </c>
      <c r="C20" s="5" t="n">
        <v>1933</v>
      </c>
      <c r="D20" s="5" t="n">
        <v>810</v>
      </c>
    </row>
    <row r="21" spans="1:4">
      <c r="A21" s="4" t="s">
        <v>122</v>
      </c>
      <c r="B21" s="5" t="n">
        <v>4165</v>
      </c>
      <c r="C21" s="5" t="n">
        <v>-3101</v>
      </c>
      <c r="D21" s="5" t="n">
        <v>-1299</v>
      </c>
    </row>
    <row r="22" spans="1:4">
      <c r="A22" s="4" t="s">
        <v>989</v>
      </c>
      <c r="B22" s="7" t="n">
        <v>-235</v>
      </c>
      <c r="C22" s="7" t="n">
        <v>-4400</v>
      </c>
      <c r="D22" s="7" t="n">
        <v>-129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2</v>
      </c>
      <c r="C1" s="2" t="s">
        <v>32</v>
      </c>
    </row>
    <row r="2" spans="1:3">
      <c r="A2" s="4" t="s">
        <v>993</v>
      </c>
    </row>
    <row r="3" spans="1:3">
      <c r="A3" s="3" t="s">
        <v>994</v>
      </c>
    </row>
    <row r="4" spans="1:3">
      <c r="A4" s="4" t="s">
        <v>995</v>
      </c>
      <c r="B4" s="7" t="n">
        <v>31660</v>
      </c>
      <c r="C4" s="7" t="n">
        <v>10173</v>
      </c>
    </row>
    <row r="5" spans="1:3">
      <c r="A5" s="4" t="s">
        <v>67</v>
      </c>
      <c r="B5" s="5" t="n">
        <v>700625</v>
      </c>
      <c r="C5" s="5" t="n">
        <v>695000</v>
      </c>
    </row>
    <row r="6" spans="1:3">
      <c r="A6" s="4" t="s">
        <v>996</v>
      </c>
    </row>
    <row r="7" spans="1:3">
      <c r="A7" s="3" t="s">
        <v>994</v>
      </c>
    </row>
    <row r="8" spans="1:3">
      <c r="A8" s="4" t="s">
        <v>995</v>
      </c>
      <c r="B8" s="5" t="n">
        <v>30544</v>
      </c>
      <c r="C8" s="5" t="n">
        <v>9655</v>
      </c>
    </row>
    <row r="9" spans="1:3">
      <c r="A9" s="4" t="s">
        <v>67</v>
      </c>
      <c r="B9" s="7" t="n">
        <v>700714</v>
      </c>
      <c r="C9" s="7" t="n">
        <v>6955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2</v>
      </c>
      <c r="D2" s="2" t="s">
        <v>95</v>
      </c>
    </row>
    <row r="3" spans="1:4">
      <c r="A3" s="3" t="s">
        <v>156</v>
      </c>
    </row>
    <row r="4" spans="1:4">
      <c r="A4" s="4" t="s">
        <v>112</v>
      </c>
      <c r="B4" s="7" t="n">
        <v>188928</v>
      </c>
      <c r="C4" s="7" t="n">
        <v>33937</v>
      </c>
      <c r="D4" s="7" t="n">
        <v>136791</v>
      </c>
    </row>
    <row r="5" spans="1:4">
      <c r="A5" s="3" t="s">
        <v>157</v>
      </c>
    </row>
    <row r="6" spans="1:4">
      <c r="A6" s="4" t="s">
        <v>158</v>
      </c>
      <c r="B6" s="5" t="n">
        <v>34770</v>
      </c>
      <c r="C6" s="5" t="n">
        <v>39430</v>
      </c>
      <c r="D6" s="5" t="n">
        <v>38918</v>
      </c>
    </row>
    <row r="7" spans="1:4">
      <c r="A7" s="4" t="s">
        <v>159</v>
      </c>
      <c r="B7" s="5" t="n">
        <v>19122</v>
      </c>
      <c r="C7" s="5" t="n">
        <v>19722</v>
      </c>
      <c r="D7" s="5" t="n">
        <v>17628</v>
      </c>
    </row>
    <row r="8" spans="1:4">
      <c r="A8" s="4" t="s">
        <v>140</v>
      </c>
      <c r="B8" s="5" t="n">
        <v>12737</v>
      </c>
      <c r="C8" s="5" t="n">
        <v>12757</v>
      </c>
      <c r="D8" s="5" t="n">
        <v>12515</v>
      </c>
    </row>
    <row r="9" spans="1:4">
      <c r="A9" s="4" t="s">
        <v>70</v>
      </c>
      <c r="B9" s="5" t="n">
        <v>42463</v>
      </c>
      <c r="C9" s="5" t="n">
        <v>9094</v>
      </c>
      <c r="D9" s="5" t="n">
        <v>47220</v>
      </c>
    </row>
    <row r="10" spans="1:4">
      <c r="A10" s="4" t="s">
        <v>160</v>
      </c>
      <c r="B10" s="5" t="n">
        <v>17580</v>
      </c>
      <c r="C10" s="5" t="n">
        <v>16735</v>
      </c>
      <c r="D10" s="5" t="n">
        <v>16576</v>
      </c>
    </row>
    <row r="11" spans="1:4">
      <c r="A11" s="4" t="s">
        <v>161</v>
      </c>
      <c r="B11" s="5" t="n">
        <v>-17028</v>
      </c>
      <c r="C11" s="5" t="n">
        <v>-16865</v>
      </c>
      <c r="D11" s="5" t="n">
        <v>-16364</v>
      </c>
    </row>
    <row r="12" spans="1:4">
      <c r="A12" s="4" t="s">
        <v>162</v>
      </c>
      <c r="B12" s="5" t="n">
        <v>9751</v>
      </c>
      <c r="C12" s="5" t="n">
        <v>161997</v>
      </c>
      <c r="D12" s="5" t="n">
        <v>3142</v>
      </c>
    </row>
    <row r="13" spans="1:4">
      <c r="A13" s="4" t="s">
        <v>163</v>
      </c>
      <c r="B13" s="5" t="n">
        <v>-19520</v>
      </c>
      <c r="C13" s="5" t="n">
        <v>-4104</v>
      </c>
      <c r="D13" s="5" t="n">
        <v>-1500</v>
      </c>
    </row>
    <row r="14" spans="1:4">
      <c r="A14" s="4" t="s">
        <v>164</v>
      </c>
      <c r="B14" s="5" t="n">
        <v>-6765</v>
      </c>
      <c r="C14" s="5" t="n">
        <v>-4241</v>
      </c>
      <c r="D14" s="5" t="n">
        <v>-6471</v>
      </c>
    </row>
    <row r="15" spans="1:4">
      <c r="A15" s="3" t="s">
        <v>165</v>
      </c>
    </row>
    <row r="16" spans="1:4">
      <c r="A16" s="4" t="s">
        <v>166</v>
      </c>
      <c r="B16" s="5" t="n">
        <v>-15125</v>
      </c>
      <c r="C16" s="5" t="n">
        <v>10718</v>
      </c>
      <c r="D16" s="5" t="n">
        <v>-18991</v>
      </c>
    </row>
    <row r="17" spans="1:4">
      <c r="A17" s="4" t="s">
        <v>36</v>
      </c>
      <c r="B17" s="5" t="n">
        <v>-1218</v>
      </c>
      <c r="C17" s="5" t="n">
        <v>3468</v>
      </c>
      <c r="D17" s="5" t="n">
        <v>-1013</v>
      </c>
    </row>
    <row r="18" spans="1:4">
      <c r="A18" s="4" t="s">
        <v>39</v>
      </c>
      <c r="B18" s="5" t="n">
        <v>4748</v>
      </c>
      <c r="C18" s="5" t="n">
        <v>-518</v>
      </c>
      <c r="D18" s="5" t="n">
        <v>-6501</v>
      </c>
    </row>
    <row r="19" spans="1:4">
      <c r="A19" s="4" t="s">
        <v>50</v>
      </c>
      <c r="B19" s="5" t="n">
        <v>4662</v>
      </c>
      <c r="C19" s="5" t="n">
        <v>-3106</v>
      </c>
      <c r="D19" s="5" t="n">
        <v>-27766</v>
      </c>
    </row>
    <row r="20" spans="1:4">
      <c r="A20" s="4" t="s">
        <v>52</v>
      </c>
      <c r="B20" s="5" t="n">
        <v>-2070</v>
      </c>
      <c r="C20" s="5" t="n">
        <v>4906</v>
      </c>
      <c r="D20" s="5" t="n">
        <v>-391</v>
      </c>
    </row>
    <row r="21" spans="1:4">
      <c r="A21" s="4" t="s">
        <v>59</v>
      </c>
      <c r="B21" s="5" t="n">
        <v>-15509</v>
      </c>
      <c r="C21" s="5" t="n">
        <v>-11892</v>
      </c>
      <c r="D21" s="5" t="n">
        <v>10040</v>
      </c>
    </row>
    <row r="22" spans="1:4">
      <c r="A22" s="4" t="s">
        <v>167</v>
      </c>
      <c r="B22" s="5" t="n">
        <v>8390</v>
      </c>
      <c r="C22" s="5" t="n">
        <v>-16638</v>
      </c>
      <c r="D22" s="5" t="n">
        <v>13866</v>
      </c>
    </row>
    <row r="23" spans="1:4">
      <c r="A23" s="4" t="s">
        <v>69</v>
      </c>
      <c r="B23" s="5" t="n">
        <v>-16928</v>
      </c>
      <c r="C23" s="5" t="n">
        <v>-31272</v>
      </c>
      <c r="D23" s="5" t="n">
        <v>-19093</v>
      </c>
    </row>
    <row r="24" spans="1:4">
      <c r="A24" s="4" t="s">
        <v>71</v>
      </c>
      <c r="B24" s="5" t="n">
        <v>-29642</v>
      </c>
      <c r="C24" s="5" t="n">
        <v>2469</v>
      </c>
      <c r="D24" s="5" t="n">
        <v>-6259</v>
      </c>
    </row>
    <row r="25" spans="1:4">
      <c r="A25" s="4" t="s">
        <v>168</v>
      </c>
      <c r="B25" s="5" t="n">
        <v>219346</v>
      </c>
      <c r="C25" s="5" t="n">
        <v>226597</v>
      </c>
      <c r="D25" s="5" t="n">
        <v>192347</v>
      </c>
    </row>
    <row r="26" spans="1:4">
      <c r="A26" s="3" t="s">
        <v>169</v>
      </c>
    </row>
    <row r="27" spans="1:4">
      <c r="A27" s="4" t="s">
        <v>170</v>
      </c>
      <c r="B27" s="5" t="n">
        <v>-84400</v>
      </c>
      <c r="C27" s="5" t="n">
        <v>-8186</v>
      </c>
      <c r="D27" s="5" t="n">
        <v>-257030</v>
      </c>
    </row>
    <row r="28" spans="1:4">
      <c r="A28" s="4" t="s">
        <v>171</v>
      </c>
      <c r="B28" s="5" t="n">
        <v>-34785</v>
      </c>
      <c r="C28" s="5" t="n">
        <v>-25035</v>
      </c>
      <c r="D28" s="5" t="n">
        <v>-33245</v>
      </c>
    </row>
    <row r="29" spans="1:4">
      <c r="A29" s="4" t="s">
        <v>172</v>
      </c>
      <c r="B29" s="5" t="n">
        <v>1500</v>
      </c>
      <c r="C29" s="5" t="n">
        <v>1767</v>
      </c>
      <c r="D29" s="5" t="n">
        <v>83434</v>
      </c>
    </row>
    <row r="30" spans="1:4">
      <c r="A30" s="4" t="s">
        <v>173</v>
      </c>
      <c r="B30" s="5" t="n">
        <v>-117685</v>
      </c>
      <c r="C30" s="5" t="n">
        <v>-31454</v>
      </c>
      <c r="D30" s="5" t="n">
        <v>-206841</v>
      </c>
    </row>
    <row r="31" spans="1:4">
      <c r="A31" s="3" t="s">
        <v>174</v>
      </c>
    </row>
    <row r="32" spans="1:4">
      <c r="A32" s="4" t="s">
        <v>175</v>
      </c>
      <c r="B32" s="5" t="n">
        <v>380000</v>
      </c>
      <c r="C32" s="5" t="n">
        <v>167500</v>
      </c>
      <c r="D32" s="5" t="n">
        <v>470000</v>
      </c>
    </row>
    <row r="33" spans="1:4">
      <c r="A33" s="4" t="s">
        <v>176</v>
      </c>
      <c r="B33" s="5" t="n">
        <v>-374375</v>
      </c>
      <c r="C33" s="5" t="n">
        <v>-267500</v>
      </c>
      <c r="D33" s="5" t="n">
        <v>-390000</v>
      </c>
    </row>
    <row r="34" spans="1:4">
      <c r="A34" s="4" t="s">
        <v>142</v>
      </c>
      <c r="B34" s="5" t="n">
        <v>-91931</v>
      </c>
      <c r="C34" s="5" t="n">
        <v>-86090</v>
      </c>
      <c r="D34" s="5" t="n">
        <v>-79982</v>
      </c>
    </row>
    <row r="35" spans="1:4">
      <c r="A35" s="4" t="s">
        <v>139</v>
      </c>
      <c r="B35" s="5" t="n">
        <v>-53399</v>
      </c>
      <c r="C35" s="5" t="n">
        <v>-31080</v>
      </c>
      <c r="D35" s="5" t="n">
        <v>-46764</v>
      </c>
    </row>
    <row r="36" spans="1:4">
      <c r="A36" s="4" t="s">
        <v>177</v>
      </c>
      <c r="B36" s="5" t="n">
        <v>38061</v>
      </c>
      <c r="C36" s="5" t="n">
        <v>20879</v>
      </c>
      <c r="D36" s="5" t="n">
        <v>41251</v>
      </c>
    </row>
    <row r="37" spans="1:4">
      <c r="A37" s="4" t="s">
        <v>178</v>
      </c>
      <c r="B37" s="5" t="n">
        <v>-8000</v>
      </c>
      <c r="C37" s="5" t="n">
        <v>-800</v>
      </c>
      <c r="D37" s="5" t="n">
        <v>0</v>
      </c>
    </row>
    <row r="38" spans="1:4">
      <c r="A38" s="4" t="s">
        <v>164</v>
      </c>
      <c r="B38" s="5" t="n">
        <v>6765</v>
      </c>
      <c r="C38" s="5" t="n">
        <v>4241</v>
      </c>
      <c r="D38" s="5" t="n">
        <v>6471</v>
      </c>
    </row>
    <row r="39" spans="1:4">
      <c r="A39" s="4" t="s">
        <v>179</v>
      </c>
      <c r="B39" s="5" t="n">
        <v>-1465</v>
      </c>
      <c r="C39" s="5" t="n">
        <v>-156</v>
      </c>
      <c r="D39" s="5" t="n">
        <v>-236</v>
      </c>
    </row>
    <row r="40" spans="1:4">
      <c r="A40" s="4" t="s">
        <v>180</v>
      </c>
      <c r="B40" s="5" t="n">
        <v>-104344</v>
      </c>
      <c r="C40" s="5" t="n">
        <v>-193006</v>
      </c>
      <c r="D40" s="5" t="n">
        <v>740</v>
      </c>
    </row>
    <row r="41" spans="1:4">
      <c r="A41" s="4" t="s">
        <v>181</v>
      </c>
      <c r="B41" s="5" t="n">
        <v>-2683</v>
      </c>
      <c r="C41" s="5" t="n">
        <v>2137</v>
      </c>
      <c r="D41" s="5" t="n">
        <v>-13754</v>
      </c>
    </row>
    <row r="42" spans="1:4">
      <c r="A42" s="4" t="s">
        <v>182</v>
      </c>
      <c r="B42" s="5" t="n">
        <v>24970</v>
      </c>
      <c r="C42" s="5" t="n">
        <v>22833</v>
      </c>
      <c r="D42" s="5" t="n">
        <v>36587</v>
      </c>
    </row>
    <row r="43" spans="1:4">
      <c r="A43" s="4" t="s">
        <v>183</v>
      </c>
      <c r="B43" s="5" t="n">
        <v>22287</v>
      </c>
      <c r="C43" s="5" t="n">
        <v>24970</v>
      </c>
      <c r="D43" s="5" t="n">
        <v>22833</v>
      </c>
    </row>
    <row r="44" spans="1:4">
      <c r="A44" s="3" t="s">
        <v>184</v>
      </c>
    </row>
    <row r="45" spans="1:4">
      <c r="A45" s="4" t="s">
        <v>185</v>
      </c>
      <c r="B45" s="5" t="n">
        <v>22045</v>
      </c>
      <c r="C45" s="5" t="n">
        <v>20235</v>
      </c>
      <c r="D45" s="5" t="n">
        <v>19111</v>
      </c>
    </row>
    <row r="46" spans="1:4">
      <c r="A46" s="4" t="s">
        <v>111</v>
      </c>
      <c r="B46" s="5" t="n">
        <v>73145</v>
      </c>
      <c r="C46" s="5" t="n">
        <v>72979</v>
      </c>
      <c r="D46" s="5" t="n">
        <v>40419</v>
      </c>
    </row>
    <row r="47" spans="1:4">
      <c r="A47" s="3" t="s">
        <v>186</v>
      </c>
    </row>
    <row r="48" spans="1:4">
      <c r="A48" s="4" t="s">
        <v>187</v>
      </c>
      <c r="B48" s="7" t="n">
        <v>15396</v>
      </c>
      <c r="C48" s="7" t="n">
        <v>19264</v>
      </c>
      <c r="D48" s="7" t="n">
        <v>153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2</v>
      </c>
      <c r="D2" s="2" t="s">
        <v>95</v>
      </c>
    </row>
    <row r="3" spans="1:4">
      <c r="A3" s="4" t="s">
        <v>998</v>
      </c>
    </row>
    <row r="4" spans="1:4">
      <c r="A4" s="3" t="s">
        <v>999</v>
      </c>
    </row>
    <row r="5" spans="1:4">
      <c r="A5" s="4" t="s">
        <v>1000</v>
      </c>
      <c r="B5" s="7" t="n">
        <v>1927</v>
      </c>
      <c r="C5" s="7" t="n">
        <v>2800</v>
      </c>
    </row>
    <row r="6" spans="1:4">
      <c r="A6" s="4" t="s">
        <v>1001</v>
      </c>
    </row>
    <row r="7" spans="1:4">
      <c r="A7" s="3" t="s">
        <v>999</v>
      </c>
    </row>
    <row r="8" spans="1:4">
      <c r="A8" s="4" t="s">
        <v>1002</v>
      </c>
      <c r="B8" s="5" t="n">
        <v>158</v>
      </c>
      <c r="C8" s="5" t="n">
        <v>0</v>
      </c>
    </row>
    <row r="9" spans="1:4">
      <c r="A9" s="4" t="s">
        <v>1003</v>
      </c>
    </row>
    <row r="10" spans="1:4">
      <c r="A10" s="3" t="s">
        <v>999</v>
      </c>
    </row>
    <row r="11" spans="1:4">
      <c r="A11" s="4" t="s">
        <v>1002</v>
      </c>
      <c r="B11" s="5" t="n">
        <v>602</v>
      </c>
      <c r="C11" s="5" t="n">
        <v>2768</v>
      </c>
    </row>
    <row r="12" spans="1:4">
      <c r="A12" s="4" t="s">
        <v>1004</v>
      </c>
    </row>
    <row r="13" spans="1:4">
      <c r="A13" s="3" t="s">
        <v>999</v>
      </c>
    </row>
    <row r="14" spans="1:4">
      <c r="A14" s="4" t="s">
        <v>1005</v>
      </c>
      <c r="B14" s="5" t="n">
        <v>4000</v>
      </c>
      <c r="C14" s="5" t="n">
        <v>0</v>
      </c>
    </row>
    <row r="15" spans="1:4">
      <c r="A15" s="4" t="s">
        <v>1006</v>
      </c>
    </row>
    <row r="16" spans="1:4">
      <c r="A16" s="3" t="s">
        <v>999</v>
      </c>
    </row>
    <row r="17" spans="1:4">
      <c r="A17" s="4" t="s">
        <v>1002</v>
      </c>
      <c r="B17" s="5" t="n">
        <v>0</v>
      </c>
      <c r="C17" s="5" t="n">
        <v>4511</v>
      </c>
    </row>
    <row r="18" spans="1:4">
      <c r="A18" s="4" t="s">
        <v>1007</v>
      </c>
    </row>
    <row r="19" spans="1:4">
      <c r="A19" s="3" t="s">
        <v>999</v>
      </c>
    </row>
    <row r="20" spans="1:4">
      <c r="A20" s="4" t="s">
        <v>1005</v>
      </c>
      <c r="B20" s="5" t="n">
        <v>30211</v>
      </c>
      <c r="C20" s="5" t="n">
        <v>56631</v>
      </c>
    </row>
    <row r="21" spans="1:4">
      <c r="A21" s="4" t="s">
        <v>412</v>
      </c>
    </row>
    <row r="22" spans="1:4">
      <c r="A22" s="3" t="s">
        <v>999</v>
      </c>
    </row>
    <row r="23" spans="1:4">
      <c r="A23" s="4" t="s">
        <v>1008</v>
      </c>
      <c r="B23" s="5" t="n">
        <v>-873</v>
      </c>
      <c r="C23" s="5" t="n">
        <v>-5639</v>
      </c>
    </row>
    <row r="24" spans="1:4">
      <c r="A24" s="4" t="s">
        <v>1009</v>
      </c>
      <c r="B24" s="5" t="n">
        <v>1927</v>
      </c>
      <c r="C24" s="5" t="n">
        <v>2800</v>
      </c>
      <c r="D24" s="7" t="n">
        <v>8439</v>
      </c>
    </row>
    <row r="25" spans="1:4">
      <c r="A25" s="4" t="s">
        <v>1010</v>
      </c>
    </row>
    <row r="26" spans="1:4">
      <c r="A26" s="3" t="s">
        <v>999</v>
      </c>
    </row>
    <row r="27" spans="1:4">
      <c r="A27" s="4" t="s">
        <v>1011</v>
      </c>
      <c r="C27" s="5" t="n">
        <v>54910</v>
      </c>
      <c r="D27" s="5" t="n">
        <v>171859</v>
      </c>
    </row>
    <row r="28" spans="1:4">
      <c r="A28" s="4" t="s">
        <v>1008</v>
      </c>
      <c r="C28" s="5" t="n">
        <v>-116949</v>
      </c>
    </row>
    <row r="29" spans="1:4">
      <c r="A29" s="4" t="s">
        <v>1012</v>
      </c>
    </row>
    <row r="30" spans="1:4">
      <c r="A30" s="3" t="s">
        <v>999</v>
      </c>
    </row>
    <row r="31" spans="1:4">
      <c r="A31" s="4" t="s">
        <v>1013</v>
      </c>
      <c r="B31" s="5" t="n">
        <v>0</v>
      </c>
    </row>
    <row r="32" spans="1:4">
      <c r="A32" s="4" t="s">
        <v>1014</v>
      </c>
    </row>
    <row r="33" spans="1:4">
      <c r="A33" s="3" t="s">
        <v>999</v>
      </c>
    </row>
    <row r="34" spans="1:4">
      <c r="A34" s="4" t="s">
        <v>1011</v>
      </c>
      <c r="B34" s="5" t="n">
        <v>0</v>
      </c>
      <c r="C34" s="5" t="n">
        <v>0</v>
      </c>
    </row>
    <row r="35" spans="1:4">
      <c r="A35" s="4" t="s">
        <v>1008</v>
      </c>
      <c r="B35" s="5" t="n">
        <v>0</v>
      </c>
    </row>
    <row r="36" spans="1:4">
      <c r="A36" s="4" t="s">
        <v>1015</v>
      </c>
    </row>
    <row r="37" spans="1:4">
      <c r="A37" s="3" t="s">
        <v>999</v>
      </c>
    </row>
    <row r="38" spans="1:4">
      <c r="A38" s="4" t="s">
        <v>1016</v>
      </c>
      <c r="B38" s="5" t="n">
        <v>0</v>
      </c>
    </row>
    <row r="39" spans="1:4">
      <c r="A39" s="4" t="s">
        <v>1017</v>
      </c>
    </row>
    <row r="40" spans="1:4">
      <c r="A40" s="3" t="s">
        <v>999</v>
      </c>
    </row>
    <row r="41" spans="1:4">
      <c r="A41" s="4" t="s">
        <v>1011</v>
      </c>
      <c r="C41" s="5" t="n">
        <v>0</v>
      </c>
      <c r="D41" s="7" t="n">
        <v>38874</v>
      </c>
    </row>
    <row r="42" spans="1:4">
      <c r="A42" s="4" t="s">
        <v>1008</v>
      </c>
      <c r="C42" s="5" t="n">
        <v>-38874</v>
      </c>
    </row>
    <row r="43" spans="1:4">
      <c r="A43" s="4" t="s">
        <v>1018</v>
      </c>
    </row>
    <row r="44" spans="1:4">
      <c r="A44" s="3" t="s">
        <v>999</v>
      </c>
    </row>
    <row r="45" spans="1:4">
      <c r="A45" s="4" t="s">
        <v>1011</v>
      </c>
      <c r="B45" s="5" t="n">
        <v>0</v>
      </c>
      <c r="C45" s="7" t="n">
        <v>5300</v>
      </c>
    </row>
    <row r="46" spans="1:4">
      <c r="A46" s="4" t="s">
        <v>1008</v>
      </c>
      <c r="B46" s="7" t="n">
        <v>-53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2</v>
      </c>
      <c r="D2" s="2" t="s">
        <v>95</v>
      </c>
    </row>
    <row r="3" spans="1:4">
      <c r="A3" s="4" t="s">
        <v>1020</v>
      </c>
    </row>
    <row r="4" spans="1:4">
      <c r="A4" s="3" t="s">
        <v>1021</v>
      </c>
    </row>
    <row r="5" spans="1:4">
      <c r="A5" s="4" t="s">
        <v>605</v>
      </c>
      <c r="B5" s="7" t="n">
        <v>2800</v>
      </c>
      <c r="C5" s="7" t="n">
        <v>8439</v>
      </c>
    </row>
    <row r="6" spans="1:4">
      <c r="A6" s="4" t="s">
        <v>1008</v>
      </c>
      <c r="B6" s="5" t="n">
        <v>-873</v>
      </c>
      <c r="C6" s="5" t="n">
        <v>-5639</v>
      </c>
    </row>
    <row r="7" spans="1:4">
      <c r="A7" s="4" t="s">
        <v>608</v>
      </c>
      <c r="B7" s="5" t="n">
        <v>1927</v>
      </c>
      <c r="C7" s="5" t="n">
        <v>2800</v>
      </c>
    </row>
    <row r="8" spans="1:4">
      <c r="A8" s="4" t="s">
        <v>1022</v>
      </c>
    </row>
    <row r="9" spans="1:4">
      <c r="A9" s="3" t="s">
        <v>1023</v>
      </c>
    </row>
    <row r="10" spans="1:4">
      <c r="A10" s="4" t="s">
        <v>605</v>
      </c>
      <c r="B10" s="5" t="n">
        <v>34211</v>
      </c>
      <c r="C10" s="5" t="n">
        <v>56631</v>
      </c>
      <c r="D10" s="7" t="n">
        <v>61535</v>
      </c>
    </row>
    <row r="11" spans="1:4">
      <c r="A11" s="4" t="s">
        <v>1024</v>
      </c>
      <c r="B11" s="5" t="n">
        <v>7681</v>
      </c>
      <c r="C11" s="5" t="n">
        <v>0</v>
      </c>
    </row>
    <row r="12" spans="1:4">
      <c r="A12" s="4" t="s">
        <v>1025</v>
      </c>
      <c r="B12" s="5" t="n">
        <v>-10581</v>
      </c>
      <c r="C12" s="5" t="n">
        <v>-800</v>
      </c>
    </row>
    <row r="13" spans="1:4">
      <c r="A13" s="4" t="s">
        <v>1026</v>
      </c>
      <c r="B13" s="5" t="n">
        <v>-19520</v>
      </c>
      <c r="C13" s="5" t="n">
        <v>-4104</v>
      </c>
    </row>
    <row r="14" spans="1:4">
      <c r="A14" s="4" t="s">
        <v>608</v>
      </c>
      <c r="B14" s="5" t="n">
        <v>34211</v>
      </c>
      <c r="C14" s="5" t="n">
        <v>56631</v>
      </c>
      <c r="D14" s="5" t="n">
        <v>61535</v>
      </c>
    </row>
    <row r="15" spans="1:4">
      <c r="A15" s="4" t="s">
        <v>1027</v>
      </c>
    </row>
    <row r="16" spans="1:4">
      <c r="A16" s="3" t="s">
        <v>1021</v>
      </c>
    </row>
    <row r="17" spans="1:4">
      <c r="A17" s="4" t="s">
        <v>1011</v>
      </c>
      <c r="C17" s="5" t="n">
        <v>54910</v>
      </c>
      <c r="D17" s="5" t="n">
        <v>171859</v>
      </c>
    </row>
    <row r="18" spans="1:4">
      <c r="A18" s="4" t="s">
        <v>1008</v>
      </c>
      <c r="C18" s="5" t="n">
        <v>-116949</v>
      </c>
    </row>
    <row r="19" spans="1:4">
      <c r="A19" s="4" t="s">
        <v>1028</v>
      </c>
    </row>
    <row r="20" spans="1:4">
      <c r="A20" s="3" t="s">
        <v>1021</v>
      </c>
    </row>
    <row r="21" spans="1:4">
      <c r="A21" s="4" t="s">
        <v>1011</v>
      </c>
      <c r="B21" s="5" t="n">
        <v>0</v>
      </c>
      <c r="C21" s="5" t="n">
        <v>0</v>
      </c>
    </row>
    <row r="22" spans="1:4">
      <c r="A22" s="4" t="s">
        <v>1008</v>
      </c>
      <c r="B22" s="5" t="n">
        <v>0</v>
      </c>
    </row>
    <row r="23" spans="1:4">
      <c r="A23" s="4" t="s">
        <v>1029</v>
      </c>
    </row>
    <row r="24" spans="1:4">
      <c r="A24" s="3" t="s">
        <v>1021</v>
      </c>
    </row>
    <row r="25" spans="1:4">
      <c r="A25" s="4" t="s">
        <v>1011</v>
      </c>
      <c r="C25" s="5" t="n">
        <v>0</v>
      </c>
      <c r="D25" s="7" t="n">
        <v>38874</v>
      </c>
    </row>
    <row r="26" spans="1:4">
      <c r="A26" s="4" t="s">
        <v>1008</v>
      </c>
      <c r="C26" s="5" t="n">
        <v>-38874</v>
      </c>
    </row>
    <row r="27" spans="1:4">
      <c r="A27" s="4" t="s">
        <v>1030</v>
      </c>
    </row>
    <row r="28" spans="1:4">
      <c r="A28" s="3" t="s">
        <v>1021</v>
      </c>
    </row>
    <row r="29" spans="1:4">
      <c r="A29" s="4" t="s">
        <v>1011</v>
      </c>
      <c r="B29" s="5" t="n">
        <v>0</v>
      </c>
      <c r="C29" s="7" t="n">
        <v>5300</v>
      </c>
    </row>
    <row r="30" spans="1:4">
      <c r="A30" s="4" t="s">
        <v>1008</v>
      </c>
      <c r="B30" s="7" t="n">
        <v>-53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5"/>
    <col customWidth="1" max="11" min="11" width="21"/>
    <col customWidth="1" max="12" min="12" width="21"/>
  </cols>
  <sheetData>
    <row r="1" spans="1:12">
      <c r="A1" s="1" t="s">
        <v>1031</v>
      </c>
      <c r="B1" s="2" t="s">
        <v>148</v>
      </c>
      <c r="J1" s="2" t="s">
        <v>1</v>
      </c>
    </row>
    <row r="2" spans="1:12">
      <c r="B2" s="2" t="s">
        <v>429</v>
      </c>
      <c r="C2" s="2" t="s">
        <v>1032</v>
      </c>
      <c r="D2" s="2" t="s">
        <v>585</v>
      </c>
      <c r="E2" s="2" t="s">
        <v>1033</v>
      </c>
      <c r="F2" s="2" t="s">
        <v>377</v>
      </c>
      <c r="G2" s="2" t="s">
        <v>586</v>
      </c>
      <c r="H2" s="2" t="s">
        <v>587</v>
      </c>
      <c r="I2" s="2" t="s">
        <v>588</v>
      </c>
      <c r="J2" s="2" t="s">
        <v>1034</v>
      </c>
      <c r="K2" s="2" t="s">
        <v>377</v>
      </c>
      <c r="L2" s="2" t="s">
        <v>378</v>
      </c>
    </row>
    <row r="3" spans="1:12">
      <c r="A3" s="3" t="s">
        <v>1035</v>
      </c>
    </row>
    <row r="4" spans="1:12">
      <c r="A4" s="4" t="s">
        <v>379</v>
      </c>
      <c r="J4" s="5" t="n">
        <v>2</v>
      </c>
    </row>
    <row r="5" spans="1:12">
      <c r="A5" s="4" t="s">
        <v>1036</v>
      </c>
      <c r="J5" s="5" t="n">
        <v>2</v>
      </c>
    </row>
    <row r="6" spans="1:12">
      <c r="A6" s="4" t="s">
        <v>160</v>
      </c>
      <c r="J6" s="7" t="n">
        <v>17580</v>
      </c>
      <c r="K6" s="7" t="n">
        <v>16735</v>
      </c>
      <c r="L6" s="7" t="n">
        <v>16576</v>
      </c>
    </row>
    <row r="7" spans="1:12">
      <c r="A7" s="3" t="s">
        <v>1037</v>
      </c>
    </row>
    <row r="8" spans="1:12">
      <c r="A8" s="4" t="s">
        <v>96</v>
      </c>
      <c r="B8" s="7" t="n">
        <v>445420</v>
      </c>
      <c r="C8" s="7" t="n">
        <v>425420</v>
      </c>
      <c r="D8" s="7" t="n">
        <v>442642</v>
      </c>
      <c r="E8" s="7" t="n">
        <v>399879</v>
      </c>
      <c r="F8" s="7" t="n">
        <v>435778</v>
      </c>
      <c r="G8" s="7" t="n">
        <v>422771</v>
      </c>
      <c r="H8" s="7" t="n">
        <v>406413</v>
      </c>
      <c r="I8" s="7" t="n">
        <v>384666</v>
      </c>
      <c r="J8" s="5" t="n">
        <v>1713361</v>
      </c>
      <c r="K8" s="5" t="n">
        <v>1649628</v>
      </c>
      <c r="L8" s="5" t="n">
        <v>1594176</v>
      </c>
    </row>
    <row r="9" spans="1:12">
      <c r="A9" s="4" t="s">
        <v>108</v>
      </c>
      <c r="B9" s="5" t="n">
        <v>68508</v>
      </c>
      <c r="C9" s="5" t="n">
        <v>70028</v>
      </c>
      <c r="D9" s="5" t="n">
        <v>109825</v>
      </c>
      <c r="E9" s="5" t="n">
        <v>60762</v>
      </c>
      <c r="F9" s="5" t="n">
        <v>-86554</v>
      </c>
      <c r="G9" s="5" t="n">
        <v>128038</v>
      </c>
      <c r="H9" s="5" t="n">
        <v>60113</v>
      </c>
      <c r="I9" s="5" t="n">
        <v>29012</v>
      </c>
      <c r="J9" s="5" t="n">
        <v>309123</v>
      </c>
      <c r="K9" s="5" t="n">
        <v>130609</v>
      </c>
      <c r="L9" s="5" t="n">
        <v>242112</v>
      </c>
    </row>
    <row r="10" spans="1:12">
      <c r="A10" s="4" t="s">
        <v>109</v>
      </c>
      <c r="J10" s="5" t="n">
        <v>18789</v>
      </c>
      <c r="K10" s="5" t="n">
        <v>20402</v>
      </c>
      <c r="L10" s="5" t="n">
        <v>19352</v>
      </c>
    </row>
    <row r="11" spans="1:12">
      <c r="A11" s="4" t="s">
        <v>110</v>
      </c>
      <c r="J11" s="5" t="n">
        <v>290334</v>
      </c>
      <c r="K11" s="5" t="n">
        <v>110207</v>
      </c>
      <c r="L11" s="5" t="n">
        <v>222760</v>
      </c>
    </row>
    <row r="12" spans="1:12">
      <c r="A12" s="4" t="s">
        <v>104</v>
      </c>
      <c r="J12" s="5" t="n">
        <v>53892</v>
      </c>
      <c r="K12" s="5" t="n">
        <v>59152</v>
      </c>
      <c r="L12" s="5" t="n">
        <v>56546</v>
      </c>
    </row>
    <row r="13" spans="1:12">
      <c r="A13" s="4" t="s">
        <v>1038</v>
      </c>
      <c r="B13" s="5" t="n">
        <v>2729623</v>
      </c>
      <c r="F13" s="5" t="n">
        <v>2626791</v>
      </c>
      <c r="J13" s="5" t="n">
        <v>2729623</v>
      </c>
      <c r="K13" s="5" t="n">
        <v>2626791</v>
      </c>
      <c r="L13" s="5" t="n">
        <v>2843282</v>
      </c>
    </row>
    <row r="14" spans="1:12">
      <c r="A14" s="4" t="s">
        <v>1039</v>
      </c>
      <c r="J14" s="5" t="n">
        <v>34785</v>
      </c>
      <c r="K14" s="5" t="n">
        <v>25035</v>
      </c>
      <c r="L14" s="5" t="n">
        <v>33245</v>
      </c>
    </row>
    <row r="15" spans="1:12">
      <c r="A15" s="4" t="s">
        <v>476</v>
      </c>
    </row>
    <row r="16" spans="1:12">
      <c r="A16" s="3" t="s">
        <v>1037</v>
      </c>
    </row>
    <row r="17" spans="1:12">
      <c r="A17" s="4" t="s">
        <v>96</v>
      </c>
      <c r="B17" s="5" t="n">
        <v>293211</v>
      </c>
      <c r="C17" s="5" t="n">
        <v>283351</v>
      </c>
      <c r="D17" s="5" t="n">
        <v>259345</v>
      </c>
      <c r="E17" s="5" t="n">
        <v>247293</v>
      </c>
      <c r="F17" s="5" t="n">
        <v>294614</v>
      </c>
      <c r="G17" s="5" t="n">
        <v>281843</v>
      </c>
      <c r="H17" s="5" t="n">
        <v>266527</v>
      </c>
      <c r="I17" s="5" t="n">
        <v>258199</v>
      </c>
      <c r="J17" s="5" t="n">
        <v>1083200</v>
      </c>
      <c r="K17" s="5" t="n">
        <v>1101183</v>
      </c>
      <c r="L17" s="5" t="n">
        <v>1059852</v>
      </c>
    </row>
    <row r="18" spans="1:12">
      <c r="A18" s="4" t="s">
        <v>108</v>
      </c>
      <c r="B18" s="5" t="n">
        <v>34359</v>
      </c>
      <c r="C18" s="5" t="n">
        <v>41314</v>
      </c>
      <c r="D18" s="5" t="n">
        <v>46757</v>
      </c>
      <c r="E18" s="5" t="n">
        <v>24111</v>
      </c>
      <c r="F18" s="5" t="n">
        <v>-108860</v>
      </c>
      <c r="G18" s="5" t="n">
        <v>34781</v>
      </c>
      <c r="H18" s="5" t="n">
        <v>33583</v>
      </c>
      <c r="I18" s="5" t="n">
        <v>22803</v>
      </c>
      <c r="J18" s="5" t="n">
        <v>146541</v>
      </c>
      <c r="K18" s="5" t="n">
        <v>-17693</v>
      </c>
      <c r="L18" s="5" t="n">
        <v>122681</v>
      </c>
    </row>
    <row r="19" spans="1:12">
      <c r="A19" s="4" t="s">
        <v>104</v>
      </c>
      <c r="J19" s="5" t="n">
        <v>17555</v>
      </c>
      <c r="K19" s="5" t="n">
        <v>18698</v>
      </c>
      <c r="L19" s="5" t="n">
        <v>17186</v>
      </c>
    </row>
    <row r="20" spans="1:12">
      <c r="A20" s="4" t="s">
        <v>1038</v>
      </c>
      <c r="B20" s="5" t="n">
        <v>1487070</v>
      </c>
      <c r="F20" s="5" t="n">
        <v>1478243</v>
      </c>
      <c r="J20" s="5" t="n">
        <v>1487070</v>
      </c>
      <c r="K20" s="5" t="n">
        <v>1478243</v>
      </c>
      <c r="L20" s="5" t="n">
        <v>1665542</v>
      </c>
    </row>
    <row r="21" spans="1:12">
      <c r="A21" s="4" t="s">
        <v>1039</v>
      </c>
      <c r="J21" s="5" t="n">
        <v>4507</v>
      </c>
      <c r="K21" s="5" t="n">
        <v>4739</v>
      </c>
      <c r="L21" s="5" t="n">
        <v>4829</v>
      </c>
    </row>
    <row r="22" spans="1:12">
      <c r="A22" s="4" t="s">
        <v>478</v>
      </c>
    </row>
    <row r="23" spans="1:12">
      <c r="A23" s="3" t="s">
        <v>1037</v>
      </c>
    </row>
    <row r="24" spans="1:12">
      <c r="A24" s="4" t="s">
        <v>96</v>
      </c>
      <c r="B24" s="5" t="n">
        <v>152209</v>
      </c>
      <c r="C24" s="5" t="n">
        <v>142069</v>
      </c>
      <c r="D24" s="5" t="n">
        <v>183297</v>
      </c>
      <c r="E24" s="5" t="n">
        <v>152586</v>
      </c>
      <c r="F24" s="5" t="n">
        <v>141164</v>
      </c>
      <c r="G24" s="5" t="n">
        <v>140928</v>
      </c>
      <c r="H24" s="5" t="n">
        <v>139886</v>
      </c>
      <c r="I24" s="5" t="n">
        <v>126467</v>
      </c>
      <c r="J24" s="5" t="n">
        <v>630161</v>
      </c>
      <c r="K24" s="5" t="n">
        <v>548445</v>
      </c>
      <c r="L24" s="5" t="n">
        <v>534324</v>
      </c>
    </row>
    <row r="25" spans="1:12">
      <c r="A25" s="4" t="s">
        <v>108</v>
      </c>
      <c r="B25" s="5" t="n">
        <v>46319</v>
      </c>
      <c r="C25" s="5" t="n">
        <v>41164</v>
      </c>
      <c r="D25" s="5" t="n">
        <v>76815</v>
      </c>
      <c r="E25" s="5" t="n">
        <v>50622</v>
      </c>
      <c r="F25" s="5" t="n">
        <v>42563</v>
      </c>
      <c r="G25" s="5" t="n">
        <v>46150</v>
      </c>
      <c r="H25" s="5" t="n">
        <v>40441</v>
      </c>
      <c r="I25" s="5" t="n">
        <v>29327</v>
      </c>
      <c r="J25" s="5" t="n">
        <v>214920</v>
      </c>
      <c r="K25" s="5" t="n">
        <v>158481</v>
      </c>
      <c r="L25" s="5" t="n">
        <v>162677</v>
      </c>
    </row>
    <row r="26" spans="1:12">
      <c r="A26" s="4" t="s">
        <v>104</v>
      </c>
      <c r="J26" s="5" t="n">
        <v>34818</v>
      </c>
      <c r="K26" s="5" t="n">
        <v>38332</v>
      </c>
      <c r="L26" s="5" t="n">
        <v>37521</v>
      </c>
    </row>
    <row r="27" spans="1:12">
      <c r="A27" s="4" t="s">
        <v>1038</v>
      </c>
      <c r="B27" s="5" t="n">
        <v>1124853</v>
      </c>
      <c r="F27" s="5" t="n">
        <v>1054311</v>
      </c>
      <c r="J27" s="5" t="n">
        <v>1124853</v>
      </c>
      <c r="K27" s="5" t="n">
        <v>1054311</v>
      </c>
      <c r="L27" s="5" t="n">
        <v>1072152</v>
      </c>
    </row>
    <row r="28" spans="1:12">
      <c r="A28" s="4" t="s">
        <v>1039</v>
      </c>
      <c r="J28" s="5" t="n">
        <v>12165</v>
      </c>
      <c r="K28" s="5" t="n">
        <v>17250</v>
      </c>
      <c r="L28" s="5" t="n">
        <v>23224</v>
      </c>
    </row>
    <row r="29" spans="1:12">
      <c r="A29" s="4" t="s">
        <v>1040</v>
      </c>
    </row>
    <row r="30" spans="1:12">
      <c r="A30" s="3" t="s">
        <v>1037</v>
      </c>
    </row>
    <row r="31" spans="1:12">
      <c r="A31" s="4" t="s">
        <v>108</v>
      </c>
      <c r="B31" s="5" t="n">
        <v>-12170</v>
      </c>
      <c r="C31" s="7" t="n">
        <v>-12450</v>
      </c>
      <c r="D31" s="7" t="n">
        <v>-13747</v>
      </c>
      <c r="E31" s="7" t="n">
        <v>-13971</v>
      </c>
      <c r="F31" s="5" t="n">
        <v>-20257</v>
      </c>
      <c r="G31" s="7" t="n">
        <v>47107</v>
      </c>
      <c r="H31" s="7" t="n">
        <v>-13911</v>
      </c>
      <c r="I31" s="7" t="n">
        <v>-23118</v>
      </c>
      <c r="J31" s="5" t="n">
        <v>-52338</v>
      </c>
      <c r="K31" s="5" t="n">
        <v>-10179</v>
      </c>
      <c r="L31" s="5" t="n">
        <v>-43246</v>
      </c>
    </row>
    <row r="32" spans="1:12">
      <c r="A32" s="4" t="s">
        <v>104</v>
      </c>
      <c r="J32" s="5" t="n">
        <v>1519</v>
      </c>
      <c r="K32" s="5" t="n">
        <v>2122</v>
      </c>
      <c r="L32" s="5" t="n">
        <v>1839</v>
      </c>
    </row>
    <row r="33" spans="1:12">
      <c r="A33" s="4" t="s">
        <v>1038</v>
      </c>
      <c r="B33" s="7" t="n">
        <v>117700</v>
      </c>
      <c r="F33" s="7" t="n">
        <v>94237</v>
      </c>
      <c r="J33" s="5" t="n">
        <v>117700</v>
      </c>
      <c r="K33" s="5" t="n">
        <v>94237</v>
      </c>
      <c r="L33" s="5" t="n">
        <v>105588</v>
      </c>
    </row>
    <row r="34" spans="1:12">
      <c r="A34" s="4" t="s">
        <v>1039</v>
      </c>
      <c r="J34" s="7" t="n">
        <v>18113</v>
      </c>
      <c r="K34" s="7" t="n">
        <v>3046</v>
      </c>
      <c r="L34" s="7" t="n">
        <v>5192</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1041</v>
      </c>
      <c r="B1" s="2" t="s">
        <v>148</v>
      </c>
      <c r="J1" s="2" t="s">
        <v>1</v>
      </c>
    </row>
    <row r="2" spans="1:12">
      <c r="B2" s="2" t="s">
        <v>2</v>
      </c>
      <c r="C2" s="2" t="s">
        <v>149</v>
      </c>
      <c r="D2" s="2" t="s">
        <v>4</v>
      </c>
      <c r="E2" s="2" t="s">
        <v>150</v>
      </c>
      <c r="F2" s="2" t="s">
        <v>32</v>
      </c>
      <c r="G2" s="2" t="s">
        <v>151</v>
      </c>
      <c r="H2" s="2" t="s">
        <v>152</v>
      </c>
      <c r="I2" s="2" t="s">
        <v>153</v>
      </c>
      <c r="J2" s="2" t="s">
        <v>2</v>
      </c>
      <c r="K2" s="2" t="s">
        <v>32</v>
      </c>
      <c r="L2" s="2" t="s">
        <v>95</v>
      </c>
    </row>
    <row r="3" spans="1:12">
      <c r="A3" s="3" t="s">
        <v>1042</v>
      </c>
    </row>
    <row r="4" spans="1:12">
      <c r="A4" s="4" t="s">
        <v>96</v>
      </c>
      <c r="B4" s="7" t="n">
        <v>445420000</v>
      </c>
      <c r="C4" s="7" t="n">
        <v>425420000</v>
      </c>
      <c r="D4" s="7" t="n">
        <v>442642000</v>
      </c>
      <c r="E4" s="7" t="n">
        <v>399879000</v>
      </c>
      <c r="F4" s="7" t="n">
        <v>435778000</v>
      </c>
      <c r="G4" s="7" t="n">
        <v>422771000</v>
      </c>
      <c r="H4" s="7" t="n">
        <v>406413000</v>
      </c>
      <c r="I4" s="7" t="n">
        <v>384666000</v>
      </c>
      <c r="J4" s="7" t="n">
        <v>1713361000</v>
      </c>
      <c r="K4" s="7" t="n">
        <v>1649628000</v>
      </c>
      <c r="L4" s="7" t="n">
        <v>1594176000</v>
      </c>
    </row>
    <row r="5" spans="1:12">
      <c r="A5" s="4" t="s">
        <v>108</v>
      </c>
      <c r="B5" s="5" t="n">
        <v>68508000</v>
      </c>
      <c r="C5" s="5" t="n">
        <v>70028000</v>
      </c>
      <c r="D5" s="5" t="n">
        <v>109825000</v>
      </c>
      <c r="E5" s="5" t="n">
        <v>60762000</v>
      </c>
      <c r="F5" s="5" t="n">
        <v>-86554000</v>
      </c>
      <c r="G5" s="5" t="n">
        <v>128038000</v>
      </c>
      <c r="H5" s="5" t="n">
        <v>60113000</v>
      </c>
      <c r="I5" s="5" t="n">
        <v>29012000</v>
      </c>
      <c r="J5" s="5" t="n">
        <v>309123000</v>
      </c>
      <c r="K5" s="5" t="n">
        <v>130609000</v>
      </c>
      <c r="L5" s="5" t="n">
        <v>242112000</v>
      </c>
    </row>
    <row r="6" spans="1:12">
      <c r="A6" s="4" t="s">
        <v>112</v>
      </c>
      <c r="B6" s="7" t="n">
        <v>43369000</v>
      </c>
      <c r="C6" s="7" t="n">
        <v>39781000</v>
      </c>
      <c r="D6" s="7" t="n">
        <v>71805000</v>
      </c>
      <c r="E6" s="7" t="n">
        <v>33973000</v>
      </c>
      <c r="F6" s="7" t="n">
        <v>-90515000</v>
      </c>
      <c r="G6" s="7" t="n">
        <v>80904000</v>
      </c>
      <c r="H6" s="7" t="n">
        <v>32519000</v>
      </c>
      <c r="I6" s="7" t="n">
        <v>11029000</v>
      </c>
      <c r="J6" s="7" t="n">
        <v>188928000</v>
      </c>
      <c r="K6" s="7" t="n">
        <v>33937000</v>
      </c>
      <c r="L6" s="7" t="n">
        <v>136791000</v>
      </c>
    </row>
    <row r="7" spans="1:12">
      <c r="A7" s="4" t="s">
        <v>114</v>
      </c>
      <c r="B7" s="8" t="n">
        <v>0.97</v>
      </c>
      <c r="C7" s="8" t="n">
        <v>0.89</v>
      </c>
      <c r="D7" s="8" t="n">
        <v>1.61</v>
      </c>
      <c r="E7" s="8" t="n">
        <v>0.76</v>
      </c>
      <c r="F7" s="8" t="n">
        <v>-2.03</v>
      </c>
      <c r="G7" s="8" t="n">
        <v>1.81</v>
      </c>
      <c r="H7" s="8" t="n">
        <v>0.73</v>
      </c>
      <c r="I7" s="8" t="n">
        <v>0.25</v>
      </c>
      <c r="J7" s="8" t="n">
        <v>4.23</v>
      </c>
      <c r="K7" s="8" t="n">
        <v>0.76</v>
      </c>
      <c r="L7" s="8" t="n">
        <v>3.07</v>
      </c>
    </row>
    <row r="8" spans="1:12">
      <c r="A8" s="4" t="s">
        <v>117</v>
      </c>
      <c r="B8" s="11" t="n">
        <v>0.95</v>
      </c>
      <c r="C8" s="11" t="n">
        <v>0.87</v>
      </c>
      <c r="D8" s="11" t="n">
        <v>1.58</v>
      </c>
      <c r="E8" s="11" t="n">
        <v>0.75</v>
      </c>
      <c r="F8" s="11" t="n">
        <v>-2.03</v>
      </c>
      <c r="G8" s="11" t="n">
        <v>1.79</v>
      </c>
      <c r="H8" s="11" t="n">
        <v>0.72</v>
      </c>
      <c r="I8" s="11" t="n">
        <v>0.24</v>
      </c>
      <c r="J8" s="11" t="n">
        <v>4.16</v>
      </c>
      <c r="K8" s="11" t="n">
        <v>0.75</v>
      </c>
      <c r="L8" s="11" t="n">
        <v>3.02</v>
      </c>
    </row>
    <row r="9" spans="1:12">
      <c r="A9" s="4" t="s">
        <v>119</v>
      </c>
      <c r="B9" s="8" t="n">
        <v>0.52</v>
      </c>
      <c r="C9" s="8" t="n">
        <v>0.52</v>
      </c>
      <c r="D9" s="10" t="n">
        <v>0.495</v>
      </c>
      <c r="E9" s="10" t="n">
        <v>0.495</v>
      </c>
      <c r="F9" s="10" t="n">
        <v>0.495</v>
      </c>
      <c r="G9" s="10" t="n">
        <v>0.495</v>
      </c>
      <c r="H9" s="10" t="n">
        <v>0.4575</v>
      </c>
      <c r="I9" s="10" t="n">
        <v>0.4575</v>
      </c>
      <c r="J9" s="8" t="n">
        <v>2.03</v>
      </c>
      <c r="K9" s="9" t="n">
        <v>1.905</v>
      </c>
      <c r="L9" s="8" t="n">
        <v>1.78</v>
      </c>
    </row>
    <row r="10" spans="1:12">
      <c r="A10" s="4" t="s">
        <v>593</v>
      </c>
      <c r="B10" s="7" t="n">
        <v>4300000</v>
      </c>
      <c r="D10" s="7" t="n">
        <v>8100000</v>
      </c>
      <c r="F10" s="7" t="n">
        <v>2400000</v>
      </c>
      <c r="G10" s="7" t="n">
        <v>3500000</v>
      </c>
      <c r="J10" s="7" t="n">
        <v>12400000</v>
      </c>
      <c r="K10" s="7" t="n">
        <v>10300000</v>
      </c>
      <c r="L10" s="7" t="n">
        <v>16600000</v>
      </c>
    </row>
    <row r="11" spans="1:12">
      <c r="A11" s="4" t="s">
        <v>1043</v>
      </c>
      <c r="B11" s="5" t="n">
        <v>1900000</v>
      </c>
      <c r="D11" s="5" t="n">
        <v>1700000</v>
      </c>
    </row>
    <row r="12" spans="1:12">
      <c r="A12" s="4" t="s">
        <v>451</v>
      </c>
      <c r="C12" s="7" t="n">
        <v>1100000</v>
      </c>
      <c r="D12" s="5" t="n">
        <v>19600000</v>
      </c>
      <c r="F12" s="5" t="n">
        <v>3200000</v>
      </c>
      <c r="G12" s="5" t="n">
        <v>1800000</v>
      </c>
      <c r="I12" s="7" t="n">
        <v>1400000</v>
      </c>
      <c r="J12" s="5" t="n">
        <v>19520000</v>
      </c>
      <c r="K12" s="5" t="n">
        <v>4104000</v>
      </c>
      <c r="L12" s="5" t="n">
        <v>1500000</v>
      </c>
    </row>
    <row r="13" spans="1:12">
      <c r="A13" s="4" t="s">
        <v>596</v>
      </c>
      <c r="F13" s="5" t="n">
        <v>-1700000</v>
      </c>
    </row>
    <row r="14" spans="1:12">
      <c r="A14" s="4" t="s">
        <v>437</v>
      </c>
      <c r="H14" s="7" t="n">
        <v>3500000</v>
      </c>
      <c r="I14" s="5" t="n">
        <v>12700000</v>
      </c>
      <c r="J14" s="5" t="n">
        <v>0</v>
      </c>
      <c r="K14" s="5" t="n">
        <v>-43541000</v>
      </c>
      <c r="L14" s="5" t="n">
        <v>0</v>
      </c>
    </row>
    <row r="15" spans="1:12">
      <c r="A15" s="4" t="s">
        <v>682</v>
      </c>
      <c r="K15" s="5" t="n">
        <v>116949000</v>
      </c>
      <c r="L15" s="5" t="n">
        <v>0</v>
      </c>
    </row>
    <row r="16" spans="1:12">
      <c r="A16" s="4" t="s">
        <v>541</v>
      </c>
      <c r="L16" s="5" t="n">
        <v>0</v>
      </c>
    </row>
    <row r="17" spans="1:12">
      <c r="A17" s="4" t="s">
        <v>476</v>
      </c>
    </row>
    <row r="18" spans="1:12">
      <c r="A18" s="3" t="s">
        <v>1042</v>
      </c>
    </row>
    <row r="19" spans="1:12">
      <c r="A19" s="4" t="s">
        <v>96</v>
      </c>
      <c r="B19" s="5" t="n">
        <v>293211000</v>
      </c>
      <c r="C19" s="5" t="n">
        <v>283351000</v>
      </c>
      <c r="D19" s="5" t="n">
        <v>259345000</v>
      </c>
      <c r="E19" s="7" t="n">
        <v>247293000</v>
      </c>
      <c r="F19" s="5" t="n">
        <v>294614000</v>
      </c>
      <c r="G19" s="5" t="n">
        <v>281843000</v>
      </c>
      <c r="H19" s="5" t="n">
        <v>266527000</v>
      </c>
      <c r="I19" s="5" t="n">
        <v>258199000</v>
      </c>
      <c r="J19" s="5" t="n">
        <v>1083200000</v>
      </c>
      <c r="K19" s="5" t="n">
        <v>1101183000</v>
      </c>
      <c r="L19" s="5" t="n">
        <v>1059852000</v>
      </c>
    </row>
    <row r="20" spans="1:12">
      <c r="A20" s="4" t="s">
        <v>108</v>
      </c>
      <c r="B20" s="5" t="n">
        <v>34359000</v>
      </c>
      <c r="C20" s="5" t="n">
        <v>41314000</v>
      </c>
      <c r="D20" s="5" t="n">
        <v>46757000</v>
      </c>
      <c r="E20" s="5" t="n">
        <v>24111000</v>
      </c>
      <c r="F20" s="5" t="n">
        <v>-108860000</v>
      </c>
      <c r="G20" s="5" t="n">
        <v>34781000</v>
      </c>
      <c r="H20" s="5" t="n">
        <v>33583000</v>
      </c>
      <c r="I20" s="5" t="n">
        <v>22803000</v>
      </c>
      <c r="J20" s="5" t="n">
        <v>146541000</v>
      </c>
      <c r="K20" s="5" t="n">
        <v>-17693000</v>
      </c>
      <c r="L20" s="5" t="n">
        <v>122681000</v>
      </c>
    </row>
    <row r="21" spans="1:12">
      <c r="A21" s="4" t="s">
        <v>682</v>
      </c>
      <c r="K21" s="5" t="n">
        <v>116949000</v>
      </c>
    </row>
    <row r="22" spans="1:12">
      <c r="A22" s="4" t="s">
        <v>478</v>
      </c>
    </row>
    <row r="23" spans="1:12">
      <c r="A23" s="3" t="s">
        <v>1042</v>
      </c>
    </row>
    <row r="24" spans="1:12">
      <c r="A24" s="4" t="s">
        <v>96</v>
      </c>
      <c r="B24" s="5" t="n">
        <v>152209000</v>
      </c>
      <c r="C24" s="5" t="n">
        <v>142069000</v>
      </c>
      <c r="D24" s="5" t="n">
        <v>183297000</v>
      </c>
      <c r="E24" s="5" t="n">
        <v>152586000</v>
      </c>
      <c r="F24" s="5" t="n">
        <v>141164000</v>
      </c>
      <c r="G24" s="5" t="n">
        <v>140928000</v>
      </c>
      <c r="H24" s="5" t="n">
        <v>139886000</v>
      </c>
      <c r="I24" s="5" t="n">
        <v>126467000</v>
      </c>
      <c r="J24" s="5" t="n">
        <v>630161000</v>
      </c>
      <c r="K24" s="5" t="n">
        <v>548445000</v>
      </c>
      <c r="L24" s="5" t="n">
        <v>534324000</v>
      </c>
    </row>
    <row r="25" spans="1:12">
      <c r="A25" s="4" t="s">
        <v>108</v>
      </c>
      <c r="B25" s="5" t="n">
        <v>46319000</v>
      </c>
      <c r="C25" s="5" t="n">
        <v>41164000</v>
      </c>
      <c r="D25" s="5" t="n">
        <v>76815000</v>
      </c>
      <c r="E25" s="5" t="n">
        <v>50622000</v>
      </c>
      <c r="F25" s="5" t="n">
        <v>42563000</v>
      </c>
      <c r="G25" s="5" t="n">
        <v>46150000</v>
      </c>
      <c r="H25" s="5" t="n">
        <v>40441000</v>
      </c>
      <c r="I25" s="5" t="n">
        <v>29327000</v>
      </c>
      <c r="J25" s="5" t="n">
        <v>214920000</v>
      </c>
      <c r="K25" s="5" t="n">
        <v>158481000</v>
      </c>
      <c r="L25" s="5" t="n">
        <v>162677000</v>
      </c>
    </row>
    <row r="26" spans="1:12">
      <c r="A26" s="4" t="s">
        <v>682</v>
      </c>
      <c r="K26" s="5" t="n">
        <v>0</v>
      </c>
    </row>
    <row r="27" spans="1:12">
      <c r="A27" s="4" t="s">
        <v>1040</v>
      </c>
    </row>
    <row r="28" spans="1:12">
      <c r="A28" s="3" t="s">
        <v>1042</v>
      </c>
    </row>
    <row r="29" spans="1:12">
      <c r="A29" s="4" t="s">
        <v>108</v>
      </c>
      <c r="B29" s="5" t="n">
        <v>-12170000</v>
      </c>
      <c r="C29" s="7" t="n">
        <v>-12450000</v>
      </c>
      <c r="D29" s="7" t="n">
        <v>-13747000</v>
      </c>
      <c r="E29" s="7" t="n">
        <v>-13971000</v>
      </c>
      <c r="F29" s="5" t="n">
        <v>-20257000</v>
      </c>
      <c r="G29" s="7" t="n">
        <v>47107000</v>
      </c>
      <c r="H29" s="7" t="n">
        <v>-13911000</v>
      </c>
      <c r="I29" s="5" t="n">
        <v>-23118000</v>
      </c>
      <c r="J29" s="5" t="n">
        <v>-52338000</v>
      </c>
      <c r="K29" s="5" t="n">
        <v>-10179000</v>
      </c>
      <c r="L29" s="5" t="n">
        <v>-43246000</v>
      </c>
    </row>
    <row r="30" spans="1:12">
      <c r="A30" s="4" t="s">
        <v>755</v>
      </c>
    </row>
    <row r="31" spans="1:12">
      <c r="A31" s="3" t="s">
        <v>1042</v>
      </c>
    </row>
    <row r="32" spans="1:12">
      <c r="A32" s="4" t="s">
        <v>798</v>
      </c>
      <c r="F32" s="5" t="n">
        <v>-5586000</v>
      </c>
      <c r="J32" s="5" t="n">
        <v>0</v>
      </c>
      <c r="K32" s="5" t="n">
        <v>-5586000</v>
      </c>
      <c r="L32" s="5" t="n">
        <v>0</v>
      </c>
    </row>
    <row r="33" spans="1:12">
      <c r="A33" s="4" t="s">
        <v>1044</v>
      </c>
    </row>
    <row r="34" spans="1:12">
      <c r="A34" s="3" t="s">
        <v>1042</v>
      </c>
    </row>
    <row r="35" spans="1:12">
      <c r="A35" s="4" t="s">
        <v>541</v>
      </c>
      <c r="B35" s="5" t="n">
        <v>5300000</v>
      </c>
      <c r="F35" s="5" t="n">
        <v>38900000</v>
      </c>
    </row>
    <row r="36" spans="1:12">
      <c r="A36" s="4" t="s">
        <v>452</v>
      </c>
    </row>
    <row r="37" spans="1:12">
      <c r="A37" s="3" t="s">
        <v>1042</v>
      </c>
    </row>
    <row r="38" spans="1:12">
      <c r="A38" s="4" t="s">
        <v>596</v>
      </c>
      <c r="B38" s="7" t="n">
        <v>-1800000</v>
      </c>
      <c r="I38" s="7" t="n">
        <v>-1100000</v>
      </c>
      <c r="J38" s="5" t="n">
        <v>-1776000</v>
      </c>
      <c r="K38" s="5" t="n">
        <v>-3247000</v>
      </c>
      <c r="L38" s="5" t="n">
        <v>-100000</v>
      </c>
    </row>
    <row r="39" spans="1:12">
      <c r="A39" s="4" t="s">
        <v>437</v>
      </c>
      <c r="J39" s="7" t="n">
        <v>300000</v>
      </c>
      <c r="L39" s="7" t="n">
        <v>1400000</v>
      </c>
    </row>
    <row r="40" spans="1:12">
      <c r="A40" s="4" t="s">
        <v>410</v>
      </c>
    </row>
    <row r="41" spans="1:12">
      <c r="A41" s="3" t="s">
        <v>1042</v>
      </c>
    </row>
    <row r="42" spans="1:12">
      <c r="A42" s="4" t="s">
        <v>1045</v>
      </c>
      <c r="K42" s="5" t="n">
        <v>-5700000</v>
      </c>
    </row>
    <row r="43" spans="1:12">
      <c r="A43" s="4" t="s">
        <v>1046</v>
      </c>
    </row>
    <row r="44" spans="1:12">
      <c r="A44" s="3" t="s">
        <v>1042</v>
      </c>
    </row>
    <row r="45" spans="1:12">
      <c r="A45" s="4" t="s">
        <v>1045</v>
      </c>
      <c r="K45" s="5" t="n">
        <v>5639000</v>
      </c>
    </row>
    <row r="46" spans="1:12">
      <c r="A46" s="4" t="s">
        <v>573</v>
      </c>
    </row>
    <row r="47" spans="1:12">
      <c r="A47" s="3" t="s">
        <v>1042</v>
      </c>
    </row>
    <row r="48" spans="1:12">
      <c r="A48" s="4" t="s">
        <v>682</v>
      </c>
      <c r="K48" s="5" t="n">
        <v>0</v>
      </c>
    </row>
    <row r="49" spans="1:12">
      <c r="A49" s="4" t="s">
        <v>541</v>
      </c>
      <c r="K49" s="7" t="n">
        <v>0</v>
      </c>
    </row>
    <row r="50" spans="1:12">
      <c r="A50" s="4" t="s">
        <v>1047</v>
      </c>
    </row>
    <row r="51" spans="1:12">
      <c r="A51" s="3" t="s">
        <v>1042</v>
      </c>
    </row>
    <row r="52" spans="1:12">
      <c r="A52" s="4" t="s">
        <v>682</v>
      </c>
      <c r="F52" s="7" t="n">
        <v>11690000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2</v>
      </c>
      <c r="D2" s="2" t="s">
        <v>95</v>
      </c>
    </row>
    <row r="3" spans="1:4">
      <c r="A3" s="3" t="s">
        <v>1049</v>
      </c>
    </row>
    <row r="4" spans="1:4">
      <c r="A4" s="4" t="s">
        <v>1050</v>
      </c>
      <c r="B4" s="7" t="n">
        <v>8331</v>
      </c>
      <c r="C4" s="7" t="n">
        <v>8495</v>
      </c>
      <c r="D4" s="7" t="n">
        <v>7813</v>
      </c>
    </row>
    <row r="5" spans="1:4">
      <c r="A5" s="4" t="s">
        <v>1051</v>
      </c>
      <c r="B5" s="5" t="n">
        <v>8431</v>
      </c>
      <c r="C5" s="5" t="n">
        <v>8642</v>
      </c>
      <c r="D5" s="5" t="n">
        <v>9791</v>
      </c>
    </row>
    <row r="6" spans="1:4">
      <c r="A6" s="4" t="s">
        <v>1052</v>
      </c>
      <c r="B6" s="5" t="n">
        <v>0</v>
      </c>
      <c r="C6" s="5" t="n">
        <v>0</v>
      </c>
      <c r="D6" s="5" t="n">
        <v>0</v>
      </c>
    </row>
    <row r="7" spans="1:4">
      <c r="A7" s="4" t="s">
        <v>1053</v>
      </c>
      <c r="B7" s="5" t="n">
        <v>-8787</v>
      </c>
      <c r="C7" s="5" t="n">
        <v>-8806</v>
      </c>
      <c r="D7" s="5" t="n">
        <v>-9109</v>
      </c>
    </row>
    <row r="8" spans="1:4">
      <c r="A8" s="4" t="s">
        <v>1054</v>
      </c>
      <c r="B8" s="5" t="n">
        <v>7975</v>
      </c>
      <c r="C8" s="5" t="n">
        <v>8331</v>
      </c>
      <c r="D8" s="5" t="n">
        <v>8495</v>
      </c>
    </row>
    <row r="9" spans="1:4">
      <c r="A9" s="4" t="s">
        <v>1055</v>
      </c>
    </row>
    <row r="10" spans="1:4">
      <c r="A10" s="3" t="s">
        <v>1049</v>
      </c>
    </row>
    <row r="11" spans="1:4">
      <c r="A11" s="4" t="s">
        <v>1050</v>
      </c>
      <c r="B11" s="5" t="n">
        <v>7054</v>
      </c>
      <c r="C11" s="5" t="n">
        <v>6523</v>
      </c>
      <c r="D11" s="5" t="n">
        <v>5464</v>
      </c>
    </row>
    <row r="12" spans="1:4">
      <c r="A12" s="4" t="s">
        <v>1051</v>
      </c>
      <c r="B12" s="5" t="n">
        <v>4465</v>
      </c>
      <c r="C12" s="5" t="n">
        <v>4845</v>
      </c>
      <c r="D12" s="5" t="n">
        <v>5044</v>
      </c>
    </row>
    <row r="13" spans="1:4">
      <c r="A13" s="4" t="s">
        <v>1052</v>
      </c>
      <c r="B13" s="5" t="n">
        <v>0</v>
      </c>
      <c r="C13" s="5" t="n">
        <v>0</v>
      </c>
      <c r="D13" s="5" t="n">
        <v>0</v>
      </c>
    </row>
    <row r="14" spans="1:4">
      <c r="A14" s="4" t="s">
        <v>1053</v>
      </c>
      <c r="B14" s="5" t="n">
        <v>-4978</v>
      </c>
      <c r="C14" s="5" t="n">
        <v>-4314</v>
      </c>
      <c r="D14" s="5" t="n">
        <v>-3985</v>
      </c>
    </row>
    <row r="15" spans="1:4">
      <c r="A15" s="4" t="s">
        <v>1054</v>
      </c>
      <c r="B15" s="5" t="n">
        <v>6541</v>
      </c>
      <c r="C15" s="5" t="n">
        <v>7054</v>
      </c>
      <c r="D15" s="5" t="n">
        <v>6523</v>
      </c>
    </row>
    <row r="16" spans="1:4">
      <c r="A16" s="4" t="s">
        <v>1056</v>
      </c>
    </row>
    <row r="17" spans="1:4">
      <c r="A17" s="3" t="s">
        <v>1049</v>
      </c>
    </row>
    <row r="18" spans="1:4">
      <c r="A18" s="4" t="s">
        <v>1050</v>
      </c>
      <c r="B18" s="5" t="n">
        <v>1277</v>
      </c>
      <c r="C18" s="5" t="n">
        <v>1972</v>
      </c>
      <c r="D18" s="5" t="n">
        <v>2349</v>
      </c>
    </row>
    <row r="19" spans="1:4">
      <c r="A19" s="4" t="s">
        <v>1051</v>
      </c>
      <c r="B19" s="5" t="n">
        <v>3966</v>
      </c>
      <c r="C19" s="5" t="n">
        <v>3797</v>
      </c>
      <c r="D19" s="5" t="n">
        <v>4747</v>
      </c>
    </row>
    <row r="20" spans="1:4">
      <c r="A20" s="4" t="s">
        <v>1052</v>
      </c>
      <c r="B20" s="5" t="n">
        <v>0</v>
      </c>
      <c r="C20" s="5" t="n">
        <v>0</v>
      </c>
      <c r="D20" s="5" t="n">
        <v>0</v>
      </c>
    </row>
    <row r="21" spans="1:4">
      <c r="A21" s="4" t="s">
        <v>1053</v>
      </c>
      <c r="B21" s="5" t="n">
        <v>-3809</v>
      </c>
      <c r="C21" s="5" t="n">
        <v>-4492</v>
      </c>
      <c r="D21" s="5" t="n">
        <v>-5124</v>
      </c>
    </row>
    <row r="22" spans="1:4">
      <c r="A22" s="4" t="s">
        <v>1054</v>
      </c>
      <c r="B22" s="7" t="n">
        <v>1434</v>
      </c>
      <c r="C22" s="7" t="n">
        <v>1277</v>
      </c>
      <c r="D22" s="7" t="n">
        <v>197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9T15:12:13Z</dcterms:created>
  <dcterms:modified xmlns:dcterms="http://purl.org/dc/terms/" xmlns:xsi="http://www.w3.org/2001/XMLSchema-instance" xsi:type="dcterms:W3CDTF">2017-08-29T15:12:13Z</dcterms:modified>
</cp:coreProperties>
</file>